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RGANIZATION AND NATUR" sheetId="8" state="visible" r:id="rId8"/>
    <sheet xmlns:r="http://schemas.openxmlformats.org/officeDocument/2006/relationships" name="RESTATEMENT OF PREVIOUSLY ISSUE" sheetId="9" state="visible" r:id="rId9"/>
    <sheet xmlns:r="http://schemas.openxmlformats.org/officeDocument/2006/relationships" name="BASIS OF PRESENTATION AND CRITI" sheetId="10" state="visible" r:id="rId10"/>
    <sheet xmlns:r="http://schemas.openxmlformats.org/officeDocument/2006/relationships" name="REVISION OF CERTAIN QUARTERLY F" sheetId="11" state="visible" r:id="rId11"/>
    <sheet xmlns:r="http://schemas.openxmlformats.org/officeDocument/2006/relationships" name="BUSINESS COMBINATIONS" sheetId="12" state="visible" r:id="rId12"/>
    <sheet xmlns:r="http://schemas.openxmlformats.org/officeDocument/2006/relationships" name="RECEIVABLES, NET"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SSETS HELD FOR SALE" sheetId="17" state="visible" r:id="rId17"/>
    <sheet xmlns:r="http://schemas.openxmlformats.org/officeDocument/2006/relationships" name="IMPAIRMENT CHARGES" sheetId="18" state="visible" r:id="rId18"/>
    <sheet xmlns:r="http://schemas.openxmlformats.org/officeDocument/2006/relationships" name="EARNINGS (LOSS) PER SHARE" sheetId="19" state="visible" r:id="rId19"/>
    <sheet xmlns:r="http://schemas.openxmlformats.org/officeDocument/2006/relationships" name="FINANCING LIABILITY" sheetId="20" state="visible" r:id="rId20"/>
    <sheet xmlns:r="http://schemas.openxmlformats.org/officeDocument/2006/relationships" name="OPERATING LEASE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PREFERRED STOCK" sheetId="26" state="visible" r:id="rId26"/>
    <sheet xmlns:r="http://schemas.openxmlformats.org/officeDocument/2006/relationships" name="STOCKHOLDERS_ EQUITY" sheetId="27" state="visible" r:id="rId27"/>
    <sheet xmlns:r="http://schemas.openxmlformats.org/officeDocument/2006/relationships" name="FAIR VALUE MEASUREMENT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Recovery of Erroneously Awarded" sheetId="32" state="visible" r:id="rId32"/>
    <sheet xmlns:r="http://schemas.openxmlformats.org/officeDocument/2006/relationships" name="Award Timing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BASIS OF PRESENTATION AND CRI_2" sheetId="37" state="visible" r:id="rId37"/>
    <sheet xmlns:r="http://schemas.openxmlformats.org/officeDocument/2006/relationships" name="BUSINESS ORGANIZATION AND NAT_2" sheetId="38" state="visible" r:id="rId38"/>
    <sheet xmlns:r="http://schemas.openxmlformats.org/officeDocument/2006/relationships" name="RESTATEMENT OF PREVIOUSLY ISS_2" sheetId="39" state="visible" r:id="rId39"/>
    <sheet xmlns:r="http://schemas.openxmlformats.org/officeDocument/2006/relationships" name="BASIS OF PRESENTATION AND CRI_3" sheetId="40" state="visible" r:id="rId40"/>
    <sheet xmlns:r="http://schemas.openxmlformats.org/officeDocument/2006/relationships" name="REVISION OF CERTAIN QUARTERLY_2" sheetId="41" state="visible" r:id="rId41"/>
    <sheet xmlns:r="http://schemas.openxmlformats.org/officeDocument/2006/relationships" name="RECEIVABLES, NET (Tables)" sheetId="42" state="visible" r:id="rId42"/>
    <sheet xmlns:r="http://schemas.openxmlformats.org/officeDocument/2006/relationships" name="INVENTORIES, NET (Tables)" sheetId="43" state="visible" r:id="rId43"/>
    <sheet xmlns:r="http://schemas.openxmlformats.org/officeDocument/2006/relationships" name="PROPERTY AND EQUIPMENT, NET (Ta" sheetId="44" state="visible" r:id="rId44"/>
    <sheet xmlns:r="http://schemas.openxmlformats.org/officeDocument/2006/relationships" name="GOODWILL AND INTANGIBLE ASSETS " sheetId="45" state="visible" r:id="rId45"/>
    <sheet xmlns:r="http://schemas.openxmlformats.org/officeDocument/2006/relationships" name="ASSETS HELD FOR SALE (Tables)" sheetId="46" state="visible" r:id="rId46"/>
    <sheet xmlns:r="http://schemas.openxmlformats.org/officeDocument/2006/relationships" name="EARNINGS (LOSS) PER SHARE (Tabl" sheetId="47" state="visible" r:id="rId47"/>
    <sheet xmlns:r="http://schemas.openxmlformats.org/officeDocument/2006/relationships" name="FINANCING LIABILITY (Tables)" sheetId="48" state="visible" r:id="rId48"/>
    <sheet xmlns:r="http://schemas.openxmlformats.org/officeDocument/2006/relationships" name="OPERATING LEASES (Tables)" sheetId="49" state="visible" r:id="rId49"/>
    <sheet xmlns:r="http://schemas.openxmlformats.org/officeDocument/2006/relationships" name="DEBT (Tables)" sheetId="50" state="visible" r:id="rId50"/>
    <sheet xmlns:r="http://schemas.openxmlformats.org/officeDocument/2006/relationships" name="INCOME TAXES (Tables)" sheetId="51" state="visible" r:id="rId51"/>
    <sheet xmlns:r="http://schemas.openxmlformats.org/officeDocument/2006/relationships" name="STOCKHOLDERS_ EQUITY (Tables)" sheetId="52" state="visible" r:id="rId52"/>
    <sheet xmlns:r="http://schemas.openxmlformats.org/officeDocument/2006/relationships" name="FAIR VALUE MEASUREMENTS (Tables" sheetId="53" state="visible" r:id="rId53"/>
    <sheet xmlns:r="http://schemas.openxmlformats.org/officeDocument/2006/relationships" name="BUSINESS ORGANIZATION AND NAT_3" sheetId="54" state="visible" r:id="rId54"/>
    <sheet xmlns:r="http://schemas.openxmlformats.org/officeDocument/2006/relationships" name="RESTATEMENT OF PREVIOUSLY ISS_3" sheetId="55" state="visible" r:id="rId55"/>
    <sheet xmlns:r="http://schemas.openxmlformats.org/officeDocument/2006/relationships" name="BASIS OF PRESENTATION AND CRI_4" sheetId="56" state="visible" r:id="rId56"/>
    <sheet xmlns:r="http://schemas.openxmlformats.org/officeDocument/2006/relationships" name="BASIS OF PRESENTATION AND CRI_5" sheetId="57" state="visible" r:id="rId57"/>
    <sheet xmlns:r="http://schemas.openxmlformats.org/officeDocument/2006/relationships" name="BASIS OF PRESENTATION AND CRI_6" sheetId="58" state="visible" r:id="rId58"/>
    <sheet xmlns:r="http://schemas.openxmlformats.org/officeDocument/2006/relationships" name="REVISION OF CERTAIN QUARTERLY_3" sheetId="59" state="visible" r:id="rId59"/>
    <sheet xmlns:r="http://schemas.openxmlformats.org/officeDocument/2006/relationships" name="BUSINESS COMBINATIONS - Narrati" sheetId="60" state="visible" r:id="rId60"/>
    <sheet xmlns:r="http://schemas.openxmlformats.org/officeDocument/2006/relationships" name="RECEIVABLES, NET - Schedule of " sheetId="61" state="visible" r:id="rId61"/>
    <sheet xmlns:r="http://schemas.openxmlformats.org/officeDocument/2006/relationships" name="INVENTORIES, NET - Schedule of " sheetId="62" state="visible" r:id="rId62"/>
    <sheet xmlns:r="http://schemas.openxmlformats.org/officeDocument/2006/relationships" name="PROPERTY AND EQUIPMENT, NET - S" sheetId="63" state="visible" r:id="rId63"/>
    <sheet xmlns:r="http://schemas.openxmlformats.org/officeDocument/2006/relationships" name="PROPERTY AND EQUIPMENT, NET -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S-" sheetId="68" state="visible" r:id="rId68"/>
    <sheet xmlns:r="http://schemas.openxmlformats.org/officeDocument/2006/relationships" name="GOODWILL AND INTANGIBLE ASSET_5" sheetId="69" state="visible" r:id="rId69"/>
    <sheet xmlns:r="http://schemas.openxmlformats.org/officeDocument/2006/relationships" name="ASSETS HELD FOR SALE - Narrativ" sheetId="70" state="visible" r:id="rId70"/>
    <sheet xmlns:r="http://schemas.openxmlformats.org/officeDocument/2006/relationships" name="ASSETS HELD FOR SALE - Componen" sheetId="71" state="visible" r:id="rId71"/>
    <sheet xmlns:r="http://schemas.openxmlformats.org/officeDocument/2006/relationships" name="IMPAIRMENT CHARGES (Details)" sheetId="72" state="visible" r:id="rId72"/>
    <sheet xmlns:r="http://schemas.openxmlformats.org/officeDocument/2006/relationships" name="EARNINGS (LOSS) PER SHARE - Sch" sheetId="73" state="visible" r:id="rId73"/>
    <sheet xmlns:r="http://schemas.openxmlformats.org/officeDocument/2006/relationships" name="EARNINGS (LOSS) PER SHARE - S_2" sheetId="74" state="visible" r:id="rId74"/>
    <sheet xmlns:r="http://schemas.openxmlformats.org/officeDocument/2006/relationships" name="FINANCING LIABILITY - Narrative" sheetId="75" state="visible" r:id="rId75"/>
    <sheet xmlns:r="http://schemas.openxmlformats.org/officeDocument/2006/relationships" name="FINANCING LIABILITY- Schedule o" sheetId="76" state="visible" r:id="rId76"/>
    <sheet xmlns:r="http://schemas.openxmlformats.org/officeDocument/2006/relationships" name="FINANCING LIABILITY - Schedule " sheetId="77" state="visible" r:id="rId77"/>
    <sheet xmlns:r="http://schemas.openxmlformats.org/officeDocument/2006/relationships" name="FINANCING LIABILITY - Schedul_2" sheetId="78" state="visible" r:id="rId78"/>
    <sheet xmlns:r="http://schemas.openxmlformats.org/officeDocument/2006/relationships" name="OPERATING LEASES - Narrative (D" sheetId="79" state="visible" r:id="rId79"/>
    <sheet xmlns:r="http://schemas.openxmlformats.org/officeDocument/2006/relationships" name="OPERATING LEASES - Schedule of " sheetId="80" state="visible" r:id="rId80"/>
    <sheet xmlns:r="http://schemas.openxmlformats.org/officeDocument/2006/relationships" name="DEBT - M&amp;T Credit Facilities (D" sheetId="81" state="visible" r:id="rId81"/>
    <sheet xmlns:r="http://schemas.openxmlformats.org/officeDocument/2006/relationships" name="Debt - Schedule of Floor Plan N" sheetId="82" state="visible" r:id="rId82"/>
    <sheet xmlns:r="http://schemas.openxmlformats.org/officeDocument/2006/relationships" name="Debt - Schedule of Debt (Detail" sheetId="83" state="visible" r:id="rId83"/>
    <sheet xmlns:r="http://schemas.openxmlformats.org/officeDocument/2006/relationships" name="DEBT - Additional Narrative (De" sheetId="84" state="visible" r:id="rId84"/>
    <sheet xmlns:r="http://schemas.openxmlformats.org/officeDocument/2006/relationships" name="Debt - Schedule of Future Contr" sheetId="85" state="visible" r:id="rId85"/>
    <sheet xmlns:r="http://schemas.openxmlformats.org/officeDocument/2006/relationships" name="INCOME TAXES - Schedule of Comp" sheetId="86" state="visible" r:id="rId86"/>
    <sheet xmlns:r="http://schemas.openxmlformats.org/officeDocument/2006/relationships" name="INCOME TAXES - Schedule of Inco" sheetId="87" state="visible" r:id="rId87"/>
    <sheet xmlns:r="http://schemas.openxmlformats.org/officeDocument/2006/relationships" name="INCOME TAXES - Schedule of Defe" sheetId="88" state="visible" r:id="rId88"/>
    <sheet xmlns:r="http://schemas.openxmlformats.org/officeDocument/2006/relationships" name="INCOME TAXES (Details)" sheetId="89" state="visible" r:id="rId89"/>
    <sheet xmlns:r="http://schemas.openxmlformats.org/officeDocument/2006/relationships" name="EMPLOYEE BENEFIT PLANS (Details" sheetId="90" state="visible" r:id="rId90"/>
    <sheet xmlns:r="http://schemas.openxmlformats.org/officeDocument/2006/relationships" name="PREFERRED STOCK - Narrative (De" sheetId="91" state="visible" r:id="rId91"/>
    <sheet xmlns:r="http://schemas.openxmlformats.org/officeDocument/2006/relationships" name="STOCKHOLDERS_ EQUITY - Narrativ" sheetId="92" state="visible" r:id="rId92"/>
    <sheet xmlns:r="http://schemas.openxmlformats.org/officeDocument/2006/relationships" name="STOCKHOLDERS_ EQUITY - Schedule" sheetId="93" state="visible" r:id="rId93"/>
    <sheet xmlns:r="http://schemas.openxmlformats.org/officeDocument/2006/relationships" name="STOCKHOLDERS_ EQUITY - Schedu_2" sheetId="94" state="visible" r:id="rId94"/>
    <sheet xmlns:r="http://schemas.openxmlformats.org/officeDocument/2006/relationships" name="STOCKHOLDERS_ EQUITY -Schedule " sheetId="95" state="visible" r:id="rId95"/>
    <sheet xmlns:r="http://schemas.openxmlformats.org/officeDocument/2006/relationships" name="STOCKHOLDERS_ EQUITY - Schedu_3" sheetId="96" state="visible" r:id="rId96"/>
    <sheet xmlns:r="http://schemas.openxmlformats.org/officeDocument/2006/relationships" name="STOCKHOLDERS_ EQUITY - Schedu_4" sheetId="97" state="visible" r:id="rId97"/>
    <sheet xmlns:r="http://schemas.openxmlformats.org/officeDocument/2006/relationships" name="STOCKHOLDERS_ EQUITY - Schedu_5" sheetId="98" state="visible" r:id="rId98"/>
    <sheet xmlns:r="http://schemas.openxmlformats.org/officeDocument/2006/relationships" name="STOCKHOLDERS_ EQUITY - Schedu_6" sheetId="99" state="visible" r:id="rId99"/>
    <sheet xmlns:r="http://schemas.openxmlformats.org/officeDocument/2006/relationships" name="STOCKHOLDERS_ EQUITY - Schedu_7" sheetId="100" state="visible" r:id="rId100"/>
    <sheet xmlns:r="http://schemas.openxmlformats.org/officeDocument/2006/relationships" name="FAIR VALUE MEASUREMENTS - Sched" sheetId="101" state="visible" r:id="rId101"/>
    <sheet xmlns:r="http://schemas.openxmlformats.org/officeDocument/2006/relationships" name="RELATED PARTY TRANSACTIONS (Det"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24</t>
        </is>
      </c>
      <c r="C9" s="4" t="inlineStr">
        <is>
          <t xml:space="preserve"> </t>
        </is>
      </c>
      <c r="D9" s="4" t="inlineStr">
        <is>
          <t xml:space="preserve"> </t>
        </is>
      </c>
    </row>
    <row r="10">
      <c r="A10" s="4" t="inlineStr">
        <is>
          <t>Entity Registrant Name</t>
        </is>
      </c>
      <c r="B10" s="4" t="inlineStr">
        <is>
          <t>Lazyday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183498</t>
        </is>
      </c>
      <c r="C12" s="4" t="inlineStr">
        <is>
          <t xml:space="preserve"> </t>
        </is>
      </c>
      <c r="D12" s="4" t="inlineStr">
        <is>
          <t xml:space="preserve"> </t>
        </is>
      </c>
    </row>
    <row r="13">
      <c r="A13" s="4" t="inlineStr">
        <is>
          <t>Entity Address, Address Line One</t>
        </is>
      </c>
      <c r="B13" s="4" t="inlineStr">
        <is>
          <t>4042 Park Oaks Blvd</t>
        </is>
      </c>
      <c r="C13" s="4" t="inlineStr">
        <is>
          <t xml:space="preserve"> </t>
        </is>
      </c>
      <c r="D13" s="4" t="inlineStr">
        <is>
          <t xml:space="preserve"> </t>
        </is>
      </c>
    </row>
    <row r="14">
      <c r="A14" s="4" t="inlineStr">
        <is>
          <t>Entity Address, Address Line Two</t>
        </is>
      </c>
      <c r="B14" s="4" t="inlineStr">
        <is>
          <t>Suite 350</t>
        </is>
      </c>
      <c r="C14" s="4" t="inlineStr">
        <is>
          <t xml:space="preserve"> </t>
        </is>
      </c>
      <c r="D14" s="4" t="inlineStr">
        <is>
          <t xml:space="preserve"> </t>
        </is>
      </c>
    </row>
    <row r="15">
      <c r="A15" s="4" t="inlineStr">
        <is>
          <t>Entity Address, City or Town</t>
        </is>
      </c>
      <c r="B15" s="4" t="inlineStr">
        <is>
          <t>Tampa</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610</t>
        </is>
      </c>
      <c r="C17" s="4" t="inlineStr">
        <is>
          <t xml:space="preserve"> </t>
        </is>
      </c>
      <c r="D17" s="4" t="inlineStr">
        <is>
          <t xml:space="preserve"> </t>
        </is>
      </c>
    </row>
    <row r="18">
      <c r="A18" s="4" t="inlineStr">
        <is>
          <t>City Area Code</t>
        </is>
      </c>
      <c r="B18" s="4" t="inlineStr">
        <is>
          <t>(813)</t>
        </is>
      </c>
      <c r="C18" s="4" t="inlineStr">
        <is>
          <t xml:space="preserve"> </t>
        </is>
      </c>
      <c r="D18" s="4" t="inlineStr">
        <is>
          <t xml:space="preserve"> </t>
        </is>
      </c>
    </row>
    <row r="19">
      <c r="A19" s="4" t="inlineStr">
        <is>
          <t>Local Phone Number</t>
        </is>
      </c>
      <c r="B19" s="4" t="inlineStr">
        <is>
          <t>246-4999</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GORV</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true</t>
        </is>
      </c>
      <c r="C31" s="4" t="inlineStr">
        <is>
          <t xml:space="preserve"> </t>
        </is>
      </c>
      <c r="D31" s="4" t="inlineStr">
        <is>
          <t xml:space="preserve"> </t>
        </is>
      </c>
    </row>
    <row r="32">
      <c r="A32" s="4" t="inlineStr">
        <is>
          <t>Document Financial Statement Restatement Recovery Analysis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8.9</v>
      </c>
    </row>
    <row r="35">
      <c r="A35" s="4" t="inlineStr">
        <is>
          <t>Entity Common Stock, Shares Outstanding</t>
        </is>
      </c>
      <c r="B35" s="4" t="inlineStr">
        <is>
          <t xml:space="preserve"> </t>
        </is>
      </c>
      <c r="C35" s="6" t="n">
        <v>110125758</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Entity Central Index Key</t>
        </is>
      </c>
      <c r="B37" s="4" t="inlineStr">
        <is>
          <t>000172174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Amendment Description</t>
        </is>
      </c>
      <c r="B41" s="4" t="inlineStr">
        <is>
          <t>Lazydays Holdings, Inc. (“Lazydays,” “we,” “us,” “our,” or the “Company”) is filing this Amendment No. 1 to its Annual Report on Form 10-K for the year ended December 31, 2024 (this “Amendment”), as filed with the Securities and Exchange Commission (the “SEC”) on March 31, 2025 (the “Original Filing”),  (i) to reflect the restatement of the Company’s audited consolidated financial statements as of and for the year ended December 31, 2024 contained in the Original Filing (the “Restatement”) and (ii) for the purposes of amending and supplementing the information required by Items 10 through 14 of Part III of Form 10-K. This Amendment also adjusts the report by RSM US LLP, the Company’s independent registered public accounting firm (“RSM”), that had appeared on page F-1 of the Original Filing.In addition, the Company is including in this Amendment currently dated certifications from its Chief Executive Officer and Chief Financial Officer as required by Sections 302 and 906 of the Sarbanes-Oxley Act of 2002, attached hereto as Exhibits 31.1, 31.2, 32.1 and 32.2. The exhibits listed in Part IV, Item 15 “Exhibits and Financial Statement Schedules” are being amended herewith in accordance with Rule 12b-15 of the Exchange Act.The information required by Items 10 through 14 of Part III of Form 10-K was previously omitted from the Original Filing in reliance on General Instruction G(3) to Form 10-K, which permits the information in the above referenced items to be incorporated in the Form 10-K by reference from the Company’s definitive proxy statement if such statement is filed no later than 120 days after the Corporation’s fiscal year-end. The information required by Items 10 through 14 of Part III of Form 10-K is no longer being incorporated by reference to the proxy statement relating to the Company’s 2025 Annual Meeting of Stockholders. The reference on the cover of the Original Filing to the incorporation by reference to portions of the Corporation definitive proxy statement into Part III of the Original Filing is hereby deleted.</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CRITICAL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RITICAL ACCOUNTING POLICIES</t>
        </is>
      </c>
      <c r="B4" s="4" t="inlineStr">
        <is>
          <t xml:space="preserve">BASIS OF PRESENTATION AND CRITICAL ACCOUNTING POLICIES (AS RESTATED) Basis of Presentation and Principles of Consolidation The accompanying consolidated financial statements of Lazydays included herein have been prepared in accordance with generally accepted accounting principles in the United States of America (“GAAP”) (“U.S.” or “United States”) and the rules and regulations of the Securities and Exchange Commission (the “SEC”). The Company refers to the consolidated financial statements collectively as “financial statements,” and individually as “statements of operations and comprehensive loss,” “balance sheets,” “statements of stockholders’ equity,” and “statements of cash flows” herein. Going Concern Accounting Standards Codification (ASC) 205-40, Presentation of Financial Statements – Going Concern , requires management to evaluate an entity’s ability to continue as a going concern for the twelve-month period following the date on which the financial statements are available for issuance. As a part of this evaluation, management may consider the potential mitigating impact of i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for the twelve-month period after the issuance date. Such an evaluation indicated certain negative conditions and events, described further below, that raise substantial doubt about the Company's ability to continue as a going concern. The Company incurred a net loss of $163.7 million during the year ended December 31, 2024 and had an accumulated deficit of $114.7 million. As of December 31, 2024, the Company had cash and cash equivalents of $24.7 million, debt obligations of $95.1 million relating to mortgages, term loans and the revolving credit facility, floor plan notes payable of $306.0 million and operating and finance lease obligations of $93.1 million. On November 15, 2024, we entered into a Limited Waiver and Third Amendment to the Second Amended and Restated Credit Agreement and Consent (the “Third Amendment”) relating to the Second Amended and Restated Credit Agreement dated as of February 21, 2023 (as amended, the “M&amp;T Credit Agreement”) with Manufacturers and Traders Trust Company (“M&amp;T Bank”), as Administrative Agent, Swingline Lender and Issuing Bank, and the lenders party thereto (the “Lenders”). Under the Third Amendment, we eliminated permanently our ability to borrow new loans or swingline loans or to request issuance of letters of credit under the revolving credit facility that used to be available to us thereunder. As a result, the only credit facility currently available to us under the M&amp;T Credit Agreement is the floor plan credit facility, and currently we do not have access to a revolving credit facility that we can use for general working capital purposes. Our ability to meet future anticipated liquidity needs over the next year will largely depend on our ability to generate positive cash inflows from operations and or secure other sources of outside capital. We have evaluated the significance of the uncertainty regarding our financial condition in relation to our ability to meet our obligations, which has raised substantial doubt about the Company’s ability to continue as a going concern. While we believe we will be able to generate sufficient positive cash inflows and secure outside capital, there can be no assurance our plans will be successfully implemented and, as such, we may be unable to continue as a going concern over the next year. As a result, there is substantial doubt about our ability to continue as a going concern. The accompanying financial statements have been prepared assuming the Company will continue as a going concern, which contemplates continuity of operations, realization of assets, and the satisfaction of liabilities in the normal course of business for one year following the issuance of these financial statements. Segment Information Our chief operating decision maker (“CODM”) is the Chief Executive Officer. The CODM is the highest level of management responsible for assessing our overall performance, and making operational decisions such as resource allocations related to operations, product prioritization and delegations of authority. The CODM has determined that we operate in one reportable segment, which includes all aspects of our RV dealership operations which include sales of new and pre-owned RVs, assisting customers with vehicle financing and protection plans, servicing and repairing new and pre-owned RVs, sales of RV parts and accessories and campground facilities. 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and valuation of inventories. Cash Cash consists of business checking accounts with our banks. Revenue Recognition The core principle of revenue recognition is that an entity recognizes revenue to depict the transfer of promised goods or services to clients in an amount that reflects the consideration to which the entity expects to be entitled in exchange for those goods or services. We apply a five-step model for revenue measurement and recognition. Revenues are recognized when control of the promised goods or services is transferred to customers at the expected amount we are entitled to for such goods and services. The Company reports consignment revenue on a net basis as an agent and not the gross amount collected from a customer. Taxes collected on revenue producing transactions are excluded from revenue in the consolidated statements of operations.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We receive commissions from the sale of insurance and vehicle service contracts to customers. In addition, we arrange financing for customers through various financial institutions and receive commissions. We may be charged back (“charge-backs”) for financing fees, insurance or vehicle service contract commissions in the event of early termination of the contracts by our customers. The revenues from financing fees and commissions are recorded at the time of the sale of the vehicle and an allowance for future charge-backs is established based on historical operating results and the termination provision of the applicable contracts. We recognized finance and insurance revenues, less the addition to the charge-back allowance as follows: Year Ended December 31, (In thousands) 2024 2023 Gross finance and insurance revenues $ 74,029 $ 69,811 Less charge-back allowance (10,635) (7,672) Net finance and insurance revenues $ 63,394 $ 62,139 We have an accrual for charge-backs which totaled $8.7 million and $8.8 million at December 31, 2024 and 2023, respectively, and is included in accrued expenses and other current liabilities in the accompanying consolidated balance sheets. Receivables We sell to customers and arrange third-party financing, as is customary in the industry. These financing arrangements result in receivables from financial institutions. Interest is not normally charged on receivables. Management establishes an allowance for doubtful accounts based on our historic loss experience and current economic conditions. Losses are charged to the allowance when management deems further collection efforts will not produce additional recoveries. Inventories Vehicle and parts inventories are recorded at the lower of cost or net realizable value, with cost determined by the last-in, first-out (“LIFO”) method. Cost includes purchase costs, reconditioning costs, dealer-installed accessories and freight. For vehicles accepted as trade-ins, the cost is the fair value of such pre-owned vehicles at the time of the trade-in. Other inventory includes parts and accessories, as well as retail travel and leisure specialty merchandise, and is recorded at the lower of cost or net realizable value with cost determined by LIFO method. The current replacement costs of LIFO inventories exceeded their recorded values by $28.4 million and $24.6 million as of December 31, 2024 and 2023, respectively. Property and Equipment Property and equipment are stated at cost less accumulated depreciation and amortization. Expenditures for maintenance and repairs are charged to expense in the period incurred. Improvements and additions are capitalized. Depreciation of property and equipment is provided using the straight-line method over the estimated useful lives of the assets. Leasehold improvements are amortized using the straight-line method over the lesser of the useful life of the asset or the term of the lease. Useful lives range from 15 to 39 years for buildings and improvements and from 5 to 7 years for vehicles and equipment. Impairment of Indefinite-lived Intangible Assets For the impairment evaluation for indefinite-lived intangible assets, which includes our trade names, we determine whether it is more likely than not that the fair value is less than the carrying amount. If we conclude that it is more likely than not that the fair value is less than the carrying value, then we perform a quantitative assessment by calculating the estimated fair value and comparing to the carrying value. Fair value is estimated primarily using the relief from royalty method, in conjunction with qualitative factors and future operating plans. The relief from royalty method requires us to make assumptions about future revenues and cash flows. These assumptions require significant judgment and actual results may differ from assumed and estimated amounts. When the carrying value exceeds fair value, an impairment charge is recorded for the amount of the difference. An intangible asset is determined to have an indefinite useful life when there are no legal, regulatory, contractual, competitive, economic or other factors that may limit the period over which the asset is expected to contribute directly or indirectly to our future cash flows. We also annually evaluate intangible assets that are not being amortized to determine whether events and circumstances continue to support an indefinite useful life. If an intangible asset that is not being amortized is determined to have a finite useful life, the asset will be amortized prospectively over the estimated remaining useful life and accounted for in the same manner as intangible assets subject to amortization. For the year ended December 31, 2024, we had no impairment on our indefinite-lived intangible assets as a result of the quantitative assessment performed. Vendor Allowances As a component of our consolidated procurement program, we frequently enter into contracts with vendors that provide for payments of rebates. These vendor payments are reflected as a reduction in the carrying value of inventory when earned or as progress is made towards earning the rebates and as a component of costs applicable to revenue as the inventory is sold. Certain of these vendor contracts provide for rebates that are contingent upon us meeting specified performance measures such as a cumulative level of purchases over a specified period of time. Such contingent rebates are given accounting recognition at the point at which achievement of the specified performance measures is deemed to be probable and reasonably estimable. Impairment of Long-Lived and Definite-Lived Intangible Assets We evaluate the carrying value of long-lived and definite lived intangible assets whenever events or changes in circumstances indicate that th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When such circumstances occur, we measure the carrying amount of the asset against the estimated undiscounted future cash flows associated with it. Should the sum of the expected future net cash flows be less than the carrying amount of the asset being evaluated, an impairment loss would be recognized for the amount by which the carrying value of the asset exceeds its fair value. The evaluation of asset impairment requires us to make assumptions about future cash flows over the life of the asset being evaluated. These assumptions require significant judgment and actual results may differ from assumed and estimated amounts. As discussed in Note 10 - Assets Held for Sale , we recorded a loss on assets held for sale of $21.4 million for the year ended December 31, 2024, which is reflected as impairment charges in our statements of operations and comprehensive loss. The fair value of the assets held for sale was determined by their estimated sales proceeds less cost to sell. Additionally, during the year ended December 31, 2024, we recorded impairment charges of $17.7 million for the impairment of definite-lived intangible assets associated with the dealerships held for sale. These assets, which were not included in the sale of the dealerships, were determined to not be recoverable as the result of minimal cash flows expected to be generated between the held for sale date and the expected closing of the sales. The Company determined that the fair value of these definite-lived intangible assets approximated zero as they could not be transferred to other dealerships or otherwise disposed. Fair Value of Financial Instruments We determined the carrying value of cash, receivables, accounts payable and accrued expenses and other current liabilities approximate their fair values due to the short-term nature of their terms. The carrying amount of floor plan notes payable and amounts outstanding under our revolving credit facility approximate fair value due to their short-term nature or the existence of variable interest rates that approximate prevailing market rates. The carrying amount of other bank debt approximates fair value because the debt bears interest at a rate that approximates prevailing market rate at which we could borrow funds with similar maturities. Cumulative Redeemable Convertible Preferred Stock Our Series A Preferred Stock was cumulative redeemable convertible preferred stock and was classified on our balance sheets as temporary equity net of issuance costs and the relative fair value of related warrants. See Note 1 9 - Preferred Stock for additional information. Stock-Based Compensation We account for stock-based compensation for employees and directors in accordance with Accounting Standards Codification (“ASC”) 718, Compensation.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Forfeitures are recognized as they occur. In accordance with ASC 718, excess tax benefits realized from the exercise of stock-based awards are classified as cash flows from financing activities. We record excess tax benefits and tax deficiencies resulting from the settlement of stock-based awards as a benefit or expense within income taxes in the consolidated statements of operations and comprehensive loss in the period in which they occur. Earnings Per Share We compute basic and diluted earnings (loss) per share (“EPS”) by dividing net income (loss) by the weighted average number of shares of common stock outstanding during the period. We are required in periods in which we have net income to calculate EPS using the two-class method. The two-class method is an earnings allocation formula that treats a participating security as having rights to earnings that otherwise would have been available to common stockholders but does not require the presentation of basic and diluted EPS for securities other than common stock. The two-class method is required because our Series A convertible preferred stock (“Series A Preferred Stock”) has the right to receive dividends or dividend equivalents should we declare dividends on our common stock as if such holder of the Preferred Stock had been converted to common stock. Under the two-class method, earnings for the period are allocated to the common and preferred stockholders taking into consideration Series A preferred stockholders participation in dividends on an as converted basis. The weighted-average number of common and preferred shares outstanding during the period is then used to calculate basic EPS for each class of shares. Diluted EPS is computed in the same manner as basic EPS except that the denominator is increased to include the number of contingently issuable share-based compensation awards that would have been outstanding unless those additional shares would have been anti-dilutive. Dilutive common stock equivalents include the dilutive effect of in-the-money stock equivalents, excluding any common stock equivalents if their effect would be anti-dilutive. For the diluted EPS calculation, the if-converted method is applied and compared to the two-class method and whichever method results in a more dilutive impact is utilized to calculate diluted EPS. In periods in which we have a net loss, all potentially dilutive common shares are considered anti-dilutive and thus are excluded from the calculation. In periods in which we have a net loss, basic loss per share is calculated by dividing the loss attributable to common stockholders by the weighted-average number of common shares outstanding during the period. The two-class method is not used because the preferred stock does not participate in losses. As such, the net loss was attributed entirely to common stockholders. Advertising Costs Advertising and promotion costs are charged to operations in the period incurred as a component of selling, general and administrative expense. Advertising and promotion costs totaled $33.6 million and $22.0 million for the years ended December 31, 2024 and 2023, respectively. Income Taxes We account for income taxes under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We record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our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our financial condition, results of operations or cash flows. We do not expect any significant changes in our unrecognized tax benefits within the year of the reporting date. Our policy is to classify assessments, if any, for tax related interest and penalties as a component of income tax benefit (expense). Vendor Concentrations We purchase our new RVs and replacement parts from various manufacturers. Significant manufacturers were as follows: Year Ended December 31, 2024 2023 Thor Industries 51 % 41 % Winnebago Industries 26 % 32 % Forest River 19 % 23 % We are subject to dealer agreements with each manufacturer. The manufacturer is entitled to terminate the dealer agreement if we are in material breach of the agreement terms. Geographic Concentrations Revenues by state that generated 10% or more of revenues were as follows: Year Ended December 31, 2024 2023 Florida 34 % 41 % Tennessee 15 % 14 % Arizona 11 % &lt;10% These geographic concentrations increase the exposure to adverse developments related to competition, as well as economic, demographic, weather and other changes in these regions. Reclassifications Certain amounts in prior periods have been reclassified to conform to the current period presentation. These reclassifications had no effect on the previously reported net income. Lease Recognition At inception of a contract, we determine whether an arrangement is or contains a lease. For all leases, we determine the classification as either operating or financing. Operating lease assets represent our right to use an underlying asset for the lease term, and operating lease liability represents our obligation to make lease payments under the lease. Lease recognition occurs at the commencement date and operating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Leases with lease terms of 12 months or less are expensed on a straight-line basis over the lease term and are not recorded in our balance sheets. Most leases include one or more options to renew, with renewal terms that can extend the lease term up to 5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Assets under leases that are determined to be finance leases are recorded as property and equipment with the corresponding liability recorded as financing liability on our balance sheets. See Note 1 3 - Financing Liability and Note 1 4 - Leases for additional information. Recent Accounting Pronouncements We consider the applicability and impact of all Accounting Standard Updates (“ASUs”). ASUs not listed below were assessed and determined to be not applicable. Recently Adopted Accounting Pronouncements ASU 2020-06 In August 2020, the Financial Accounting Standards Board (“FASB”) issued ASU No. 2020-06, Debt – Debt with Conversion and Other Options (Subtopic 470-20) and Derivatives and Hedging – Contracts in Entity’s Own Equity (Subtopic 815-40): Accounting for Convertible Instruments and Contracts in an Entity’s Own Equity.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We adopted ASU 2020-06 effective January 1, 2024 and it did not have a material effect on our consolidated financial statements. ASU 2023-07 In November 2023, the FASB issued ASU 2023-07 on Improvements to Reportable Segment Disclosures to enhance interim and annual disclosures at the segment level. Entities are required to provide disclosures of significant segmented expenses and other categories used by the Chief Operating Decision Maker. The update also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January 1, 2024. The Company adopted this ASU as of and for the year ended December 31, 2024. The CODM has determined that the Company operates in a single operating and reportable segment and manages segment profit (loss) based upon consolidated net income (loss). The impact of adoption on the Company's consolidated financial statements was disclosure of the segment measure of profit (loss) and the measure of segment assets reported on the consolidated balance sheet as total consolidated assets used by the CODM to assess segment performance and allocate resources. Recently Issued Accounting Pronouncements Not Yet Adopted ASU 2023-09 In December 2023, the FASB issued ASU 2023-09, Improvements to Income Tax Disclosures. The update requires enhanced jurisdictional and other disaggregated disclosures for the effective tax rate reconciliation and income taxes paid and is effective for fiscal years beginning after December 15, 2024. This ASU requires additional disclosures and, accordingly, we do not expect the adoption of ASU 2023-09 to have a material effect on our financial position, results of operations or cash flows. ASU 2024-0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Other Information Related to Stock-based Compensation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Per share weighted average grant date fair value of awards issued (in dollars per share)</t>
        </is>
      </c>
      <c r="B4" s="9" t="n">
        <v>3.33</v>
      </c>
      <c r="C4" s="9" t="n">
        <v>12.14</v>
      </c>
    </row>
    <row r="5">
      <c r="A5" s="4" t="inlineStr">
        <is>
          <t>Intrinsic value of stock options exercised (in thousands)</t>
        </is>
      </c>
      <c r="B5" s="7" t="n">
        <v>0</v>
      </c>
      <c r="C5" s="7" t="n">
        <v>617900</v>
      </c>
    </row>
    <row r="6">
      <c r="A6" s="4" t="inlineStr">
        <is>
          <t>Current tax benefit related to stock-based awards (in thousands)</t>
        </is>
      </c>
      <c r="B6" s="7" t="n">
        <v>4500</v>
      </c>
      <c r="C6" s="7" t="n">
        <v>330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iabilities Measured at Fair Value (Details) - PIPE Warrants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Fair value beginning</t>
        </is>
      </c>
      <c r="B4" s="7" t="n">
        <v>0</v>
      </c>
    </row>
    <row r="5">
      <c r="A5" s="4" t="inlineStr">
        <is>
          <t>Initial measurement</t>
        </is>
      </c>
      <c r="B5" s="6" t="n">
        <v>4907</v>
      </c>
    </row>
    <row r="6">
      <c r="A6" s="4" t="inlineStr">
        <is>
          <t>Measurement adjustment</t>
        </is>
      </c>
      <c r="B6" s="6" t="n">
        <v>802</v>
      </c>
    </row>
    <row r="7">
      <c r="A7" s="4" t="inlineStr">
        <is>
          <t>Fair value ending</t>
        </is>
      </c>
      <c r="B7" s="7" t="n">
        <v>570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Dec. 31, 2024 USD ($)</t>
        </is>
      </c>
    </row>
    <row r="2">
      <c r="A2" s="4" t="inlineStr">
        <is>
          <t>Term Loan</t>
        </is>
      </c>
      <c r="B2" s="4" t="inlineStr">
        <is>
          <t xml:space="preserve"> </t>
        </is>
      </c>
    </row>
    <row r="3">
      <c r="A3" s="3" t="inlineStr">
        <is>
          <t>Related Party Transaction [Line Items]</t>
        </is>
      </c>
      <c r="B3" s="4" t="inlineStr">
        <is>
          <t xml:space="preserve"> </t>
        </is>
      </c>
    </row>
    <row r="4">
      <c r="A4" s="4" t="inlineStr">
        <is>
          <t>Gross debt</t>
        </is>
      </c>
      <c r="B4" s="5" t="n">
        <v>4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9" customWidth="1" min="1" max="1"/>
    <col width="32" customWidth="1" min="2" max="2"/>
    <col width="32" customWidth="1" min="3" max="3"/>
    <col width="32" customWidth="1" min="4" max="4"/>
    <col width="20" customWidth="1" min="5" max="5"/>
    <col width="22" customWidth="1" min="6" max="6"/>
    <col width="33" customWidth="1" min="7" max="7"/>
    <col width="25" customWidth="1" min="8" max="8"/>
  </cols>
  <sheetData>
    <row r="1">
      <c r="A1" s="1" t="inlineStr">
        <is>
          <t>SUBSEQUENT EVENTS (Details)</t>
        </is>
      </c>
      <c r="E1" s="2" t="inlineStr">
        <is>
          <t>1 Months Ended</t>
        </is>
      </c>
    </row>
    <row r="2">
      <c r="B2" s="2" t="inlineStr">
        <is>
          <t>Feb. 12, 2025 $ / shares shares</t>
        </is>
      </c>
      <c r="C2" s="2" t="inlineStr">
        <is>
          <t>Dec. 02, 2024 $ / shares shares</t>
        </is>
      </c>
      <c r="D2" s="2" t="inlineStr">
        <is>
          <t>Nov. 15, 2024 $ / shares shares</t>
        </is>
      </c>
      <c r="E2" s="2" t="inlineStr">
        <is>
          <t>Mar. 31, 2025 store</t>
        </is>
      </c>
      <c r="F2" s="2" t="inlineStr">
        <is>
          <t>Mar. 27, 2025 USD ($)</t>
        </is>
      </c>
      <c r="G2" s="2" t="inlineStr">
        <is>
          <t>Dec. 31, 2024 USD ($) $ / shares</t>
        </is>
      </c>
      <c r="H2" s="2" t="inlineStr">
        <is>
          <t>Dec. 3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9" t="n">
        <v>3.83</v>
      </c>
      <c r="H4" s="7" t="n">
        <v>0</v>
      </c>
    </row>
    <row r="5">
      <c r="A5" s="4" t="inlineStr">
        <is>
          <t>M&amp;T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 | $</t>
        </is>
      </c>
      <c r="B7" s="4" t="inlineStr">
        <is>
          <t xml:space="preserve"> </t>
        </is>
      </c>
      <c r="C7" s="4" t="inlineStr">
        <is>
          <t xml:space="preserve"> </t>
        </is>
      </c>
      <c r="D7" s="4" t="inlineStr">
        <is>
          <t xml:space="preserve"> </t>
        </is>
      </c>
      <c r="E7" s="4" t="inlineStr">
        <is>
          <t xml:space="preserve"> </t>
        </is>
      </c>
      <c r="F7" s="4" t="inlineStr">
        <is>
          <t xml:space="preserve"> </t>
        </is>
      </c>
      <c r="G7" s="7" t="n">
        <v>30300000</v>
      </c>
      <c r="H7" s="4" t="inlineStr">
        <is>
          <t xml:space="preserve"> </t>
        </is>
      </c>
    </row>
    <row r="8">
      <c r="A8" s="4" t="inlineStr">
        <is>
          <t>Basic Subscriptions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in shares) | shares</t>
        </is>
      </c>
      <c r="B10" s="4" t="inlineStr">
        <is>
          <t xml:space="preserve"> </t>
        </is>
      </c>
      <c r="C10" s="6" t="n">
        <v>3433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ver Subscription Privile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in shares) | shares</t>
        </is>
      </c>
      <c r="B13" s="4" t="inlineStr">
        <is>
          <t xml:space="preserve"> </t>
        </is>
      </c>
      <c r="C13" s="6" t="n">
        <v>154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ghts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in shares) | shares</t>
        </is>
      </c>
      <c r="B16" s="4" t="inlineStr">
        <is>
          <t xml:space="preserve"> </t>
        </is>
      </c>
      <c r="C16" s="6" t="n">
        <v>2427184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exercise price (in dollars per share) | $ / shares</t>
        </is>
      </c>
      <c r="B17" s="4" t="inlineStr">
        <is>
          <t xml:space="preserve"> </t>
        </is>
      </c>
      <c r="C17" s="9" t="n">
        <v>1.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price (usd per share) | $ / shares</t>
        </is>
      </c>
      <c r="B18" s="4" t="inlineStr">
        <is>
          <t xml:space="preserve"> </t>
        </is>
      </c>
      <c r="C18" s="9" t="n">
        <v>1.0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n shares) | shares</t>
        </is>
      </c>
      <c r="B21" s="4" t="inlineStr">
        <is>
          <t xml:space="preserve"> </t>
        </is>
      </c>
      <c r="C21" s="4" t="inlineStr">
        <is>
          <t xml:space="preserve"> </t>
        </is>
      </c>
      <c r="D21" s="6" t="n">
        <v>9708737</v>
      </c>
      <c r="E21" s="4" t="inlineStr">
        <is>
          <t xml:space="preserve"> </t>
        </is>
      </c>
      <c r="F21" s="4" t="inlineStr">
        <is>
          <t xml:space="preserve"> </t>
        </is>
      </c>
      <c r="G21" s="4" t="inlineStr">
        <is>
          <t xml:space="preserve"> </t>
        </is>
      </c>
      <c r="H21" s="4" t="inlineStr">
        <is>
          <t xml:space="preserve"> </t>
        </is>
      </c>
    </row>
    <row r="22">
      <c r="A22" s="4" t="inlineStr">
        <is>
          <t>Sale of stock price (usd per share) | $ / shares</t>
        </is>
      </c>
      <c r="B22" s="4" t="inlineStr">
        <is>
          <t xml:space="preserve"> </t>
        </is>
      </c>
      <c r="C22" s="4" t="inlineStr">
        <is>
          <t xml:space="preserve"> </t>
        </is>
      </c>
      <c r="D22" s="9" t="n">
        <v>1.03</v>
      </c>
      <c r="E22" s="4" t="inlineStr">
        <is>
          <t xml:space="preserve"> </t>
        </is>
      </c>
      <c r="F22" s="4" t="inlineStr">
        <is>
          <t xml:space="preserve"> </t>
        </is>
      </c>
      <c r="G22" s="4" t="inlineStr">
        <is>
          <t xml:space="preserve"> </t>
        </is>
      </c>
      <c r="H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in shares) | shares</t>
        </is>
      </c>
      <c r="B25" s="6" t="n">
        <v>358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tores to be divested potentially | store</t>
        </is>
      </c>
      <c r="B26" s="4" t="inlineStr">
        <is>
          <t xml:space="preserve"> </t>
        </is>
      </c>
      <c r="C26" s="4" t="inlineStr">
        <is>
          <t xml:space="preserve"> </t>
        </is>
      </c>
      <c r="D26" s="4" t="inlineStr">
        <is>
          <t xml:space="preserve"> </t>
        </is>
      </c>
      <c r="E26" s="6" t="n">
        <v>3</v>
      </c>
      <c r="F26" s="4" t="inlineStr">
        <is>
          <t xml:space="preserve"> </t>
        </is>
      </c>
      <c r="G26" s="4" t="inlineStr">
        <is>
          <t xml:space="preserve"> </t>
        </is>
      </c>
      <c r="H26" s="4" t="inlineStr">
        <is>
          <t xml:space="preserve"> </t>
        </is>
      </c>
    </row>
    <row r="27">
      <c r="A27" s="4" t="inlineStr">
        <is>
          <t>Subsequent Event | M&amp;T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maximum borrowing capacity | $</t>
        </is>
      </c>
      <c r="B29" s="4" t="inlineStr">
        <is>
          <t xml:space="preserve"> </t>
        </is>
      </c>
      <c r="C29" s="4" t="inlineStr">
        <is>
          <t xml:space="preserve"> </t>
        </is>
      </c>
      <c r="D29" s="4" t="inlineStr">
        <is>
          <t xml:space="preserve"> </t>
        </is>
      </c>
      <c r="E29" s="4" t="inlineStr">
        <is>
          <t xml:space="preserve"> </t>
        </is>
      </c>
      <c r="F29" s="7" t="n">
        <v>265000000</v>
      </c>
      <c r="G29" s="4" t="inlineStr">
        <is>
          <t xml:space="preserve"> </t>
        </is>
      </c>
      <c r="H29" s="4" t="inlineStr">
        <is>
          <t xml:space="preserve"> </t>
        </is>
      </c>
    </row>
    <row r="30">
      <c r="A30" s="4" t="inlineStr">
        <is>
          <t>Subsequent Event | Rights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 price (usd per share) | $ / shares</t>
        </is>
      </c>
      <c r="B32" s="9" t="n">
        <v>1.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CERTAIN QUARTERLY FINANCIAL INFORMATION</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VISION OF CERTAIN QUARTERLY FINANCIAL INFORMATION</t>
        </is>
      </c>
      <c r="B4" s="4" t="inlineStr">
        <is>
          <t>RESTATEMENT OF PREVIOUSLY ISSUED FINANCIAL STATEMENTS Management, in concurrence with the Company’s Audit Committee and its Board of Directors, concluded that the Company’s previously issued financial statements included in the Company’s Annual Report on Form 10-K for the year ended December 31, 2024 should no longer be relied upon because of an error related to the fair value of warrant liabilities. Our warrant liabilities are recorded at fair value at the end of each reporting period and transaction date with changes in fair value recorded in our consolidated statements of operations and comprehensive loss. Management identified an error in the calculation of the Company’s fourth quarter 2024 fair value of warrant liabilities, which error resulted in an overstatement of the Company’s previously reported warrant liabilities and loss on change in fair value of warrant liabilities of $16.3 million. The tables below show the effects of the Restatement on the Company’s consolidated balance sheet, consolidated statement of operations and comprehensive income, consolidated statement of changes in stockholders’ equity, and consolidated statement of cash flows for the year ended December 31, 2024 (in thousands, except for per share data). The Company has also updated all accompanying footnotes and disclosures affected by the Restatement within Note 3 – Basis of Presentation and Critical Accounting Policies , Note 1 2 – Earnings (Loss) per Share , Note 1 6 – Income Taxes and Note 2 1 – Fair Value Measurements . As of December 31, 2024 Consolidated Balance Sheet As Previously Reported Restatement Adjustments As Restated Warrant liabilities $ 21,960 $ (16,251) $ 5,709 Total liabilities 602,481 (16,251) 586,230 Retained (deficit) earnings (130,998) 16,251 (114,747) Total stockholders’ equity 73,349 16,251 89,600 Total liabilities and stockholders’ equity 675,830 — 675,830 Year Ended December 31, 2024 Consolidated Statement of Operations and Comprehensive Loss As Previously Reported Restatement Adjustments As Restated Change in fair value of warrant liabilities $ (17,053) $ 16,251 $ (802) Total other expense, net (64,361) 16,251 (48,110) Loss before income taxes (163,311) 16,251 (147,060) Net loss (179,963) 16,251 (163,712) Net loss and comprehensive loss attributable to common stock and participating securities (187,217) 16,251 (170,966) Loss per share: Basic $ (8.90) $ 0.78 $ (8.12) Diluted $ (8.90) $ 0.78 $ (8.12) Year Ended December 31, 2024 Retained Deficit Total Stockholders’ Equity Consolidated Statement of Stockholders’ Equity As Previously Reported Restatement Adjustments As Restated As Previously Reported Restatement Adjustments As Restated Net loss $ (179,963) $ 16,251 $ (163,712) $ (179,963) $ 16,251 $ (163,712) Balance as of December 31, 2024 (130,998) 16,251 (114,747) 73,349 16,251 89,600 Year Ended December 31, 2024 Consolidated Statement of Cash Flows As Previously Reported Restatement Adjustments As Restated Operating Activities: Net loss $ (179,963) $ 16,251 $ (163,712) Change in fair value of warrant liabilities 17,053 (16,251) 802 Net cash provided by (used in) operating activities 94,354 — 94,354 In accordance with FASB ASC Topic 606, Revenue from Contracts with Customers, we present consignment vehicle revenue net of costs applicable to revenue as we are deemed to be an agent in these sales. During the preparation of our December 31, 2024 financial statements, we identified that consignment vehicle revenue was presented on a gross basis for the three months ended March 31, 2024, three and six months ended June 30, 2024, and three and nine months ended September 30, 2024. A summary of the effects of the error correction on reported amounts for the applicable periods is presented below. As shown in the tables below, there was no impact to gross profit or net loss for the applicable periods. (In thousands) As Reported Adjustment Revised Three Months Ended March 31, 2024: Total revenues $ 270,586 $ (466) $ 270,120 Total cost applicable to revenues 232,820 (466) 232,354 Gross profit $ 37,766 $ — $ 37,766 Three Months Ended June 30, 2024: Total revenues $ 238,694 $ (3,092) $ 235,602 Total cost applicable to revenues 191,290 (3,092) 188,198 Gross profit $ 47,404 $ — $ 47,404 Three Months Ended September 30, 2024: Total revenues $ 213,465 $ (7,504) $ 205,961 Total cost applicable to revenues 168,152 (7,504) 160,648 Gross profit $ 45,313 $ — $ 45,313 Six Months Ended June 30, 2024: Total revenues $ 509,280 $ (3,558) $ 505,722 Total cost applicable to revenues 424,110 (3,558) 420,552 Gross profit $ 85,170 $ — $ 85,170 Nine Months Ended September 30, 2024: Total revenues $ 722,745 $ (11,062) $ 711,683 Total cost applicable to revenues 592,262 (11,062) 581,200 Gross profit $ 130,483 $ — $ 130,483 The correction had no impact on the consolidated balance sheets, consolidated statements of changes in shareholders’ equity, consolidated statements of cash flows, or notes to the consolidated financial statements, for any previously presented interim period. The financial reporting periods affected by this error include the Company’s previously reported interim consolidated financial statements for the three months ended March 31, 2024, the three and six months ended June 30, 2024 and the three and nine months ended September 30, 2024. In addition, we expect to present the corrected interim 2024 amounts in our 2025 interim consolidated financial statements upon the filing of each of our Quarterly Reports on Form 10-Q as a correction to the applicable 2024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During the year ended December 31, 2024, we did not have any acquisitions. During the year ended December 31, 2023, we acquired the following RV dealerships (the “2023 Acquisitions”): 2023 Acquisitions • February 15, 2023 Findlay RV in Las Vegas, Nevada • July 24, 2023 Buddy Gregg RVs &amp; Motor Homes in Knoxville, Tennessee • August 7, 2023 Century RV in Longmont, Colorado • November 6, 2023 RVZZ LLC in St. George, Utah • November 20, 2023 Orangewood RV in Surprise, Arizona During the year ended December 31, 2023, total consideration for business acquisitions was $97.7 million, paid in cash. Net assets acquired primarily consisted of $34.3 million in inventories, $22.5 million in property and equipment, $34.3 million in goodwill, and $6.5 million in intangible assets. We incurred $2.3 million of acquisition related expenses recorded as a component of selling, general and administrative in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4</t>
        </is>
      </c>
    </row>
    <row r="3">
      <c r="A3" s="3" t="inlineStr">
        <is>
          <t>Receivables [Abstract]</t>
        </is>
      </c>
      <c r="B3" s="4" t="inlineStr">
        <is>
          <t xml:space="preserve"> </t>
        </is>
      </c>
    </row>
    <row r="4">
      <c r="A4" s="4" t="inlineStr">
        <is>
          <t>RECEIVABLES, NET</t>
        </is>
      </c>
      <c r="B4" s="4" t="inlineStr">
        <is>
          <t>RECEIVABLES, NET Receivables consisted of the following: December 31, (In thousands) 2024 2023 Contracts in transit and vehicle receivables $ 11,437 $ 14,347 Manufacturer receivables 9,014 8,750 Finance and other receivables 2,630 76 23,081 23,173 Less: Allowance for doubtful accounts (763) (479) Receivables, net $ 22,318 $ 22,694 Contracts in transit represent receivables from financial institutions for the portion of the vehicle and other products sales price financed by our customers through financing sources arranged by us. Manufacturer receivables are due from the manufacturers for incentives, rebates, and other programs. These incentives and rebates are treated as a reduction of cost of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Vehicle and parts inventories are recorded at the lower of cost or net realizable value, with cost determined by the last-in, first-out (“LIFO”) method. Cost includes purchase costs, reconditioning costs, dealer-installed accessories and freight. For vehicles accepted as trade-ins, the cost is the fair value of such pre-owned vehicles at the time of the trade-in. Other inventory includes parts and accessories, as well as retail travel and leisure specialty merchandise, and is recorded at the lower of cost or net realizable value with cost determined by LIFO method. Inventories consisted of the following: December 31, (In thousands) 2024 2023 New recreational vehicles $ 188,918 $ 385,001 Pre-owned recreational vehicles 43,062 86,517 Parts, accessories and other 8,396 9,144 240,376 480,662 Less: excess of current cost over LIFO (28,430) (24,575) Inventories, net $ 211,946 $ 456,0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December 31, (In thousands) 2024 2023 Land $ 54,331 $ 76,291 Building and improvements, including leasehold improvements 134,385 157,463 Furniture and equipment 17,070 20,364 Vehicles 1,379 2,322 Construction in progress 17,102 55,384 224,267 311,824 Less: Accumulated depreciation (49,943) (46,098) Property and equipment, net $ 174,324 $ 265,726 Depreciation expense was as follows: Year Ended December 31, (In thousands) 2024 2023 Depreciation $ 12,716 $ 10,9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During the fourth quarter of 2023, the Company determined that a triggering event occurred in relation to the depressed market price of the Company’s common stock and corresponding significant decline in the Company’s market capitalization. As a result, the Company performed a quantitative goodwill impairment test. The Company calculated the estimated fair value of the reporting unit using an equity market capitalization approach, leveraging our outstanding share price adjusted for preferred stock equity and applying a 30% control premium. As a result of this test, we determined that the carrying value of the reporting unit exceeded its fair value, resulting in an impairment charge of $118.0 million, which represented the entirety of the goodwill balance previously recorded. The non-cash impairment charge was recognized as impairment charges during the year ended December 31, 2023. The changes in the carrying amount of goodwill during 2023 were as follows (in thousands): Balance as of December 31, 2022 $ 83,460 Acquisitions 40,735 Measurement period adjustments related to prior acquisitions (6,225) Goodwill impairment (117,970) Balance as of December 31, 2023 $ — Intangible Assets Intangible assets and related accumulated amortization were as follows: December 31, 2024 December 31, 2023 (In thousands) Gross Carrying Amount Accumulated Amortization Net Asset Value Gross Carrying Amount Accumulated Amortization Net Asset Value Amortizable intangible assets: Manufacturer relationships $ 45,649 $ 25,204 $ 20,445 $ 71,849 $ 26,968 $ 44,881 Customer relationships 10,050 5,655 4,395 10,395 4,893 5,502 Non-compete agreements 230 213 17 230 167 63 55,929 31,072 24,857 82,474 32,028 50,446 Non-amortizable intangible assets: Trade names and trademarks 30,100 — 30,100 30,100 — 30,100 Total $ 86,029 $ 31,072 $ 54,957 $ 112,574 $ 32,028 $ 80,546 Our manufacturer and customer relationships are amortized over their estimated useful lives on a straight-line basis. The estimated useful lives are 8 to 13 years for both the manufacturer and customer relationships. During the year ended December 31, 2024, we recorded impairment charges Note 10 - Assets Held for Sale for additional information on the dealerships held for sale. Amortization expense related to intangible assets was as follows: Year Ended December 31, (In thousands) 2024 2023 Amortization expense $ 7,909 $ 7,558 Future amortization of intangible assets is as follows: (In thousands) 2025 $ 5,007 2026 4,328 2027 4,018 2028 4,018 2029 4,015 Thereafter 3,471 Total $ 24,857 As of December 31, 2024, the weighted average remaining amortization period was 1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ASSETS HELD FOR SALE On November 15, 2024, certain indirect subsidiaries (“Asset Sellers”) of the Company entered into an Asset Purchase Agreement (as amended, modified, or supplemented from time to time, the “Asset Purchase Agreement”) by and among Asset Sellers, the Company, as Guarantor, certain subsidiaries of Camping World Holdings, Inc. (collectively, “Asset Buyers”), and CWGS Ventures, LLC, also a subsidiary of Camping World Holdings, Inc. (the “CW Investor”), pursuant to which Asset Sellers agreed to sell to Asset Buyers all of the assets contributing to the operation of Asset Sellers’ recreational vehicle sales and service businesses operated out of Asset Sellers’ facilities in Elkhart, Indiana; Surprise, Arizona; Murfreesboro, Tennessee; Sturtevant, Wisconsin; Council Bluffs, Iowa; Portland, Oregon; and Woodland, Washington for approximately $1.0 million per facility (plus further cash for RV inventory and service work in process at closing per facility), subject to certain adjustments and the terms and conditions set forth in the Asset Purchase Agreement (such transactions, the “Camping World Asset Sales”). Also on November 15, 2024, certain other indirect subsidiaries of the Company (collectively, “Real Estate Sellers”), entered into a Real Estate Purchase Agreement (as amended, modified, or supplemented from time, the “Real Estate Purchase Agreement” and together with the Asset Purchase Agreement, the “Purchase Agreements”) with a subsidiary of Camping World Holdings, Inc. (“Real Estate Buyer”), pursuant to which Real Estate Sellers agreed to sell to Real Estate Buyer certain real estate located in Elkhart, Indiana; Surprise, Arizona; and Murfreesboro, Tennessee (collectively, the “Properties”) for approximately $48.5 million in cash, subject to certain adjustments and the terms and conditions set forth in the Real Estate Purchase Agreement (such transactions, together with the Camping World Asset Sales, the “Camping World Sales”). During February 2025 and March 2025, the parties closed the sale of the Properties as contemplated by the Real Estate Purchase Agreement and closed an asset sale with respect to five of the facilities (Elkhart, Indiana; Surprise, Arizona; Murfreesboro, Tennessee; Sturtevant, Wisconsin; Council Bluffs, Iowa; Portland, Oregon; and Woodland, Washington) as contemplated by the Asset Purchase Agreement. In March 2025, the Asset Buyers informed the Asset Sellers of their election to not consummate the asset sales with respect to the remaining two facilities under the Asset Purchase Agreement (Council Bluffs, Iowa; and Portland, Oregon). On March 28, 2025, the Company delivered written notice to the Asset Buyers to (a) exercise its remedy under Section 12.10 of the Asset Purchase Agreement for Asset Buyers’ failure to complete such closings, namely to relieve the Company from any obligation to issue 9,708,737 shares of its common stock to the CW Investor; and (b) terminate the Asset Purchase Agreement effective on March 31, 2025, the outside date under the Asset Purchase Agreement. As of December 31, 2024, all of the Properties were subject to mortgages as security for associated borrowings which require repayment of the full balance upon sale of the property. See Note 1 5 - Debt for additional information. On October 10, 2024, we entered into a Real Estate Purchase Agreement with McGhee RV Properties, LP (the “Waller Dealership Sale Agreement”), which provides for the sale of certain land and improvements of the previously closed Waller, Texas dealership for proceeds of $8.0 million. The sale contemplated by the Waller Dealership Sale Agreement closed on December 19, 2024. We used the net proceeds of the sale to repay a portion of our mortgage loan from Coliseum Holdings I, LLC that was secured by the property, as required by the mortgage loan agreement. On December 3, 2024, we entered into a Purchase and Sale Agreement with NewQuest Equity, L.C. (the “Waller Land Sale Agreement”), which provides for the sale of certain land near the previously closed Waller, Texas dealership for proceeds of $4.3 million, subject to its terms and conditions. During the fourth quarter of 2024, the dealerships specified within the Purchase Agreements and Waller Land Sale Agreement met the criteria to be held for sale. The assets and liabilities associated with these dealerships were reclassified as assets held for sale and liabilities held for sale in our balance sheet as of December 31, 2024. As a result, we evaluated the disposal groups to ensure they were recorded at the lower of their carrying value or fair value less costs to sell. The quantitative impairment tests of each disposal group included a comparison of the estimated sales proceeds less cost to sell to the carrying value of the disposal group. As a result of this analysis, we recorded a loss on assets held for sale of $21.4 million, which is reflected as impairment charges in our statements of operations and comprehensive loss. Additionally, as discussed in Note 9 - Goodwill and Intangible Assets , definite-lived intangible assets associated with the dealerships specified within the Purchase Agreements, which were not included in the sale of the dealerships, were also evaluated for impairment. This evaluation resulted in impairment charges of $17.7 million. The following table presents the components of assets held for sale and liabilities related to assets held for sale as of December 31, 2024: (In thousands) December 31, 2024 ASSETS Current assets: Inventories $ 86,781 Prepaid expenses and other 88 Current assets held for sale $ 86,869 Long-term assets: Property and equipment, net $ 86,420 Operating lease assets 10,731 Other assets 8 Valuation allowance on assets held for sale (21,412) Long-term assets held for sale $ 75,747 LIABILITIES Current liabilities: Financing liability, current portion $ 104 Operating lease liability, current portion 1,426 Current liabilities held for sale $ 1,530 Long-term liabilities: Financing liability, non-current portion $ 13,562 Operating lease liability, non-current portion 9,439 Long-term liabilities held for sale $ 23,001 During the years ended December 31, 2024 and 2023, these dealerships collectively generated pre-tax losses During February 2025 and March 2025, the Company completed the sales of the following facilities and any associated owned real estate as part of the Camping World Sale: Elkhart, Indiana; Surprise, Arizona; Murfreesboro, Tennessee; Sturtevant, Wisconsin; and Woodland, Washington. The gain or loss on the sale of these dealerships during the first quarter of 2025 is not expected to be significant. In March 2025, Camping World elected to not close on the purchase of two of the Company’s dealerships located in Portland, Oregon and Council Bluffs, Iowa. The Waller Land Sale Agreement is expected to close during the first half of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MPAIRMENT CHARGES</t>
        </is>
      </c>
      <c r="B4" s="4" t="inlineStr">
        <is>
          <t>IMPAIRMENT CHARGES During the fourth quarter of 2024, the dealerships specified within the Purchase Agreements and Waller Land Sale Agreement, met the held for sale criteria and the assets and liabilities associated with these dealerships were reclassified as assets held for sale and liabilities held for sale in our balance sheets. As discussed in Note 10 - Assets Held for Sale , we recorded a loss on assets held for sale in 2024 of $21.4 million. Additionally, as discussed in Note 9 - Goodwill and Intangible Assets , definite-lived intangible assets associated with the dealerships specified within the Purchase Agreements were also evaluated for impairment. This evaluation resulted in impairment charges of $17.7 million. As discussed in Note 9 - Goodwill and Intangibl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AS RESTATED) The following table summarizes net loss attributable to common stockholders used in the calculation of basic and diluted loss per common share: Year Ended December 31, (In thousands except share and per share amounts) 2024 2023 Basic loss per share: Net loss attributable to common stock and participating securities $ (170,966) $ (115,066) Deemed contribution on extinguishment of Series A preferred stock 2,812 — Net loss attributable to common stock and participating securities used to calculate basic loss per share (168,154) (115,066) Weighted average shares outstanding 20,412,999 13,388,644 Dilutive effect of pre-funded warrants 300,357 300,357 Weighted average shares outstanding for basic EPS 20,713,356 13,689,001 Basic loss per share $ (8.12) $ (8.41) Diluted loss per share: Net loss attributable to common stock and participating securities $ (170,966) $ (115,066) Deemed contribution on extinguishment of Series A preferred stock 2,812 — Gain on change in fair value of warrant liabilities, net of tax — (670) Net loss attributable to common stock and participating securities used to calculate diluted loss per share $ (168,154) $ (115,736) Weighted average shares outstanding 20,412,999 13,388,644 Dilutive effect of pre-funded warrants 300,357 300,357 Weighted average shares outstanding for diluted EPS 20,713,356 13,689,001 Diluted loss per share $ (8.12) $ (8.45) The following common stock equivalent shares were excluded from the computation of the diluted loss per share, since their inclusion would have been anti-dilutive: Year Ended December 31, 2024 2023 Shares underlying warrants 10,194,174 — Stock options 232,768 139,650 Restricted stock units 224,762 238,275 Shares issuable under the Employee Stock Purchase Plan 111,945 27,266 Share equivalents excluded from EPS 10,763,649 405,1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ING LIABILITY</t>
        </is>
      </c>
      <c r="B1" s="2" t="inlineStr">
        <is>
          <t>12 Months Ended</t>
        </is>
      </c>
    </row>
    <row r="2">
      <c r="B2" s="2" t="inlineStr">
        <is>
          <t>Dec. 31, 2024</t>
        </is>
      </c>
    </row>
    <row r="3">
      <c r="A3" s="3" t="inlineStr">
        <is>
          <t>Leases [Abstract]</t>
        </is>
      </c>
      <c r="B3" s="4" t="inlineStr">
        <is>
          <t xml:space="preserve"> </t>
        </is>
      </c>
    </row>
    <row r="4">
      <c r="A4" s="4" t="inlineStr">
        <is>
          <t>FINANCING LIABILITY</t>
        </is>
      </c>
      <c r="B4" s="4" t="inlineStr">
        <is>
          <t xml:space="preserve">FINANCING LIABILITY We have operations at several properties that were previously sold and then leased back from the purchasers over a non-cancellable period of 20 years. The leases contain renewal options at lease termination, with three options to renew for 10 additional years each and contain a right of first offer in the event the property owner intends to sell any portion or all of the property to a third party. These rights and obligations constitute continuing involvement, which resulted in failed sale-leaseback (financing) accounting. The financing liabilities have implied interest rates ranging from 5.0% to 7.9% and have expiration dates between May 31, 2030 and February 1, 2047. At the conclusion of the 20-year lease period, the financing liability residual will correspond to the carrying value of the land. The financing liability, net of debt discount, was follows: December 31, (In thousands) 2024 2023 Financing liability $ 78,799 $ 93,978 Debt discount — (104) Financing liability, net of debt discount 78,799 93,874 Less: current portion 2,792 2,473 Financing liability, non-current portion $ 76,007 $ 91,401 Principal and interest payments made were as follows: Year Ended December 31, (In thousands) 2024 2023 Principal $ 2,495 $ 2,177 Interest 6,428 6,021 Future minimum payments required by the arrangements are as follows: (In thousands) Principal Interest Total 2025 2,792 5,347 8,139 2026 3,157 5,144 8,301 2027 3,552 4,916 8,468 2028 3,964 4,673 8,637 2029 4,437 4,373 8,810 Thereafter 60,897 21,730 82,627 78,799 46,183 124,9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We lease property, equipment and billboards throughout the U.S. primarily under 14 operating leases. The related right-of-use (“ROU”) assets for these operating leases are included in operating lease right-of-use assets. Leases with lease terms of 12 months or less are expensed on a straight-line basis over the lease term and are not recorded in the balance sheets. Most leases include one or more options to renew, with renewal terms that can extend the lease term up to 5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As of December 31, 2024, the weighted-average remaining lease term and weighted-average discount rate of operating leases was 5.3 years and 4.8%, respectively. Operating lease costs were $7.7 million and $6.8 million for the years ended December 31, 2024 and 2023, respectively, including variable lease costs. Future maturities of our operating lease liability as of December 31, 2024 are as follows: (In thousands) Operating Leases 2025 $ 4,381 2026 3,208 2027 3,142 2028 2,962 2029 1,018 Thereafter 1,484 Total lease payments 16,195 Less: Imputed interest 1,892 Present value of lease liabilities $ 14,3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M&amp;T Credit Facilities As of December 31, 2024, the M&amp;T Credit Agreement provided us with a $325.0 million floor plan credit facility (the “Floor Plan Credit Facility”) and zero remaining availability under a revolving credit facility (the “Revolving Credit Facility” and, together with the Floor Plan Credit Facility, the “M&amp;T Credit Facilities”) which mature February 21, 2027. As of December 31, 2024, the outstanding principal balance of the Revolving Credit Facility was $30.3 million. On November 15, 2024, we entered into a Limited Waiver and Third Amendment to the Second Amended and Restated Credit Agreement and Consent (the “Third Amendment”) relating to the M&amp;T Credit Agreement. Under the Third Amendment, the Lenders’ aggregate commitment under the Floor Plan Credit Facility decreased from $400.0 million to (a) $325.0 million, from November 15, 2024 through the date (the “Asset Sale Outside Date”) that is 60 days after the final closing of the Asset Purchase Agreement, and (b) $295.0 million, thereafter through the maturity date, provided that until the Asset Sale Outside Date, the Company may borrow up to an additional $10.0 million in floor plan loans (the “Floor Plan Overlimit Loans”), subject to the satisfaction of certain conditions. To the extent the Company borrows Floor Plan Overlimit Loans, the Company is required to pay the lenders a per annum fee equal to 2.00% of the average daily aggregate principal amount thereof. The Third Amendment eliminated testing of the total net leverage ratio, current ratio and minimum EBITDA financial covenants until the fiscal quarter ending March 31, 2026, and the Third Amendment eliminated testing of the fixed charge coverage ratio financial covenant until the fiscal quarter ending September 30, 2026. It also changed the required performance thresholds for compliance with all of the financial covenants under the M&amp;T Credit Agreement. For example, under the M&amp;T Credit Agreement, so long as there are any obligations outstanding with respect to the revolving credit facility thereunder, we are required to maintain on a monthly basis Liquidity (as defined in the M&amp;T Credit Agreement) of not less than $7.5 million. In the Third Amendment, the Company also agreed, among other changes: • to permanently eliminate its ability to borrow new loans or swingline loans or to request issuance of letters of credit under the Revolving Credit Facility; • to make certain mandatory repayments on the Revolving Credit Facility, including the following: ▪ on November 15, 2024, in the amount of $10.0 million; ▪ beginning with the fiscal quarter ending March 31, 2025 and on the last day of each quarter thereafter, in the amount of $2.5 million each quarter; ▪ on the date that is two business days after completion of the Company’s rights offering to stockholders that closed on February 12, 2025, in the amount of 50% of the proceeds thereof; and ▪ repayments from time to time in an amount equal to 100% of the net proceeds (less certain costs, fees and expenses and after repayment of any indebtedness required to be repaid in connection therewith) received from any sale or refinancing of the Company’s real estate, excluding real property to be sold in the Camping World Sales and certain real property located in Waller, Texas that the Company is attempting to sell; • to deliver to the Administrative Agent second-lien mortgages, which secure the Company’s remaining obligations under the Revolving Credit Facility, on all of the Company’s real property that is currently mortgaged to Coliseum Holdings I, LLC, except for real property to be sold in the Camping World Sales and certain real property located in Waller, Texas that the Company is attempting to sell; • until March 31, 2025, to continue engaging CR3 Partners as the Company’s financial advisor; • to additional restrictions on investments, indebtedness, dividends and other restricted payments, transactions with affiliates and acquisitions; and • to replace the leverage-based pricing grid from the M&amp;T Credit Agreement with a fixed margin over SOFR or the Base Rate (as applicable). On March 27, 2025, the Company entered into a Limited Waiver and Consent with Respect to Credit Agreement (the “Waiver”). Under the Waiver, M&amp;T Bank and the requisite Lenders agreed (a) to waive the requirement under the M&amp;T Credit Agreement that the Camping World Asset Sale with respect to the facilities located in Council Bluffs, Iowa and Portland, Oregon be consummated (whether before, on or after March 31, 2025), (b) to extend the deadline that the loan parties have to pay certain construction payables from March 31, 2025 to September 30, 2025; and (c) that the loan parties will be permitted to deliver, together with their financial statements with respect to their fiscal year ended December 31, 2024, an audit opinion that has a “going concern” or like qualification or exception. Under the Waiver, the Company and the other loan parties agreed, among other covenants, to continue engaging CR3 Partners as the loan parties’ financial advisor and to provide M&amp;T Bank on an ongoing basis with certain information and documents regarding the loan parties’ efforts to raise new capital through one or more asset sales and/or debt or equity capital raises. Finally, the Waiver provides that, effective from and after the date thereof, the aggregate floor plan loan commitments of all Lenders and the floor plan line is reduced to $265.0 million, as such amounts may be decreased from time to time in accordance with the provisions of the M&amp;T Credit Agreement, and the loan parties agreed to negotiate mutually agreeable further reductions to the floor plan loan commitments and floor plan line of credit dollar cap in connection with future potential specified transactions, if any. Under the terms of the Third Amendment, if the Company fails to consummate all of the Camping World Sales on or before March 31, 2025, or if it terminates the Asset Purchase Agreement before consummation of those sales, it will constitute an event of default under the M&amp;T Credit Agreement. As of December 31, 2024, the Floor Plan Credit Facility bears interest at: (a) one-month term SOFR or daily SOFR plus an applicable margin of 2.55% or (b) the Base Rate (as defined in the M&amp;T Credit Agreement) plus a margin of 1.55%. The Floor Plan Credit Facility is also subject to an annual unused commitment fee at 0.15% of the average daily unused portion of the Floor Plan Credit Facility. As of December 31, 2024, the Revolving Credit Facility bears interest at: (a) one-month term SOFR or daily SOFR plus an applicable margin of 3.40% or (b) the Base Rate plus a margin of 2.40%. As of December 31, 2024, the Revolving Credit Facility was also subject to a quarterly unused commitment fee at 0.15% of the average daily unused portion of the Revolving Credit Facility. As of December 31, 2024, there was $298.3 million outstanding on the Floor Plan Credit Facility at an interest rate of 6.93% and $30.3 million outstanding on the Revolving Credit Facility at an interest rate of 8.08% Borrowings under the M&amp;T Credit Agreement are secured by a first priority lien on substantially all of our assets other than real estate, and obligations that remain outstanding under the Revolving Credit Facility are secured by second-lien mortgages on a substantial portion of our real estate. The M&amp;T Credit Agreement contains certain reporting and compliance-related covenants and negative covenants, among other things, related to borrowing and events of default. It also includes certain non-financial covenants and covenants limiting our ability to dispose of assets, undergo a change in control, merge with, acquire stock, or make investments in other companies, in each case subject to certain exceptions. Upon the occurrence of an event of default, in addition to the lenders being able to declare amounts outstanding under the M&amp;T Credit Facilities due and payable or foreclose on the collateral, the lenders can elect to increase the interest rate by 2.0% per annum during the period of default. The M&amp;T Credit Agreement contains a cross-default provision applicable to the Coliseum Loan Agreement, described below. The M&amp;T Floor Plan Credit Facility consisted of the following: December 31, (In thousands) 2024 2023 Floor plan notes payable, gross $ 306,537 $ 447,647 Debt discount (501) (864) Floor plan notes payable, net of debt discount $ 306,036 $ 446,783 Other Long-Term Debt Other outstanding long-term debt consisted of the following: December 31, 2024 December 31, 2023 (In thousands) Gross Debt Discount Total Debt, Gross Debt Total Debt, Term loan and mortgages $ 70,994 $ (6,192) $ 64,802 $ 64,870 $ (2,300) $ 62,570 Less: current portion 1,168 — 1,168 1,141 — 1,141 Total $ 69,826 $ (6,192) $ 63,634 $ 63,729 $ (2,300) $ 61,429 Mortgages In July 2023, we entered into two mortgages for total proceeds of $29.3 million secured by certain real estate assets at our Murfreesboro and Knoxville, Tennessee locations. As of December 31, 2024, the aggregate principal balance of those mortgages is $28.6 million. The loans bear interest at 7.10% and 6.85% per annum, respectively, and mature in July 2033. On February 26, 2025, we sold our Murfreesboro, Tennessee dealership and related real property in one of the Camping World Sales and repaid the remaining outstanding principal balance of the Murfreesboro mortgage, which was approximately $15.5 million. Term Loan from Coliseum On December 29, 2023, we entered into a term loan agreement (the “Coliseum Loan Agreement”) with Coliseum Holdings I, LLC as lender, under which Coliseum Holdings I, LLC provided us with a term loan in the initial principal amount of $35 million (the “Loan”). Coliseum Holdings I, LLC is an affiliate of Coliseum Capital Management, LLC (“Coliseum”). The Loan has a maturity date of December 29, 2026. Certain funds and accounts managed by Coliseum held 72% of our common stock (including warrants on an as-exercised basis) as of December 31, 2024, and Coliseum Holdings I, LLC is therefore considered a related party. The Loan bears interest at a rate of 12% per annum, payable monthly in cash on the outstanding loan balance, except that for any quarterly period during the first year of the Loan term, we had the option at the beginning of such quarter to make pay-in-kind elections, whereby the entire outstanding balance would be charged interest at 14% per annum and interest amounts would be added to the outstanding principal rather than paid currently in cash. We exercised this option during each of the first four quarterly periods of the Loan. The Loan is secured by mortgages on all of our real estate, except our real estate at our Murfreesboro and Knoxville locations, and certain related assets. Issuance costs of $2.0 million were recorded as debt discount and are being amortized over the term of the Loan to interest expense using the effective interest method. The Loan is carried at the outstanding principal balance, less debt issuance costs and is included in Related party debt, non-current portion, net of debt discount in our consolidated balance sheets. The accrued interest is included in Other long-term debt in our consolidated balance sheets. On May 15, 2024, we entered into a first amendment to the Coliseum Loan Agreement. Under the first amendment, we borrowed an additional $15.0 million advance of the Loan and, as additional security for such advance, we mortgaged to Coliseum Holdings I, LLC our real property located in Fort Pierce, Florida and certain related assets. In connection with the additional advance, we issued warrants to clients of Coliseum to purchase 2,000,000 shares of our common stock at a price of $5.25 per share, subject to certain adjustments. The warrants may be exercised at any time on or after May 15, 2024 and until May 15, 2034. As of December 31, 2024, the outstanding principal balance of the Loan, including all interest paid-in-kind through such date, was $42.9 million. In February 2025, we sold our Surprise, Arizona dealership and related real property under one of the Camping World Sales, and we repaid the principal balance of the Loan by approximately $18.0 million. In March 2025, we sold our Elkhart, Indiana dealership and related real property in one of the Camping World Sales, and we repaid the principal balance of the Loan by approximately $12.8 million. Under the terms of the Loan, for any repayments and prepayments that occurred prior to January 1, 2025, we owed a prepayment penalty of 1.0% on the outstanding principal balance being repaid and a yield maintenance premium approximately equal to the remaining interest owed on such balance repaid from date of repayment through January 1, 2025. For repayments and prepayments that occur after January 1, 2025 through maturity, we will owe a prepayment penalty of 2.0% on the outstanding principal balance being repaid. The Coliseum Loan Agreement contains certain reporting and compliance-related covenants. The Coliseum Loan Agreement contains negative covenants, among other things, related to borrowing and events of default. It also includes certain non-financial covenants and covenants limiting our ability to dispose of assets, undergo a change in control, merge with, acquire stock, or make investments in other companies, in each case subject to certain exceptions. Upon the occurrence of an event of default, in addition to the lender being able to declare amounts outstanding under the Loan due and payable or foreclose on the collateral, the lender can elect to increase the interest rate by 7.0% per annum during the period of default. In addition, the Loan contains a cross-default provision applicable to the M&amp;T Credit Agreement. Future Contractual Maturities Future contractual maturities of total debt are as follows: (In thousands) 2025 $ 11,168 2026 53,040 2027 11,230 2028 950 2029 1,018 Thereafter 23,932 Total $ 101,3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S RESTATED) The components of our income tax expense (benefit) were as follows: Year Ended December 31, (In thousands) 2024 2023 Current: Federal $ — $ 539 State (140) (21) (140) 518 Deferred: Federal 12,837 (24,307) State 3,955 (6,673) 16,792 (30,980) Income tax expense (benefit) $ 16,652 $ (30,462) A reconciliation of income taxes calculated using the statutory federal income tax rate to our income tax expense is as follows: Year ended Year ended ($ in thousands) Amount % Amount % Income taxes at statutory rate $ (30,883) 21.0 % $ (29,553) 21.0 % Non-deductible expense 160 -0.1 % 66 0.0 % State income taxes, net of federal tax effect (5,773) 3.9 % (4,826) 3.4 % Stock-based compensation and officer compensation 217 -0.1 % 49 — % Change in fair value of warrant liabilities 169 -0.1 % (180) 0.1 % Impairment of goodwill — — % 4,502 -3.2 % Other credits and changes in estimate 50 — % (520) 0.3 % Valuation allowance 52,712 -35.9 % — — % Income tax expense (benefit) $ 16,652 -11.3 % $ (30,462) 21.6 % Deferred tax assets and liabilities were as follows: December 31, (In thousands) 2024 2023 Deferred tax assets: Accounts receivable $ 192 $ 120 Accrued charge-backs 2,192 2,199 Other accrued liabilities 511 372 Goodwill 20,905 22,677 Financing liability 15,077 15,682 Operating lease liability 6,320 6,912 Stock-based compensation 378 468 Net operating losses 21,358 2,432 Interest expense limitation 7,022 2,528 Other, net 68 219 Total gross deferred tax assets 74,023 53,609 Less: valuation allowance (52,712) — Deferred tax liabilities: Prepaid expenses (323) (507) Inventories (4,487) (6,035) Property and equipment (6,629) (13,817) Right of use asset (5,942) (6,626) Intangible assets (5,278) (11,180) Total gross deferred tax liabilities (22,659) (38,165) Net deferred tax (liability) asset $ (1,348) $ 15,444 No significant increases or decreases in the amounts of unrecognized tax benefits are expected in the next 12 months. We are subject to U.S. federal income tax and income tax in the states of Florida, Arizona, Colorado, Minnesota, Tennessee, Texas, Indiana, Oregon, Wisconsin, Oklahoma and Iowa. We are no longer subject to the examination by Federal and state taxing authorities for years prior to 2021. We recognize interest and penalties related to income tax matters in income tax expense. Interest and penalties were insignificant in the years ended December 31, 2024 and 2023. Management assesses the available positive and negative evidence to estimate if sufficient future taxable income will be generated to use the existing deferred tax assets. Based on the weight of all evidence, management has determined that it is more likely than not that the net deferred tax assets will not be realized. A valuation allowance of $52.7 million has been established as of December 31, 2024 to offset the deferred tax assets as realization of such assets is uncertain. At December 31, 2024, the Company had federal and state tax net operating loss carryforwards of approximately $84.5 million and $81.0 million, respectively. The federal net operating losses carryforward indefinitely, and the state net operating losses begin to expire in 2038. Future utilization of the Company’s net operating loss and tax credit carryforwards to offset future taxable income may be subject to an annual limitation, pursuant to Internal Revenue Code (IRC) Sections 382 and 383, as a result of ownership changes that may have occurred or that could occur in the future. An ownership change occurs when a cumulative change in ownership of more than 50% occurs within a three year period. The Company has not completed an IRC Section 382/383 analysis regarding the limitation of net operating loss carryfor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We have a 401(k) plan with profit sharing provisions (the “Plan”) that covers substantially all employees. The Plan allows employee contributions to be made on a salary reduction basis under Section 401(k) of the Internal Revenue Code. Under the 401(k) provisions, we make discretionary matching contributions to employees’ 401(k). We made contributions to the Plan of $0.7 million and $1.2 million for the years ended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See Note 1 3 - Financing Liability and Note 1 4 - Leases for information regarding leases. Legal Proceedings We are a party to multiple legal proceedings that arise in the ordinary course of business. We have certain insurance coverage and rights of indemnification. We do not believe that the ultimate resolution of these matters will have a material adverse effect on our business, results of operations, financial condition, or cash flows. However, the results of these matters cannot be predicted with certainty and an unfavorable resolution of one or more of these or other matters could have a material adverse effect on our business,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PREFERRED STOCK In March 2018, we consummated a private placement with institutional investors for the sale of convertible preferred stock, common stock, and warrants for an aggregate purchase price of $94.8 million. At the closing, we issued an aggregate of 600,000 shares of Series A preferred stock for gross proceeds of $60.0 million. The Series A preferred stock ranked senior to all of our other outstanding stock and was entitled to vote on an as-converted basis together with the holders of our common stock at any annual or special meeting of stockholders. Each share of Series A preferred stock was convertible at the holder’s election at any time, at an initial conversion price of $10.0625 per share, subject to adjustment. Dividends on the Series A preferred stock accrued at an initial rate of 8% per annum (the “Dividend Rate”), compounded quarterly, on each $100 of Series A preferred stock (the “Issue Price”) and were payable quarterly in arrears. If there were accrued and unpaid dividends, future dividends accrued at the then applicable Dividend Rate plus 2% until all accrued dividends were paid in full in cash. On November 15, 2024, we entered into Preferred Stock Exchange Agreements (the “Exchange Agreements”) with the holders (the “Preferred Holders”) of our Series A preferred stock. Pursuant to the Exchange Agreements, the Preferred Holders agreed to exchange all 600,000 shares of outstanding Series A preferred stock and undeclared and unpaid dividends totaling $8.5 million for 66,488,948 shares of our common stock in consideration for the termination of the rights associated with the Series A preferred stock and the resulting loss of the liquidation preference of $68.5 million. On November 15, 2024, 150,000 shares of Series A preferred stock were exchanged into 16,622,238 shares of our common stock. On December 27, 2024, following the amendment to our Certificate of Incorporation to increase the authorized number of shares of our common stock available for issuance, the remaining 450,000 shares of Series A preferred stock were exchanged for a total of 49,866,710 shares of our common stock. Following this exchange, no shares of Series A preferred stock remained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Authorized Capital On December 26, 2024, we amended our Certificate of Incorporation to increase the number of shares of common stock authorized for issuance from 100,000,000, $0.0001 par value, to 500,000,000, $0.0001 par value. We have 5,000,000 authorized shares of preferred stock, $0.0001 par value. On December 30, 2024, we filed a Certificate of Elimination to remove the Certificate of Designations for Series A Preferred Stock from our Certificate of Incorporation. No shares of preferred stock were outstanding at December 31, 2024. See Note 1 9 - Preferred Stock . The holders of our common stock are entitled to one vote per share. Private Investment in Public Equity “PIPE” Offering On November 15, 2024, we entered into a Securities Purchase Agreement (the “Alta PIPE Purchase Agreement”) with Alta Fundamental Advisers Master LP (“Alta Fundamental”), Star V Partners LLC (“Star V”) and Blackwell Partners LLC – Series A (“Blackwell” together with Alta Fundamental and Star V, the “Alta PIPE Purchasers”), each an advisory client of Alta Fundamental Advisers, LLC, for the sale and issuance of common stock as follows: Purchaser Number of Shares Price per Share Proceeds Alta Fundamental 3,474,757 $ 1.03 $ 3,579,000 Star V 2,363,592 1.03 2,434,500 Blackwell 8,724,757 1.03 8,986,500 14,563,106 $ 1.03 $ 15,000,000 We also entered into a Securities Purchase Agreement (the “CCM PIPE Purchase Agreement” and together with the Alta PIPE Purchase Agreement, the “PIPE Purchase Agreements”) with Coliseum Capital Partners, L.P. (“CCP”) and Blackwell (Blackwell together with CCP, the “CCM PIPE Purchasers” and together with the Alta PIPE Purchasers, the “PIPE Investors”), each an advisory client of Coliseum Capital Management, LLC, as follows for the sale and issuance of common stock: Purchaser Number of Shares Price per Share Proceeds CCP 10,922,330 $ 1.03 $ 11,250,000 Blackwell 3,640,776 1.03 3,750,000 14,563,106 $ 1.03 $ 15,000,000 The proceeds, net of issuance costs, of $28.3 million from the sale of the PIPE Shares was used for working capital and general corporate purposes, including repayment of indebtedness. Cash Received as Nonrefundable Deposit Pursuant to the Asset Purchase Agreement Also, under the Asset Purchase Agreement, the CW Investor provided the Company a $10.0 million nonrefundable deposit in exchange for the Company’s agreement to issue 9,708,737 shares of its common stock to the CW Investor upon final closing of the transactions contemplated by the Asset Purchase Agreement. Such number of shares equals $10.0 million divided by $1.03, which was the Minimum Price as defined in Nasdaq Rule 5635(d). In March 2025, the Asset Buyers informed the Asset Sellers of their election to not consummate the Asset Sales with respect to the remaining two facilities under the Asset Purchase Agreement (Council Bluffs, Iowa; and Portland, Oregon). On March 28, 2025, the Company delivered written notice to the Asset Buyers to (a) exercise its remedy under Section 12.10 of the Asset Purchase Agreement for Asset Buyers’ failure to complete such closings, namely to relieve the Company from any obligation to issue 9,708,737 shares of its common stock to the CW Investor; and (b) terminate the Asset Purchase Agreement effective on March 31, 2025, the outside date under the Asset Purchase Agreement. Stock Repurchase Program On September 13, 2021, our Board of Directors authorized the repurchase of up to $25.0 million of our common stock through December 31, 2022, which was subsequently extended to December 31, 2024. On December 15, 2022, our Board of Directors authorized the repurchase of up to an additional $50.0 million of our common stock through December 31, 2024. All repurchased shares are included in treasury stock in the balance sheets. For the year ended December 31, 2024, we did not repurchase any shares. For the year ended December 31, 2023, we repurchased 9,433 shares, with a weighted average per share purchase price of $11.56, for a total purchase price of $0.1 million. 2019 Employee Stock Purchase Plan We reserved a total of 900,000 shares of our common stock for purchase by participants in our 2019 Employee Stock Purchase Plan (the “ESPP”). Participants in the ESPP may purchase shares of our common stock at a purchase price which will not be less than the lesser of 85% of the fair value per share of our common stock on the first day of the purchase period or the last day of the purchase period. As of December 31, 2024, 570,999 shares remained available for future issuance. ESPP activity was as follows: Year Ended December 31, 2024 Shares purchased pursuant to the ESPP 37,295 Weighted average per share price of shares purchased $ 3.03 Weighted average per share discount from market value for shares purchased $ 0.45 Stock-based compensation related to ESPP $ 64,613 Warrants In connection with the Advance on our Coliseum Loan as discussed in Note 15 - Debt , we issued warrants to clients of Coliseum Capital Management as follows: Shares Underlying Warrants Weighted Average Warrants outstanding December 31, 2023 — $ — Granted 2,000,000 5.25 Converted 8,194,174 Warrants outstanding December 31, 2024 10,194,174 $ 3.83 On November 15, 2024, pursuant to the terms of the Warrants, because the Company issued and sold shares of common stock pursuant to the PIPE Purchase Agreements at a price less than the prior $5.25 price per share at which shares of common stock may have been purchased upon exercise of the warrants (the “warrant price”), the warrant price was adjusted to $3.83. After this adjustment to the warrant price, the warrants may be exercised to purchase up to an aggregate of 10,194,174 shares of common stock. Prefunded Warrants As of December 31, 2024, there were 300,357 perpetual non-redeemable prefunded warrants outstanding with an exercise price of $0.01 per share. There was no activity related to these warrants during the year ended December 31, 2024. Amended and Restated 2018 Long-Term Incentive Plan Our Amended and Restated 2018 Long-Term Incentive Plan, as amended from time to time (the “2018 Plan”) reserves up to 6,434,566 shares of our common stock outstanding on a fully diluted basis. The 2018 Plan provides for awards of options, stock appreciation rights, restricted stock, restricted stock units, warrants or other securities which may be convertible, exercisable or exchangeable for or into our common stock. As of December 31, 2024, there were 1,133,788 shares of our common stock available to be issued under the 2018 Plan. Stock Options Stock option activity was as follows: Shares Underlying Options Weighted Weighted Average Remaining Contractual Life (in years) Aggregate Outstanding at December 31, 2023 376,940 $ 11.21 1.91 $ — Granted 1,500,000 2.00 Cancelled or terminated (144,172) 8.94 Outstanding at December 31, 2024 1,732,768 3.43 9.25 — Outstanding and vested at December 31, 2024 203,626 12.64 5.98 — Performance-Based Stock Options In September 2024, as an inducement grant in connection with hiring our Interim Chief Executive Officer, Ronald Fleming, we granted Mr. Fleming a performance-based stock option for 1,500,000 shares of our common stock, with a strike price equal to $2.00 per share. The stock option will be subject to double trigger vesting as follows: (a) 12 month period of his continuous employment with the Company from September 14, 2024 through September 14, 2025 and (b) then, thereafter, during his further continuous employment with the Company: (x) 50% of the options will vest when the closing price of the common stock reaches or exceeds $4.00 per share for 20 consecutive trading days and (y) 50% of the options will vest when the closing price of the common stock reaches or exceeds $6.00 for 20 consecutive trading days. The stock option will be exercisable by the executive only while employed by the Company and only to the extent vested. The stock option was an inducement grant under NASDAQ Listing Rule 5635(c)(4), and was issued outside of the 2018 Plan. The fair value and derived service periods of the stock option were determined based on a Monte Carlo valuation model, which includes estimates of the Company’s stock price volatility. Expense for these grants is being recognized on a straight-line basis over each tranche’s derived service period. Restricted Stock Units Restricted stock unit (“RSU”) activity was as follows: Number of Restricted Stock Units Weighted Average Grant Date Fair Value Outstanding at December 31, 2023 238,275 $ 13.35 Granted 316,256 3.33 Vested (115,324) 11.85 Forfeited (214,445) 9.41 Outstanding at December 31, 2024 224,762 $ 3.78 Stock-Based Compensation Stock-based compensation was as follows: Year Ended December 31, (In thousands) 2024 2023 ESPP $ 65 $ 180 2018 Plan 1,686 2,069 $ 1,751 $ 2,249 The fair value of options was based on the following assumptions: Year Ended December 31, 2024 ESPP 2018 Plan Risk free interest rate 5.33%-5.43% 4 % Expected term (years) 0.42-0.58 6 Expected volatility 52%-93% 70 % Expected dividends 0.00 % 0.00 % The expected life was determined using the simplified method as the awards were determined to be plain-vanilla options. Expected volatility was based on the historical volatility of our stock price over a period equal to the expected lives of the awards. As of December 31, 2024, total unrecognized stock-based compensation was $1.8 million which is expected to be recognized over a weighted average service period of 3.33 years. Certain other information regarding stock-based compensation was as follows: Year Ended December 31, 2024 2023 Per share weighted average grant date fair value of awards issued $ 3.33 $ 12.14 Intrinsic value of stock options exercised (in thousands) — 617.9 Current tax benefit related to stock-based awards (in thousands) 4.5 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S RESTATED)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There were no changes to our valuation techniques during the year ended December 31, 2024. See Note 3 - Basis of Presentation and Critical Accounting Policies and Note 1 5 - Debt for additional information. Impairment Considerations Approaches used by management to measure the fair value of goodwill, indefinite-lived intangible assets, long-lived assets and definite-lived intangible assets for impairment evaluations are considered Level 3 fair value measurements. See Note 9 - Goodwill and Intangible Assets for discussion of goodwill impairment charges in the year ended December 31, 2023 and definite-lived intangible assets impairment charges in the year ended December 31, 2024. In determining impairment charges for assets held for sale, the fair value used by management was based on the estimated sales proceeds less cost to sell, which is considered a Level 2 fair value measurement. See Note 10 - Assets Held for Sale for discussion of assets held for sale impairment charges in the year ended December 31, 2024. Warrants Our warrants were recorded at fair value at the end of each reporting period and transaction date with changes in fair value recorded in our statements of operations and comprehensive loss. Level 3 Disclosures Changes in the level 3 warrant liability were as follows: (In thousands) Balance at December 31, 2023 $ — Initial measurement 4,907 Measurement adjustment 802 Balance at December 31, 2024 $ 5,7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We have a term loan outstanding with Coliseum, a related party, with a maturity date of December 29, 2026. As of December 31, 2024, the outstanding principal balance of the loan, including all interest paid-in-kind through such date, was $42.9 million. See Note 1 5 - Debt to our consolidated financial statement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24702</v>
      </c>
      <c r="C3" s="7" t="n">
        <v>58085</v>
      </c>
    </row>
    <row r="4">
      <c r="A4" s="4" t="inlineStr">
        <is>
          <t>Receivables, net of allowance for doubtful accounts of $763 and $479</t>
        </is>
      </c>
      <c r="B4" s="6" t="n">
        <v>22318</v>
      </c>
      <c r="C4" s="6" t="n">
        <v>22694</v>
      </c>
    </row>
    <row r="5">
      <c r="A5" s="4" t="inlineStr">
        <is>
          <t>Inventories, net</t>
        </is>
      </c>
      <c r="B5" s="6" t="n">
        <v>211946</v>
      </c>
      <c r="C5" s="6" t="n">
        <v>456087</v>
      </c>
    </row>
    <row r="6">
      <c r="A6" s="4" t="inlineStr">
        <is>
          <t>Income tax receivable</t>
        </is>
      </c>
      <c r="B6" s="6" t="n">
        <v>6116</v>
      </c>
      <c r="C6" s="6" t="n">
        <v>7416</v>
      </c>
    </row>
    <row r="7">
      <c r="A7" s="4" t="inlineStr">
        <is>
          <t>Prepaid expenses and other</t>
        </is>
      </c>
      <c r="B7" s="6" t="n">
        <v>1823</v>
      </c>
      <c r="C7" s="6" t="n">
        <v>2614</v>
      </c>
    </row>
    <row r="8">
      <c r="A8" s="4" t="inlineStr">
        <is>
          <t>Assets held for sale, current portion</t>
        </is>
      </c>
      <c r="B8" s="6" t="n">
        <v>86869</v>
      </c>
      <c r="C8" s="6" t="n">
        <v>0</v>
      </c>
    </row>
    <row r="9">
      <c r="A9" s="4" t="inlineStr">
        <is>
          <t>Total current assets</t>
        </is>
      </c>
      <c r="B9" s="6" t="n">
        <v>353774</v>
      </c>
      <c r="C9" s="6" t="n">
        <v>546896</v>
      </c>
    </row>
    <row r="10">
      <c r="A10" s="4" t="inlineStr">
        <is>
          <t>Property and equipment, net</t>
        </is>
      </c>
      <c r="B10" s="6" t="n">
        <v>174324</v>
      </c>
      <c r="C10" s="6" t="n">
        <v>265726</v>
      </c>
    </row>
    <row r="11">
      <c r="A11" s="4" t="inlineStr">
        <is>
          <t>Operating lease right-of-use assets</t>
        </is>
      </c>
      <c r="B11" s="6" t="n">
        <v>13812</v>
      </c>
      <c r="C11" s="6" t="n">
        <v>26377</v>
      </c>
    </row>
    <row r="12">
      <c r="A12" s="4" t="inlineStr">
        <is>
          <t>Intangible assets, net</t>
        </is>
      </c>
      <c r="B12" s="6" t="n">
        <v>54957</v>
      </c>
      <c r="C12" s="6" t="n">
        <v>80546</v>
      </c>
    </row>
    <row r="13">
      <c r="A13" s="4" t="inlineStr">
        <is>
          <t>Deferred income tax asset</t>
        </is>
      </c>
      <c r="B13" s="6" t="n">
        <v>0</v>
      </c>
      <c r="C13" s="6" t="n">
        <v>15444</v>
      </c>
    </row>
    <row r="14">
      <c r="A14" s="4" t="inlineStr">
        <is>
          <t>Other assets</t>
        </is>
      </c>
      <c r="B14" s="6" t="n">
        <v>3216</v>
      </c>
      <c r="C14" s="6" t="n">
        <v>2750</v>
      </c>
    </row>
    <row r="15">
      <c r="A15" s="4" t="inlineStr">
        <is>
          <t>Assets held for sale, non-current portion</t>
        </is>
      </c>
      <c r="B15" s="6" t="n">
        <v>75747</v>
      </c>
      <c r="C15" s="6" t="n">
        <v>0</v>
      </c>
    </row>
    <row r="16">
      <c r="A16" s="4" t="inlineStr">
        <is>
          <t>Total assets</t>
        </is>
      </c>
      <c r="B16" s="6" t="n">
        <v>675830</v>
      </c>
      <c r="C16" s="6" t="n">
        <v>937739</v>
      </c>
    </row>
    <row r="17">
      <c r="A17" s="3" t="inlineStr">
        <is>
          <t>Current liabilities:</t>
        </is>
      </c>
      <c r="B17" s="4" t="inlineStr">
        <is>
          <t xml:space="preserve"> </t>
        </is>
      </c>
      <c r="C17" s="4" t="inlineStr">
        <is>
          <t xml:space="preserve"> </t>
        </is>
      </c>
    </row>
    <row r="18">
      <c r="A18" s="4" t="inlineStr">
        <is>
          <t>Accounts payable</t>
        </is>
      </c>
      <c r="B18" s="6" t="n">
        <v>22426</v>
      </c>
      <c r="C18" s="6" t="n">
        <v>15144</v>
      </c>
    </row>
    <row r="19">
      <c r="A19" s="4" t="inlineStr">
        <is>
          <t>Accrued expenses and other current liabilities</t>
        </is>
      </c>
      <c r="B19" s="6" t="n">
        <v>31211</v>
      </c>
      <c r="C19" s="6" t="n">
        <v>29160</v>
      </c>
    </row>
    <row r="20">
      <c r="A20" s="4" t="inlineStr">
        <is>
          <t>Floor plan notes payable, net of debt discount</t>
        </is>
      </c>
      <c r="B20" s="6" t="n">
        <v>306036</v>
      </c>
      <c r="C20" s="6" t="n">
        <v>446783</v>
      </c>
    </row>
    <row r="21">
      <c r="A21" s="4" t="inlineStr">
        <is>
          <t>Financing liability, current portion</t>
        </is>
      </c>
      <c r="B21" s="6" t="n">
        <v>2792</v>
      </c>
      <c r="C21" s="6" t="n">
        <v>2473</v>
      </c>
    </row>
    <row r="22">
      <c r="A22" s="4" t="inlineStr">
        <is>
          <t>Revolving line of credit, current portion</t>
        </is>
      </c>
      <c r="B22" s="6" t="n">
        <v>10000</v>
      </c>
      <c r="C22" s="6" t="n">
        <v>0</v>
      </c>
    </row>
    <row r="23">
      <c r="A23" s="4" t="inlineStr">
        <is>
          <t>Long-term debt, current portion, net of debt discount</t>
        </is>
      </c>
      <c r="B23" s="6" t="n">
        <v>1168</v>
      </c>
      <c r="C23" s="6" t="n">
        <v>1141</v>
      </c>
    </row>
    <row r="24">
      <c r="A24" s="4" t="inlineStr">
        <is>
          <t>Operating lease liability, current portion</t>
        </is>
      </c>
      <c r="B24" s="6" t="n">
        <v>3711</v>
      </c>
      <c r="C24" s="6" t="n">
        <v>5276</v>
      </c>
    </row>
    <row r="25">
      <c r="A25" s="4" t="inlineStr">
        <is>
          <t>Liabilities related to assets held for sale, current portion</t>
        </is>
      </c>
      <c r="B25" s="6" t="n">
        <v>1530</v>
      </c>
      <c r="C25" s="6" t="n">
        <v>0</v>
      </c>
    </row>
    <row r="26">
      <c r="A26" s="4" t="inlineStr">
        <is>
          <t>Total current liabilities</t>
        </is>
      </c>
      <c r="B26" s="6" t="n">
        <v>378874</v>
      </c>
      <c r="C26" s="6" t="n">
        <v>499977</v>
      </c>
    </row>
    <row r="27">
      <c r="A27" s="3" t="inlineStr">
        <is>
          <t>Long-term liabilities:</t>
        </is>
      </c>
      <c r="B27" s="4" t="inlineStr">
        <is>
          <t xml:space="preserve"> </t>
        </is>
      </c>
      <c r="C27" s="4" t="inlineStr">
        <is>
          <t xml:space="preserve"> </t>
        </is>
      </c>
    </row>
    <row r="28">
      <c r="A28" s="4" t="inlineStr">
        <is>
          <t>Financing liability, non-current portion, net of debt discount</t>
        </is>
      </c>
      <c r="B28" s="6" t="n">
        <v>76007</v>
      </c>
      <c r="C28" s="6" t="n">
        <v>91401</v>
      </c>
    </row>
    <row r="29">
      <c r="A29" s="4" t="inlineStr">
        <is>
          <t>Revolving line of credit, non-current portion</t>
        </is>
      </c>
      <c r="B29" s="6" t="n">
        <v>20344</v>
      </c>
      <c r="C29" s="6" t="n">
        <v>49500</v>
      </c>
    </row>
    <row r="30">
      <c r="A30" s="4" t="inlineStr">
        <is>
          <t>Operating lease liability, non-current portion</t>
        </is>
      </c>
      <c r="B30" s="6" t="n">
        <v>10592</v>
      </c>
      <c r="C30" s="6" t="n">
        <v>22242</v>
      </c>
    </row>
    <row r="31">
      <c r="A31" s="4" t="inlineStr">
        <is>
          <t>Deferred income tax liability</t>
        </is>
      </c>
      <c r="B31" s="6" t="n">
        <v>1348</v>
      </c>
      <c r="C31" s="6" t="n">
        <v>0</v>
      </c>
    </row>
    <row r="32">
      <c r="A32" s="4" t="inlineStr">
        <is>
          <t>Warrant liabilities</t>
        </is>
      </c>
      <c r="B32" s="6" t="n">
        <v>5709</v>
      </c>
      <c r="C32" s="6" t="n">
        <v>0</v>
      </c>
    </row>
    <row r="33">
      <c r="A33" s="4" t="inlineStr">
        <is>
          <t>Other long-term liabilities</t>
        </is>
      </c>
      <c r="B33" s="6" t="n">
        <v>6721</v>
      </c>
      <c r="C33" s="6" t="n">
        <v>0</v>
      </c>
    </row>
    <row r="34">
      <c r="A34" s="4" t="inlineStr">
        <is>
          <t>Liabilities related to assets held for sale, non-current portion</t>
        </is>
      </c>
      <c r="B34" s="6" t="n">
        <v>23001</v>
      </c>
      <c r="C34" s="6" t="n">
        <v>0</v>
      </c>
    </row>
    <row r="35">
      <c r="A35" s="4" t="inlineStr">
        <is>
          <t>Total liabilities</t>
        </is>
      </c>
      <c r="B35" s="6" t="n">
        <v>586230</v>
      </c>
      <c r="C35" s="6" t="n">
        <v>724549</v>
      </c>
    </row>
    <row r="36">
      <c r="A36" s="4" t="inlineStr">
        <is>
          <t>Commitments and contingencies - see Note 18</t>
        </is>
      </c>
      <c r="B36" s="4" t="inlineStr">
        <is>
          <t xml:space="preserve"> </t>
        </is>
      </c>
      <c r="C36" s="4" t="inlineStr">
        <is>
          <t xml:space="preserve"> </t>
        </is>
      </c>
    </row>
    <row r="37">
      <c r="A37" s="4" t="inlineStr">
        <is>
          <t>Series A Convertible Preferred Stock; zero and 600,000 shares issued and outstanding</t>
        </is>
      </c>
      <c r="B37" s="6" t="n">
        <v>0</v>
      </c>
      <c r="C37" s="6" t="n">
        <v>56193</v>
      </c>
    </row>
    <row r="38">
      <c r="A38" s="3" t="inlineStr">
        <is>
          <t>Stockholders’ Equity</t>
        </is>
      </c>
      <c r="B38" s="4" t="inlineStr">
        <is>
          <t xml:space="preserve"> </t>
        </is>
      </c>
      <c r="C38" s="4" t="inlineStr">
        <is>
          <t xml:space="preserve"> </t>
        </is>
      </c>
    </row>
    <row r="39">
      <c r="A39" s="4" t="inlineStr">
        <is>
          <t>Preferred stock, $0.0001 par value; 5,000,000 shares authorized</t>
        </is>
      </c>
      <c r="B39" s="6" t="n">
        <v>0</v>
      </c>
      <c r="C39" s="6" t="n">
        <v>0</v>
      </c>
    </row>
    <row r="40">
      <c r="A40" s="4" t="inlineStr">
        <is>
          <t>Common stock, $0.0001 par value; 500,000,000 shares authorized; 113,227,173 and 17,477,019 shares issued and 109,814,951 and 14,064,797 shares outstanding</t>
        </is>
      </c>
      <c r="B40" s="6" t="n">
        <v>10</v>
      </c>
      <c r="C40" s="6" t="n">
        <v>0</v>
      </c>
    </row>
    <row r="41">
      <c r="A41" s="4" t="inlineStr">
        <is>
          <t>Additional paid-in capital</t>
        </is>
      </c>
      <c r="B41" s="6" t="n">
        <v>261465</v>
      </c>
      <c r="C41" s="6" t="n">
        <v>165988</v>
      </c>
    </row>
    <row r="42">
      <c r="A42" s="4" t="inlineStr">
        <is>
          <t>Treasury stock, at cost, 3,412,222 and 3,412,222 shares</t>
        </is>
      </c>
      <c r="B42" s="6" t="n">
        <v>-57128</v>
      </c>
      <c r="C42" s="6" t="n">
        <v>-57128</v>
      </c>
    </row>
    <row r="43">
      <c r="A43" s="4" t="inlineStr">
        <is>
          <t>Retained (deficit) earnings</t>
        </is>
      </c>
      <c r="B43" s="6" t="n">
        <v>-114747</v>
      </c>
      <c r="C43" s="6" t="n">
        <v>48137</v>
      </c>
    </row>
    <row r="44">
      <c r="A44" s="4" t="inlineStr">
        <is>
          <t>Total stockholders’ equity</t>
        </is>
      </c>
      <c r="B44" s="6" t="n">
        <v>89600</v>
      </c>
      <c r="C44" s="6" t="n">
        <v>156997</v>
      </c>
    </row>
    <row r="45">
      <c r="A45" s="4" t="inlineStr">
        <is>
          <t>Total liabilities and stockholders’ equity</t>
        </is>
      </c>
      <c r="B45" s="6" t="n">
        <v>675830</v>
      </c>
      <c r="C45" s="6" t="n">
        <v>937739</v>
      </c>
    </row>
    <row r="46">
      <c r="A46" s="4" t="inlineStr">
        <is>
          <t>Nonrelated Party</t>
        </is>
      </c>
      <c r="B46" s="4" t="inlineStr">
        <is>
          <t xml:space="preserve"> </t>
        </is>
      </c>
      <c r="C46" s="4" t="inlineStr">
        <is>
          <t xml:space="preserve"> </t>
        </is>
      </c>
    </row>
    <row r="47">
      <c r="A47" s="3" t="inlineStr">
        <is>
          <t>Long-term liabilities:</t>
        </is>
      </c>
      <c r="B47" s="4" t="inlineStr">
        <is>
          <t xml:space="preserve"> </t>
        </is>
      </c>
      <c r="C47" s="4" t="inlineStr">
        <is>
          <t xml:space="preserve"> </t>
        </is>
      </c>
    </row>
    <row r="48">
      <c r="A48" s="4" t="inlineStr">
        <is>
          <t>Long term debt, non-current portion, net of debt discount</t>
        </is>
      </c>
      <c r="B48" s="6" t="n">
        <v>27417</v>
      </c>
      <c r="C48" s="6" t="n">
        <v>28075</v>
      </c>
    </row>
    <row r="49">
      <c r="A49" s="4" t="inlineStr">
        <is>
          <t>Related Party</t>
        </is>
      </c>
      <c r="B49" s="4" t="inlineStr">
        <is>
          <t xml:space="preserve"> </t>
        </is>
      </c>
      <c r="C49" s="4" t="inlineStr">
        <is>
          <t xml:space="preserve"> </t>
        </is>
      </c>
    </row>
    <row r="50">
      <c r="A50" s="3" t="inlineStr">
        <is>
          <t>Long-term liabilities:</t>
        </is>
      </c>
      <c r="B50" s="4" t="inlineStr">
        <is>
          <t xml:space="preserve"> </t>
        </is>
      </c>
      <c r="C50" s="4" t="inlineStr">
        <is>
          <t xml:space="preserve"> </t>
        </is>
      </c>
    </row>
    <row r="51">
      <c r="A51" s="4" t="inlineStr">
        <is>
          <t>Long term debt, non-current portion, net of debt discount</t>
        </is>
      </c>
      <c r="B51" s="7" t="n">
        <v>36217</v>
      </c>
      <c r="C51" s="7" t="n">
        <v>33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Purchase Agreements with Camping World During February 2025 and March 2025, the Company completed the sales of the following facilities and any associated owned real estate as part of the Camping World Sale: Elkhart, Indiana; Surprise, Arizona; Murfreesboro, Tennessee; Sturtevant, Wisconsin; and Woodland, Washington. The gain or loss on the sale of these dealerships during the first quarter of 2025 is not expected to be significant. In March 2025, the Asset Buyers informed the Asset Sellers of their election to not consummate the asset sales with respect to the remaining two facilities under the Asset Purchase Agreement (Council Bluffs, Iowa; and Portland, Oregon). On March 28, 2025, the Company delivered written notice to the Asset Buyers to (a) exercise its remedy under Section 12.10 of the Asset Purchase Agreement for Asset Buyers’ failure to complete such closings, namely to relieve the Company from any obligation to issue 9,708,737 shares of its common stock to the CW Investor; and (b) terminate the Asset Purchase Agreement effective on March 31, 2025, the outside date under the Asset Purchase Agreement. Nasdaq Deficiency On January 23, 2025, the Company received written notice (the “Notice”) from the Listing Qualifications Department of The Nasdaq Stock Market LLC (“Nasdaq”) notifying the Company that for the previous 30 consecutive business days, the closing bid price for the Company’s common stock had been below the minimum $1.00 per share minimum bid price required for continued listing on The Nasdaq Capital Market pursuant to Nasdaq Listing Rule 5550(a)(2) (the “Bid Price Requirement”). In accordance with Nasdaq Listing Rule 5810(c)(3)(A), the Company has been provided an initial period of 180 calendar days, or until July 22, 2025 (the “Compliance Date”), to regain compliance with the Bid Price Requirement. If, at any time before the Compliance Date, the bid price for the Company’s common stock closes at $1.00 or more for a minimum of 10 consecutive business days, we expect Nasdaq will provide written notification that the Company has achieved compliance with the Minimum Bid Price Requirement (unless Nasdaq exercises its discretion to extend such 10 business day period under Nasdaq Listing Rule 5810(c)(3)(H)). If the Company does not regain compliance by the Compliance Date, the Company may be eligible for an additional 180-calendar day period to regain compliance. To qualify, the Company will be required to meet the continued listing requirement for market value of publicly held shares and all other applicable standards for initial listing on the Nasdaq Capital Market, except the Minimum Bid Price Requirement. In addition, the Company would be required to provide written notice of its intention to cure the minimum bid price deficiency during this second 180-day compliance period by effecting a reverse stock split, if necessary. If the Company is not granted an additional 180-day compliance period, then Nasdaq would provide written notification that the Company’s securities will be subject to delisting. At that time, the Company would be able to appeal the determination to delist its securities to a Nasdaq hearings panel. The Company intends to continue actively monitoring the bid price for its common stock between now and the expiration of the 180-day compliance period and will consider all available options to resolve the deficiency and regain compliance with the Bid Price Requirement. There can be no assurance that the Company will regain compliance with the Bid Price Requirement during the 180-day compliance period, secure a second 180-day period to regain compliance, if necessary, or otherwise maintain compliance with the Bid Price Requirement or the other listing requirements. Rights Offering On December 2, 2024, the Company filed a registration statement on Form S-1 with the SEC for a rights offering in which holders (excluding clients of Alta Fundamental Advisers LLC and Coliseum Capital Management, LLC, who waived their and their respective affiliates’ rights to receive the Rights to the extent any of them were holders as of the record date of the Rights Offering) (such non-excluded holders, collectively, the “Holders”) of the Company’s outstanding shares of common stock and outstanding warrants received non-transferable rights (the “Rights”) to purchase up to 24,271,844 shares of our common stock at a cash subscription price of $1.03 per share (the “Rights Offering”). The Rights Offering allowed all Holders the opportunity, but not the obligation, to invest in our common stock at the same price of $1.03 per share as the investors in the PIPE. Pursuant to the terms of the Rights Offering, 34,334 shares of our common stock were purchased pursuant to the exercise of basic subscription rights, and 1,548 additional shares of our common were purchased pursuant to the over-subscription privilege. At the closing of the Rights Offering on February 12, 2025, the Company issued 35,882 shares of our common stock at the subscription price of $1.03 per whole share. Grant of Second-Lien Mortgages Securing Remaining M&amp;T Revolving Credit Facility Obligations On February 13, 2025, we granted M&amp;T Bank second-lien mortgages on all of our real property that is currently mortgaged to Coliseum Holdings I, LLC, except for real property to be sold in the Camping World Sales and certain real property located in Waller, Texas that we are attempting to sell. The mortgages secure our remaining obligations under the revolving credit facility under our M&amp;T Credit Agreement. As of November 15, 2024, and in connection with the third amendment to the M&amp;T Credit Agreement that we entered into on that date, we agreed to permanently eliminate our ability to borrow new loans or swingline loans or request issuance of letters of credit under the revolving credit facility. Credit Agreement Waiver On March 27, 2025, we entered into a Limited Waiver and Consent with Respect to Credit Agreement (the “Waiver”) with Manufacturers and Traders Trust Company, as Administrative Agent, and certain lenders under the Second Amended and Restated Credit Agreement dated as of February 21, 2023 (as amended, restated or otherwise modified prior to the Waiver, the “Credit Agreement”) under which such parties agreed (i) to waive the requirement under the Credit Agreement that the asset sales to Camping World with respect to the facilities located in Council Bluffs, Iowa and Portland, Oregon be consummated; (ii) to extend the deadline that the loan parties have to pay certain construction payables from March 31, 2025 to September 30, 2025; and (iii) that the loan parties will be permitted to deliver, together with their financial statements with respect to their fiscal year ended December 31, 2024, an audit opinion that has a “going concern” or like qualification or exception. Additionally, among other items, the Waiver provides that, effective from and after the date thereof, the aggregate floor plan loan commitments of all lenders under the Credit Agreement is reduced to $265.0 million, as such amounts may be decreased from time to time in accordance with the provisions of the Credit Agreement, and the loan parties agreed to negotiate mutually agreeable further reductions to the floorplan loan commitments in connection with future potential specified transactions, if any. Letter of Intent with General RV Center In March 2025, the Company signed a letter of intent with General RV Center to divest three store locations from the Company’s footprint: Ft. Pierce, Florida; Longmont, Colorado; and Mesa, Arizona. The letter of intent is generally nonbinding, with the exception of a 75-day exclusivity provision relating to the three sto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63712</v>
      </c>
      <c r="C4" s="7" t="n">
        <v>-11026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12-31</t>
        </is>
      </c>
      <c r="B3" s="4" t="inlineStr">
        <is>
          <t xml:space="preserve"> </t>
        </is>
      </c>
    </row>
    <row r="4">
      <c r="A4" s="3" t="inlineStr">
        <is>
          <t>Erroneously Awarded Compensation Recovery</t>
        </is>
      </c>
      <c r="B4" s="4" t="inlineStr">
        <is>
          <t xml:space="preserve"> </t>
        </is>
      </c>
    </row>
    <row r="5">
      <c r="A5" s="4" t="inlineStr">
        <is>
          <t>Restatement does not require Recovery</t>
        </is>
      </c>
      <c r="B5" s="4" t="inlineStr">
        <is>
          <t>Based on this analysis, no recovery of incentive-based compensation was required, as the financial statement adjustments did not impact the metrics used to determine incentive compensation during the relevant recovery period, and thus there was no erroneously awarded compens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ensation Committee of the Board does not take material nonpublic information into account when determining the grant date, vesting date or other terms and conditions of equity awards, and does not time the disclosure of material nonpublic information for the purpose of affecting the value of executive compensation. Throughout the year, the Compensation Committee may grant equity awards for a new hire, a significant promotion, or other special circumstances.</t>
        </is>
      </c>
    </row>
    <row r="5">
      <c r="A5" s="4" t="inlineStr">
        <is>
          <t>Award Timing MNPI Considered</t>
        </is>
      </c>
      <c r="B5" s="4" t="inlineStr">
        <is>
          <t>true</t>
        </is>
      </c>
    </row>
    <row r="6">
      <c r="A6" s="4" t="inlineStr">
        <is>
          <t>Award Timing, How MNPI Considered</t>
        </is>
      </c>
      <c r="B6" s="4" t="inlineStr">
        <is>
          <t>The Compensation Committee of the Board does not take material nonpublic information into account when determining the grant date, vesting date or other terms and conditions of equity awards, and does not time the disclosure of material nonpublic information for the purpose of affecting the value of executive compensation. Throughout the year, the Compensation Committee may grant equity awards for a new hire, a significant promotion, or other special circumst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security risk management is a major component of our overall risk management systems and processes. We have a cybersecurity program and governance structure designed to identify and manage cybersecurity risks and threats. The program includes a well-defined risk assessment and analysis process, identifying critical digital assets, conducting thorough threat and vulnerability assessments, and quantifying risks based on potential impact and likelihood. This information prioritizes risks, allowing us to allocate resources effectively and focus on mitigating the most significant threats. Policies and procedures form the foundation of the cyber risk management program, with comprehensive guidelines covering data protection, access controls, incident response, and employee training. Security controls, such as robust identity governance and access controls, AI-based email security solutions, endpoint protection, and network security measures, are implemented to fortify our defenses. An effective incident response plan ensures a swift and coordinated response to security incidents, minimizing potential damages. Continuous monitoring through MDR (Managed Detect and Respond) solutions and staying informed about the latest threat intelligence feeds enhance our ability to detect and respond to evolving cyber threats. As part of our cybersecurity program, we assess the cybersecurity posture of our third-party vendors and partners to ensure they meet our security standards. This includes due diligence during the vendor selection and periodic evaluations throughout our partnerships. Third-party risk management, compliance adherence, and the consideration of cyber insurance contribute to a holistic and proactive approach to cyber risk management. Regular reviews and updates to the program ensure its relevance and effectiveness in the face of emerging threats, fostering a culture of continuous improvement and resilience. We have not identified any risks from cybersecurity threats, including any that resulted from previous cybersecurity incidents, that have materially affected or are reasonably likely to materially affect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Cybersecurity risk management is a major component of our overall risk management systems and processes. We have a cybersecurity program and governance structure designed to identify and manage cybersecurity risks and threa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program encompasses a comprehensive framework that begins with a clear governance structure lead by our Chief Technical Officer (CTO). Our CTO has spent over twenty-five years in the technology industry specializing in information security, cloud transformation, business intelligence and infrastructure. His cybersecurity experience includes having founded and managed a technology security and infrastructure consulting business catering to Fortune 500 companies.</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These regular updates include topics related to cybersecurity practices, cyber risks and risk management processes, such as updates to our cybersecurity program and other cybersecurity developments. Regular reporting mechanisms to our Board of Directors and senior management keep all stakeholders informed about the evolving cyber risk landscape and the program’s effectiveness.</t>
        </is>
      </c>
    </row>
    <row r="13">
      <c r="A13" s="4" t="inlineStr">
        <is>
          <t>Cybersecurity Risk Role of Management [Text Block]</t>
        </is>
      </c>
      <c r="B13" s="4" t="inlineStr">
        <is>
          <t>Our CTO provides our Board of Directors with quarterly reports on cybersecurity risks and any material cybersecurity incidents. These regular updates include topics related to cybersecurity practices, cyber risks and risk management processes, such as updates to our cybersecurity program and other cybersecurity developments. Regular reporting mechanisms to our Board of Directors and senior management keep all stakeholders informed about the evolving cyber risk landscape and the program’s effectiven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encompasses a comprehensive framework that begins with a clear governance structure lead by our Chief Technical Officer (CTO).</t>
        </is>
      </c>
    </row>
    <row r="16">
      <c r="A16" s="4" t="inlineStr">
        <is>
          <t>Cybersecurity Risk Management Expertise of Management Responsible [Text Block]</t>
        </is>
      </c>
      <c r="B16" s="4" t="inlineStr">
        <is>
          <t>Our CTO has spent over twenty-five years in the technology industry specializing in information security, cloud transformation, business intelligence and infrastructure. His cybersecurity experience includes having founded and managed a technology security and infrastructure consulting business catering to Fortune 500 companies.</t>
        </is>
      </c>
    </row>
    <row r="17">
      <c r="A17" s="4" t="inlineStr">
        <is>
          <t>Cybersecurity Risk Process for Informing Management or Committees Responsible [Text Block]</t>
        </is>
      </c>
      <c r="B17" s="4" t="inlineStr">
        <is>
          <t>Our CTO provides our Board of Directors with quarterly reports on cybersecurity risks and any material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CRITICAL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consolidated financial statements of Lazydays included herein have been prepared in accordance with generally accepted accounting principles in the United States of America (“GAAP”) (“U.S.” or “United States”) and the rules and regulations of the Securities and Exchange Commission (the “SEC”). The Company refers to the consolidated financial statements collectively as “financial statements,” and individually as “statements of operations and comprehensive loss,” “balance sheets,” “statements of stockholders’ equity,” and “statements of cash flows” herein.</t>
        </is>
      </c>
    </row>
    <row r="5">
      <c r="A5" s="4" t="inlineStr">
        <is>
          <t>Principles of Consolidation</t>
        </is>
      </c>
      <c r="B5" s="4" t="inlineStr">
        <is>
          <t>Basis of Presentation and Principles of Consolidation The accompanying consolidated financial statements of Lazydays included herein have been prepared in accordance with generally accepted accounting principles in the United States of America (“GAAP”) (“U.S.” or “United States”) and the rules and regulations of the Securities and Exchange Commission (the “SEC”). The Company refers to the consolidated financial statements collectively as “financial statements,” and individually as “statements of operations and comprehensive loss,” “balance sheets,” “statements of stockholders’ equity,” and “statements of cash flows” herein.</t>
        </is>
      </c>
    </row>
    <row r="6">
      <c r="A6" s="4" t="inlineStr">
        <is>
          <t>Going Concern</t>
        </is>
      </c>
      <c r="B6" s="4" t="inlineStr">
        <is>
          <t>Going Concern Accounting Standards Codification (ASC) 205-40, Presentation of Financial Statements – Going Concern , requires management to evaluate an entity’s ability to continue as a going concern for the twelve-month period following the date on which the financial statements are available for issuance. As a part of this evaluation, management may consider the potential mitigating impact of i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for the twelve-month period after the issuance date. Such an evaluation indicated certain negative conditions and events, described further below, that raise substantial doubt about the Company's ability to continue as a going concern. The Company incurred a net loss of $163.7 million during the year ended December 31, 2024 and had an accumulated deficit of $114.7 million. As of December 31, 2024, the Company had cash and cash equivalents of $24.7 million, debt obligations of $95.1 million relating to mortgages, term loans and the revolving credit facility, floor plan notes payable of $306.0 million and operating and finance lease obligations of $93.1 million. On November 15, 2024, we entered into a Limited Waiver and Third Amendment to the Second Amended and Restated Credit Agreement and Consent (the “Third Amendment”) relating to the Second Amended and Restated Credit Agreement dated as of February 21, 2023 (as amended, the “M&amp;T Credit Agreement”) with Manufacturers and Traders Trust Company (“M&amp;T Bank”), as Administrative Agent, Swingline Lender and Issuing Bank, and the lenders party thereto (the “Lenders”). Under the Third Amendment, we eliminated permanently our ability to borrow new loans or swingline loans or to request issuance of letters of credit under the revolving credit facility that used to be available to us thereunder. As a result, the only credit facility currently available to us under the M&amp;T Credit Agreement is the floor plan credit facility, and currently we do not have access to a revolving credit facility that we can use for general working capital purposes. Our ability to meet future anticipated liquidity needs over the next year will largely depend on our ability to generate positive cash inflows from operations and or secure other sources of outside capital. We have evaluated the significance of the uncertainty regarding our financial condition in relation to our ability to meet our obligations, which has raised substantial doubt about the Company’s ability to continue as a going concern. While we believe we will be able to generate sufficient positive cash inflows and secure outside capital, there can be no assurance our plans will be successfully implemented and, as such, we may be unable to continue as a going concern over the next year. As a result, there is substantial doubt about our ability to continue as a going concern. The accompanying financial statements have been prepared assuming the Company will continue as a going concern, which contemplates continuity of operations, realization of assets, and the satisfaction of liabilities in the normal course of business for one year following the issuance of these financial statements.</t>
        </is>
      </c>
    </row>
    <row r="7">
      <c r="A7" s="4" t="inlineStr">
        <is>
          <t>Segments</t>
        </is>
      </c>
      <c r="B7" s="4" t="inlineStr">
        <is>
          <t>Segment Information</t>
        </is>
      </c>
    </row>
    <row r="8">
      <c r="A8" s="4" t="inlineStr">
        <is>
          <t>Use of Estimates in the Preparation of Financial Statements</t>
        </is>
      </c>
      <c r="B8" s="4" t="inlineStr">
        <is>
          <t>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and valuation of inventories.</t>
        </is>
      </c>
    </row>
    <row r="9">
      <c r="A9" s="4" t="inlineStr">
        <is>
          <t>Cash</t>
        </is>
      </c>
      <c r="B9" s="4" t="inlineStr">
        <is>
          <t>Cash Cash consists of business checking accounts with our banks.</t>
        </is>
      </c>
    </row>
    <row r="10">
      <c r="A10" s="4" t="inlineStr">
        <is>
          <t>Revenue Recognition</t>
        </is>
      </c>
      <c r="B10" s="4" t="inlineStr">
        <is>
          <t xml:space="preserve">Revenue Recognition The core principle of revenue recognition is that an entity recognizes revenue to depict the transfer of promised goods or services to clients in an amount that reflects the consideration to which the entity expects to be entitled in exchange for those goods or services. We apply a five-step model for revenue measurement and recognition. Revenues are recognized when control of the promised goods or services is transferred to customers at the expected amount we are entitled to for such goods and services. The Company reports consignment revenue on a net basis as an agent and not the gross amount collected from a customer. Taxes collected on revenue producing transactions are excluded from revenue in the consolidated statements of operations.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t>
        </is>
      </c>
    </row>
    <row r="11">
      <c r="A11" s="4" t="inlineStr">
        <is>
          <t>Receivables</t>
        </is>
      </c>
      <c r="B11" s="4" t="inlineStr">
        <is>
          <t>Receivables We sell to customers and arrange third-party financing, as is customary in the industry. These financing arrangements result in receivables from financial institutions. Interest is not normally charged on receivables. Management establishes an allowance for doubtful accounts based on our historic loss experience and current economic conditions. Losses are charged to the allowance when management deems further collection efforts will not produce additional recoveries.</t>
        </is>
      </c>
    </row>
    <row r="12">
      <c r="A12" s="4" t="inlineStr">
        <is>
          <t>Inventories</t>
        </is>
      </c>
      <c r="B12" s="4" t="inlineStr">
        <is>
          <t>Inventories Vehicle and parts inventories are recorded at the lower of cost or net realizable value, with cost determined by the last-in, first-out (“LIFO”) method. Cost includes purchase costs, reconditioning costs, dealer-installed accessories and freight. For vehicles accepted as trade-ins, the cost is the fair value of such pre-owned vehicles at the time of the trade-in. Other inventory includes parts and accessories, as well as retail travel and leisure specialty merchandise, and is recorded at the lower of cost or net realizable value with cost determined by</t>
        </is>
      </c>
    </row>
    <row r="13">
      <c r="A13" s="4" t="inlineStr">
        <is>
          <t>Property and Equipment</t>
        </is>
      </c>
      <c r="B13" s="4" t="inlineStr">
        <is>
          <t>Property and Equipment Property and equipment are stated at cost less accumulated depreciation and amortization. Expenditures for maintenance and repairs are charged to expense in the period incurred. Improvements and additions are capitalized. Depreciation of property and equipment is provided using the straight-line method over the estimated useful lives of the assets. Leasehold improvements are amortized using the straight-line method over the lesser of the useful life of the asset or the term of the lease. Useful lives range from 15 to 39 years for buildings and improvements and from 5 to 7 years for vehicles and equipment.</t>
        </is>
      </c>
    </row>
    <row r="14">
      <c r="A14" s="4" t="inlineStr">
        <is>
          <t>Impairment of Indefinite-lived Intangible Assets</t>
        </is>
      </c>
      <c r="B14" s="4" t="inlineStr">
        <is>
          <t xml:space="preserve">Impairment of Indefinite-lived Intangible Assets For the impairment evaluation for indefinite-lived intangible assets, which includes our trade names, we determine whether it is more likely than not that the fair value is less than the carrying amount. If we conclude that it is more likely than not that the fair value is less than the carrying value, then we perform a quantitative assessment by calculating the estimated fair value and comparing to the carrying value. Fair value is estimated primarily using the relief from royalty method, in conjunction with qualitative factors and future operating plans. The relief from royalty method requires us to make assumptions about future revenues and cash flows. These assumptions require significant judgment and actual results may differ from assumed and estimated amounts. </t>
        </is>
      </c>
    </row>
    <row r="15">
      <c r="A15" s="4" t="inlineStr">
        <is>
          <t>Vendor Allowances</t>
        </is>
      </c>
      <c r="B15" s="4" t="inlineStr">
        <is>
          <t>Vendor Allowances As a component of our consolidated procurement program, we frequently enter into contracts with vendors that provide for payments of rebates. These vendor payments are reflected as a reduction in the carrying value of inventory when earned or as progress is made towards earning the rebates and as a component of costs applicable to revenue as the inventory is sold. Certain of these vendor contracts provide for rebates that are contingent upon us meeting specified performance measures such as a cumulative level of purchases over a specified period of time. Such contingent rebates are given accounting recognition at the point at which achievement of the specified performance measures is deemed to be probable and reasonably estimable.</t>
        </is>
      </c>
    </row>
    <row r="16">
      <c r="A16" s="4" t="inlineStr">
        <is>
          <t>Impairment of Long-Lived and Definite-Lived Intangible Assets</t>
        </is>
      </c>
      <c r="B16" s="4" t="inlineStr">
        <is>
          <t>Impairment of Long-Lived and Definite-Lived Intangible Assets We evaluate the carrying value of long-lived and definite lived intangible assets whenever events or changes in circumstances indicate that th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When such circumstances occur, we measure the carrying amount of the asset against the estimated undiscounted future cash flows associated with it. Should the sum of the expected future net cash flows be less than the carrying amount of the asset being evaluated, an impairment loss would be recognized for the amount by which the carrying value of the asset exceeds its fair value. The evaluation of asset impairment requires us to make assumptions about future cash flows over the life of the asset being evaluated. These assumptions require significant judgment and actual results may differ from assumed and estimated amounts. As discussed in Note 10 - Assets Held for Sale , we recorded a loss on assets held for sale of $21.4 million for the year ended December 31, 2024, which is reflected as impairment charges in our statements of operations and comprehensive loss. The fair value of the assets held for sale was determined by their estimated sales proceeds less cost to sell. Additionally, during the year ended December 31, 2024, we recorded impairment charges of $17.7 million for the impairment of definite-lived intangible assets associated with the dealerships held for sale. These assets, which were not included in the sale of the dealerships, were determined to not be recoverable as the result of minimal cash flows expected to be generated between the held for sale date and the expected closing of the sales. The Company determined that the fair value of these definite-lived intangible assets approximated zero as they could not be transferred to other dealerships or otherwise disposed.</t>
        </is>
      </c>
    </row>
    <row r="17">
      <c r="A17" s="4" t="inlineStr">
        <is>
          <t>Fair Value of Financial Instruments</t>
        </is>
      </c>
      <c r="B17" s="4" t="inlineStr">
        <is>
          <t>Fair Value of Financial Instruments We determined the carrying value of cash, receivables, accounts payable and accrued expenses and other current liabilities approximate their fair values due to the short-term nature of their terms. The carrying amount of floor plan notes payable and amounts outstanding under our revolving credit facility approximate fair value due to their short-term nature or the existence of variable interest rates that approximate prevailing market rates. The carrying amount of other bank debt approximates fair value because the debt bears interest at a rate that approximates prevailing market rate at which we could borrow funds with similar maturities.</t>
        </is>
      </c>
    </row>
    <row r="18">
      <c r="A18" s="4" t="inlineStr">
        <is>
          <t>Cumulative Redeemable Convertible Preferred Stock</t>
        </is>
      </c>
      <c r="B18" s="4" t="inlineStr">
        <is>
          <t>Cumulative Redeemable Convertible Preferred Stock</t>
        </is>
      </c>
    </row>
    <row r="19">
      <c r="A19" s="4" t="inlineStr">
        <is>
          <t>Stock-Based Compensation</t>
        </is>
      </c>
      <c r="B19" s="4" t="inlineStr">
        <is>
          <t>Stock-Based Compensation We account for stock-based compensation for employees and directors in accordance with Accounting Standards Codification (“ASC”) 718, Compensation.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Forfeitures are recognized as they occur. In accordance with ASC 718, excess tax benefits realized from the exercise of stock-based awards are classified as cash flows from financing activities. We record excess tax benefits and tax deficiencies resulting from the settlement of stock-based awards as a benefit or expense within income taxes in the consolidated statements of operations and comprehensive loss in the period in which they occur.</t>
        </is>
      </c>
    </row>
    <row r="20">
      <c r="A20" s="4" t="inlineStr">
        <is>
          <t>Earnings Per Share</t>
        </is>
      </c>
      <c r="B20" s="4" t="inlineStr">
        <is>
          <t>Earnings Per Share We compute basic and diluted earnings (loss) per share (“EPS”) by dividing net income (loss) by the weighted average number of shares of common stock outstanding during the period. We are required in periods in which we have net income to calculate EPS using the two-class method. The two-class method is an earnings allocation formula that treats a participating security as having rights to earnings that otherwise would have been available to common stockholders but does not require the presentation of basic and diluted EPS for securities other than common stock. The two-class method is required because our Series A convertible preferred stock (“Series A Preferred Stock”) has the right to receive dividends or dividend equivalents should we declare dividends on our common stock as if such holder of the Preferred Stock had been converted to common stock. Under the two-class method, earnings for the period are allocated to the common and preferred stockholders taking into consideration Series A preferred stockholders participation in dividends on an as converted basis. The weighted-average number of common and preferred shares outstanding during the period is then used to calculate basic EPS for each class of shares. Diluted EPS is computed in the same manner as basic EPS except that the denominator is increased to include the number of contingently issuable share-based compensation awards that would have been outstanding unless those additional shares would have been anti-dilutive. Dilutive common stock equivalents include the dilutive effect of in-the-money stock equivalents, excluding any common stock equivalents if their effect would be anti-dilutive. For the diluted EPS calculation, the if-converted method is applied and compared to the two-class method and whichever method results in a more dilutive impact is utilized to calculate diluted EPS. In periods in which we have a net loss, all potentially dilutive common shares are considered anti-dilutive and thus are excluded from the calculation.</t>
        </is>
      </c>
    </row>
    <row r="21">
      <c r="A21" s="4" t="inlineStr">
        <is>
          <t>Advertising Costs</t>
        </is>
      </c>
      <c r="B21" s="4" t="inlineStr">
        <is>
          <t>Advertising Costs</t>
        </is>
      </c>
    </row>
    <row r="22">
      <c r="A22" s="4" t="inlineStr">
        <is>
          <t>Income Taxes</t>
        </is>
      </c>
      <c r="B22" s="4" t="inlineStr">
        <is>
          <t>Income Taxes We account for income taxes under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We record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our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our financial condition, results of operations or cash flows. We do not expect any significant changes in our unrecognized tax benefits within the year of the reporting date. Our policy is to classify assessments, if any, for tax related interest and penalties as a component of income tax benefit (expense).</t>
        </is>
      </c>
    </row>
    <row r="23">
      <c r="A23" s="4" t="inlineStr">
        <is>
          <t>Vendor Concentrations</t>
        </is>
      </c>
      <c r="B23" s="4" t="inlineStr">
        <is>
          <t>Vendor Concentrations We purchase our new RVs and replacement parts from various manufacturers. We are subject to dealer agreements with each manufacturer. The manufacturer is entitled to terminate the dealer agreement if we are in material breach of the agreement terms.</t>
        </is>
      </c>
    </row>
    <row r="24">
      <c r="A24" s="4" t="inlineStr">
        <is>
          <t>Geographic Concentrations</t>
        </is>
      </c>
      <c r="B24" s="4" t="inlineStr">
        <is>
          <t>Geographic Concentrations These geographic concentrations increase the exposure to adverse developments related to competition, as well as economic, demographic, weather and other changes in these regions.</t>
        </is>
      </c>
    </row>
    <row r="25">
      <c r="A25" s="4" t="inlineStr">
        <is>
          <t>Reclassifications</t>
        </is>
      </c>
      <c r="B25" s="4" t="inlineStr">
        <is>
          <t>Reclassifications Certain amounts in prior periods have been reclassified to conform to the current period presentation. These reclassifications had no effect on the previously reported net income.</t>
        </is>
      </c>
    </row>
    <row r="26">
      <c r="A26" s="4" t="inlineStr">
        <is>
          <t>Lease Recognition</t>
        </is>
      </c>
      <c r="B26" s="4" t="inlineStr">
        <is>
          <t>Lease Recognition At inception of a contract, we determine whether an arrangement is or contains a lease. For all leases, we determine the classification as either operating or financing. Operating lease assets represent our right to use an underlying asset for the lease term, and operating lease liability represents our obligation to make lease payments under the lease. Lease recognition occurs at the commencement date and operating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Leases with lease terms of 12 months or less are expensed on a straight-line basis over the lease term and are not recorded in our balance sheets. Most leases include one or more options to renew, with renewal terms that can extend the lease term up to 5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Assets under leases that are determined to be finance leases are recorded as property and equipment with the corresponding liability recorded as financing liability on our balance sheets.</t>
        </is>
      </c>
    </row>
    <row r="27">
      <c r="A27" s="4" t="inlineStr">
        <is>
          <t>Recent Accounting Pronouncements</t>
        </is>
      </c>
      <c r="B27" s="4" t="inlineStr">
        <is>
          <t xml:space="preserve">Recent Accounting Pronouncements We consider the applicability and impact of all Accounting Standard Updates (“ASUs”). ASUs not listed below were assessed and determined to be not applicable. Recently Adopted Accounting Pronouncements ASU 2020-06 In August 2020, the Financial Accounting Standards Board (“FASB”) issued ASU No. 2020-06, Debt – Debt with Conversion and Other Options (Subtopic 470-20) and Derivatives and Hedging – Contracts in Entity’s Own Equity (Subtopic 815-40): Accounting for Convertible Instruments and Contracts in an Entity’s Own Equity.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We adopted ASU 2020-06 effective January 1, 2024 and it did not have a material effect on our consolidated financial statements. ASU 2023-07 In November 2023, the FASB issued ASU 2023-07 on Improvements to Reportable Segment Disclosures to enhance interim and annual disclosures at the segment level. Entities are required to provide disclosures of significant segmented expenses and other categories used by the Chief Operating Decision Maker. The update also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January 1, 2024. The Company adopted this ASU as of and for the year ended December 31, 2024. The CODM has determined that the Company operates in a single operating and reportable segment and manages segment profit (loss) based upon consolidated net income (loss). The impact of adoption on the Company's consolidated financial statements was disclosure of the segment measure of profit (loss) and the measure of segment assets reported on the consolidated balance sheet as total consolidated assets used by the CODM to assess segment performance and allocate resources. Recently Issued Accounting Pronouncements Not Yet Adopted ASU 2023-09 In December 2023, the FASB issued ASU 2023-09, Improvements to Income Tax Disclosures. The update requires enhanced jurisdictional and other disaggregated disclosures for the effective tax rate reconciliation and income taxes paid and is effective for fiscal years beginning after December 15, 2024. This ASU requires additional disclosures and, accordingly, we do not expect the adoption of ASU 2023-09 to have a material effect on our financial position, results of operations or cash flows. ASU 2024-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Dealership Locations</t>
        </is>
      </c>
      <c r="B4" s="4" t="inlineStr">
        <is>
          <t>As of December 31, 2024, we had dealerships in 22 locations as follows: Location Number of Dealerships Arizona 3 Colorado 2 Florida 3 Tennessee 3 Minnesota 2 Indiana 1 Iowa 1 Nevada 1 Ohio 1 Oklahoma 1 Oregon 1 Utah 1 Washington 1 Wisconsin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Immaterial Error Correction Effect</t>
        </is>
      </c>
      <c r="B4" s="4" t="inlineStr">
        <is>
          <t xml:space="preserve">Note 3 – Basis of Presentation and Critical Accounting Policies , Note 1 2 – Earnings (Loss) per Share , Note 1 6 – Income Taxes and Note 2 1 – Fair Value Measurements . As of December 31, 2024 Consolidated Balance Sheet As Previously Reported Restatement Adjustments As Restated Warrant liabilities $ 21,960 $ (16,251) $ 5,709 Total liabilities 602,481 (16,251) 586,230 Retained (deficit) earnings (130,998) 16,251 (114,747) Total stockholders’ equity 73,349 16,251 89,600 Total liabilities and stockholders’ equity 675,830 — 675,830 Year Ended December 31, 2024 Consolidated Statement of Operations and Comprehensive Loss As Previously Reported Restatement Adjustments As Restated Change in fair value of warrant liabilities $ (17,053) $ 16,251 $ (802) Total other expense, net (64,361) 16,251 (48,110) Loss before income taxes (163,311) 16,251 (147,060) Net loss (179,963) 16,251 (163,712) Net loss and comprehensive loss attributable to common stock and participating securities (187,217) 16,251 (170,966) Loss per share: Basic $ (8.90) $ 0.78 $ (8.12) Diluted $ (8.90) $ 0.78 $ (8.12) Year Ended December 31, 2024 Retained Deficit Total Stockholders’ Equity Consolidated Statement of Stockholders’ Equity As Previously Reported Restatement Adjustments As Restated As Previously Reported Restatement Adjustments As Restated Net loss $ (179,963) $ 16,251 $ (163,712) $ (179,963) $ 16,251 $ (163,712) Balance as of December 31, 2024 (130,998) 16,251 (114,747) 73,349 16,251 89,600 Year Ended December 31, 2024 Consolidated Statement of Cash Flows As Previously Reported Restatement Adjustments As Restated Operating Activities: Net loss $ (179,963) $ 16,251 $ (163,712) Change in fair value of warrant liabilities 17,053 (16,251) 802 Net cash provided by (used in) operating activities 94,354 — 94,354 (In thousands) As Reported Adjustment Revised Three Months Ended March 31, 2024: Total revenues $ 270,586 $ (466) $ 270,120 Total cost applicable to revenues 232,820 (466) 232,354 Gross profit $ 37,766 $ — $ 37,766 Three Months Ended June 30, 2024: Total revenues $ 238,694 $ (3,092) $ 235,602 Total cost applicable to revenues 191,290 (3,092) 188,198 Gross profit $ 47,404 $ — $ 47,404 Three Months Ended September 30, 2024: Total revenues $ 213,465 $ (7,504) $ 205,961 Total cost applicable to revenues 168,152 (7,504) 160,648 Gross profit $ 45,313 $ — $ 45,313 Six Months Ended June 30, 2024: Total revenues $ 509,280 $ (3,558) $ 505,722 Total cost applicable to revenues 424,110 (3,558) 420,552 Gross profit $ 85,170 $ — $ 85,170 Nine Months Ended September 30, 2024: Total revenues $ 722,745 $ (11,062) $ 711,683 Total cost applicable to revenues 592,262 (11,062) 581,200 Gross profit $ 130,483 $ — $ 130,4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763</v>
      </c>
      <c r="C3" s="7" t="n">
        <v>479</v>
      </c>
    </row>
    <row r="4">
      <c r="A4" s="4" t="inlineStr">
        <is>
          <t>Series A convertible preferred stock, shares issued (in shares)</t>
        </is>
      </c>
      <c r="B4" s="6" t="n">
        <v>0</v>
      </c>
      <c r="C4" s="6" t="n">
        <v>600000</v>
      </c>
    </row>
    <row r="5">
      <c r="A5" s="4" t="inlineStr">
        <is>
          <t>Series A convertible preferred stock, shares outstanding (in shares)</t>
        </is>
      </c>
      <c r="B5" s="6" t="n">
        <v>0</v>
      </c>
      <c r="C5" s="6" t="n">
        <v>600000</v>
      </c>
    </row>
    <row r="6">
      <c r="A6" s="4" t="inlineStr">
        <is>
          <t>Preferred stock, par value (in dollars per share)</t>
        </is>
      </c>
      <c r="B6" s="8" t="n">
        <v>0.0001</v>
      </c>
      <c r="C6" s="8" t="n">
        <v>0.0001</v>
      </c>
    </row>
    <row r="7">
      <c r="A7" s="4" t="inlineStr">
        <is>
          <t>Preferred stock, shares authorized (in shares)</t>
        </is>
      </c>
      <c r="B7" s="6" t="n">
        <v>5000000</v>
      </c>
      <c r="C7" s="6" t="n">
        <v>5000000</v>
      </c>
    </row>
    <row r="8">
      <c r="A8" s="4" t="inlineStr">
        <is>
          <t>Common stock, par value (in dollars per share)</t>
        </is>
      </c>
      <c r="B8" s="8" t="n">
        <v>0.0001</v>
      </c>
      <c r="C8" s="8" t="n">
        <v>0.0001</v>
      </c>
    </row>
    <row r="9">
      <c r="A9" s="4" t="inlineStr">
        <is>
          <t>Common stock, shares authorized (in shares)</t>
        </is>
      </c>
      <c r="B9" s="6" t="n">
        <v>500000000</v>
      </c>
      <c r="C9" s="6" t="n">
        <v>500000000</v>
      </c>
    </row>
    <row r="10">
      <c r="A10" s="4" t="inlineStr">
        <is>
          <t>Common stock, shares issued (in shares)</t>
        </is>
      </c>
      <c r="B10" s="6" t="n">
        <v>113227173</v>
      </c>
      <c r="C10" s="6" t="n">
        <v>17477019</v>
      </c>
    </row>
    <row r="11">
      <c r="A11" s="4" t="inlineStr">
        <is>
          <t>Common stock, shares outstanding (in shares)</t>
        </is>
      </c>
      <c r="B11" s="6" t="n">
        <v>109814951</v>
      </c>
      <c r="C11" s="6" t="n">
        <v>14064797</v>
      </c>
    </row>
    <row r="12">
      <c r="A12" s="4" t="inlineStr">
        <is>
          <t>Treasury stock (in shares)</t>
        </is>
      </c>
      <c r="B12" s="6" t="n">
        <v>3412222</v>
      </c>
      <c r="C12" s="6" t="n">
        <v>34122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CRITICAL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Recognized of Finance and Insurance Revenues</t>
        </is>
      </c>
      <c r="B4" s="4" t="inlineStr">
        <is>
          <t xml:space="preserve">We recognized finance and insurance revenues, less the addition to the charge-back allowance as follows: Year Ended December 31, (In thousands) 2024 2023 Gross finance and insurance revenues $ 74,029 $ 69,811 Less charge-back allowance (10,635) (7,672) Net finance and insurance revenues $ 63,394 $ 62,139 </t>
        </is>
      </c>
    </row>
    <row r="5">
      <c r="A5" s="4" t="inlineStr">
        <is>
          <t>Schedule of Vendor and Geographic Concentration Risk Percentage</t>
        </is>
      </c>
      <c r="B5" s="4" t="inlineStr">
        <is>
          <t>Significant manufacturers were as follows: Year Ended December 31, 2024 2023 Thor Industries 51 % 41 % Winnebago Industries 26 % 32 % Forest River 19 % 23 % Revenues by state that generated 10% or more of revenues were as follows: Year Ended December 31, 2024 2023 Florida 34 % 41 % Tennessee 15 % 14 % Arizona 11 % &lt;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 OF CERTAIN QUARTERLY FINANCIAL INFORMATION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Immaterial Error Correction Effect</t>
        </is>
      </c>
      <c r="B4" s="4" t="inlineStr">
        <is>
          <t xml:space="preserve">Note 3 – Basis of Presentation and Critical Accounting Policies , Note 1 2 – Earnings (Loss) per Share , Note 1 6 – Income Taxes and Note 2 1 – Fair Value Measurements . As of December 31, 2024 Consolidated Balance Sheet As Previously Reported Restatement Adjustments As Restated Warrant liabilities $ 21,960 $ (16,251) $ 5,709 Total liabilities 602,481 (16,251) 586,230 Retained (deficit) earnings (130,998) 16,251 (114,747) Total stockholders’ equity 73,349 16,251 89,600 Total liabilities and stockholders’ equity 675,830 — 675,830 Year Ended December 31, 2024 Consolidated Statement of Operations and Comprehensive Loss As Previously Reported Restatement Adjustments As Restated Change in fair value of warrant liabilities $ (17,053) $ 16,251 $ (802) Total other expense, net (64,361) 16,251 (48,110) Loss before income taxes (163,311) 16,251 (147,060) Net loss (179,963) 16,251 (163,712) Net loss and comprehensive loss attributable to common stock and participating securities (187,217) 16,251 (170,966) Loss per share: Basic $ (8.90) $ 0.78 $ (8.12) Diluted $ (8.90) $ 0.78 $ (8.12) Year Ended December 31, 2024 Retained Deficit Total Stockholders’ Equity Consolidated Statement of Stockholders’ Equity As Previously Reported Restatement Adjustments As Restated As Previously Reported Restatement Adjustments As Restated Net loss $ (179,963) $ 16,251 $ (163,712) $ (179,963) $ 16,251 $ (163,712) Balance as of December 31, 2024 (130,998) 16,251 (114,747) 73,349 16,251 89,600 Year Ended December 31, 2024 Consolidated Statement of Cash Flows As Previously Reported Restatement Adjustments As Restated Operating Activities: Net loss $ (179,963) $ 16,251 $ (163,712) Change in fair value of warrant liabilities 17,053 (16,251) 802 Net cash provided by (used in) operating activities 94,354 — 94,354 (In thousands) As Reported Adjustment Revised Three Months Ended March 31, 2024: Total revenues $ 270,586 $ (466) $ 270,120 Total cost applicable to revenues 232,820 (466) 232,354 Gross profit $ 37,766 $ — $ 37,766 Three Months Ended June 30, 2024: Total revenues $ 238,694 $ (3,092) $ 235,602 Total cost applicable to revenues 191,290 (3,092) 188,198 Gross profit $ 47,404 $ — $ 47,404 Three Months Ended September 30, 2024: Total revenues $ 213,465 $ (7,504) $ 205,961 Total cost applicable to revenues 168,152 (7,504) 160,648 Gross profit $ 45,313 $ — $ 45,313 Six Months Ended June 30, 2024: Total revenues $ 509,280 $ (3,558) $ 505,722 Total cost applicable to revenues 424,110 (3,558) 420,552 Gross profit $ 85,170 $ — $ 85,170 Nine Months Ended September 30, 2024: Total revenues $ 722,745 $ (11,062) $ 711,683 Total cost applicable to revenues 592,262 (11,062) 581,200 Gross profit $ 130,483 $ — $ 130,4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s</t>
        </is>
      </c>
      <c r="B4" s="4" t="inlineStr">
        <is>
          <t xml:space="preserve">Receivables consisted of the following: December 31, (In thousands) 2024 2023 Contracts in transit and vehicle receivables $ 11,437 $ 14,347 Manufacturer receivables 9,014 8,750 Finance and other receivables 2,630 76 23,081 23,173 Less: Allowance for doubtful accounts (763) (479) Receivables, net $ 22,318 $ 22,6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In thousands) 2024 2023 New recreational vehicles $ 188,918 $ 385,001 Pre-owned recreational vehicles 43,062 86,517 Parts, accessories and other 8,396 9,144 240,376 480,662 Less: excess of current cost over LIFO (28,430) (24,575) Inventories, net $ 211,946 $ 456,0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In thousands) 2024 2023 Land $ 54,331 $ 76,291 Building and improvements, including leasehold improvements 134,385 157,463 Furniture and equipment 17,070 20,364 Vehicles 1,379 2,322 Construction in progress 17,102 55,384 224,267 311,824 Less: Accumulated depreciation (49,943) (46,098) Property and equipment, net $ 174,324 $ 265,726 </t>
        </is>
      </c>
    </row>
    <row r="5">
      <c r="A5" s="4" t="inlineStr">
        <is>
          <t>Schedule of Depreciation and Amortization</t>
        </is>
      </c>
      <c r="B5" s="4" t="inlineStr">
        <is>
          <t xml:space="preserve">Depreciation expense was as follows: Year Ended December 31, (In thousands) 2024 2023 Depreciation $ 12,716 $ 10,9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2023 were as follows (in thousands): Balance as of December 31, 2022 $ 83,460 Acquisitions 40,735 Measurement period adjustments related to prior acquisitions (6,225) Goodwill impairment (117,970) Balance as of December 31, 2023 $ — </t>
        </is>
      </c>
    </row>
    <row r="5">
      <c r="A5" s="4" t="inlineStr">
        <is>
          <t>Schedule of Finite-Lived Intangible Assets</t>
        </is>
      </c>
      <c r="B5" s="4" t="inlineStr">
        <is>
          <t xml:space="preserve">Intangible assets and related accumulated amortization were as follows: December 31, 2024 December 31, 2023 (In thousands) Gross Carrying Amount Accumulated Amortization Net Asset Value Gross Carrying Amount Accumulated Amortization Net Asset Value Amortizable intangible assets: Manufacturer relationships $ 45,649 $ 25,204 $ 20,445 $ 71,849 $ 26,968 $ 44,881 Customer relationships 10,050 5,655 4,395 10,395 4,893 5,502 Non-compete agreements 230 213 17 230 167 63 55,929 31,072 24,857 82,474 32,028 50,446 Non-amortizable intangible assets: Trade names and trademarks 30,100 — 30,100 30,100 — 30,100 Total $ 86,029 $ 31,072 $ 54,957 $ 112,574 $ 32,028 $ 80,546 </t>
        </is>
      </c>
    </row>
    <row r="6">
      <c r="A6" s="4" t="inlineStr">
        <is>
          <t>Schedule of Indefinite-Lived Intangible Assets</t>
        </is>
      </c>
      <c r="B6" s="4" t="inlineStr">
        <is>
          <t xml:space="preserve">Intangible assets and related accumulated amortization were as follows: December 31, 2024 December 31, 2023 (In thousands) Gross Carrying Amount Accumulated Amortization Net Asset Value Gross Carrying Amount Accumulated Amortization Net Asset Value Amortizable intangible assets: Manufacturer relationships $ 45,649 $ 25,204 $ 20,445 $ 71,849 $ 26,968 $ 44,881 Customer relationships 10,050 5,655 4,395 10,395 4,893 5,502 Non-compete agreements 230 213 17 230 167 63 55,929 31,072 24,857 82,474 32,028 50,446 Non-amortizable intangible assets: Trade names and trademarks 30,100 — 30,100 30,100 — 30,100 Total $ 86,029 $ 31,072 $ 54,957 $ 112,574 $ 32,028 $ 80,546 </t>
        </is>
      </c>
    </row>
    <row r="7">
      <c r="A7" s="4" t="inlineStr">
        <is>
          <t>Schedule of Amortization Expense</t>
        </is>
      </c>
      <c r="B7" s="4" t="inlineStr">
        <is>
          <t xml:space="preserve">Amortization expense related to intangible assets was as follows: Year Ended December 31, (In thousands) 2024 2023 Amortization expense $ 7,909 $ 7,558 </t>
        </is>
      </c>
    </row>
    <row r="8">
      <c r="A8" s="4" t="inlineStr">
        <is>
          <t>Schedule of Estimated Future Amortization Expense</t>
        </is>
      </c>
      <c r="B8" s="4" t="inlineStr">
        <is>
          <t xml:space="preserve">Future amortization of intangible assets is as follows: (In thousands) 2025 $ 5,007 2026 4,328 2027 4,018 2028 4,018 2029 4,015 Thereafter 3,471 Total $ 24,8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Components of Assets Held for Sale and Liabilities Related to Assets Held for Sale</t>
        </is>
      </c>
      <c r="B4" s="4" t="inlineStr">
        <is>
          <t xml:space="preserve">The following table presents the components of assets held for sale and liabilities related to assets held for sale as of December 31, 2024: (In thousands) December 31, 2024 ASSETS Current assets: Inventories $ 86,781 Prepaid expenses and other 88 Current assets held for sale $ 86,869 Long-term assets: Property and equipment, net $ 86,420 Operating lease assets 10,731 Other assets 8 Valuation allowance on assets held for sale (21,412) Long-term assets held for sale $ 75,747 LIABILITIES Current liabilities: Financing liability, current portion $ 104 Operating lease liability, current portion 1,426 Current liabilities held for sale $ 1,530 Long-term liabilities: Financing liability, non-current portion $ 13,562 Operating lease liability, non-current portion 9,439 Long-term liabilities held for sale $ 23,0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Attributable to Common Stockholders</t>
        </is>
      </c>
      <c r="B4" s="4" t="inlineStr">
        <is>
          <t>The following table summarizes net loss attributable to common stockholders used in the calculation of basic and diluted loss per common share: Year Ended December 31, (In thousands except share and per share amounts) 2024 2023 Basic loss per share: Net loss attributable to common stock and participating securities $ (170,966) $ (115,066) Deemed contribution on extinguishment of Series A preferred stock 2,812 — Net loss attributable to common stock and participating securities used to calculate basic loss per share (168,154) (115,066) Weighted average shares outstanding 20,412,999 13,388,644 Dilutive effect of pre-funded warrants 300,357 300,357 Weighted average shares outstanding for basic EPS 20,713,356 13,689,001 Basic loss per share $ (8.12) $ (8.41) Diluted loss per share: Net loss attributable to common stock and participating securities $ (170,966) $ (115,066) Deemed contribution on extinguishment of Series A preferred stock 2,812 — Gain on change in fair value of warrant liabilities, net of tax — (670) Net loss attributable to common stock and participating securities used to calculate diluted loss per share $ (168,154) $ (115,736) Weighted average shares outstanding 20,412,999 13,388,644 Dilutive effect of pre-funded warrants 300,357 300,357 Weighted average shares outstanding for diluted EPS 20,713,356 13,689,001 Diluted loss per share $ (8.12) $ (8.45)</t>
        </is>
      </c>
    </row>
    <row r="5">
      <c r="A5" s="4" t="inlineStr">
        <is>
          <t>Schedule of Anti Dilutive Securities Excluded from Computation of Earnings Per Share</t>
        </is>
      </c>
      <c r="B5" s="4" t="inlineStr">
        <is>
          <t>The following common stock equivalent shares were excluded from the computation of the diluted loss per share, since their inclusion would have been anti-dilutive: Year Ended December 31, 2024 2023 Shares underlying warrants 10,194,174 — Stock options 232,768 139,650 Restricted stock units 224,762 238,275 Shares issuable under the Employee Stock Purchase Plan 111,945 27,266 Share equivalents excluded from EPS 10,763,649 405,19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ING LIABILITY (Tables)</t>
        </is>
      </c>
      <c r="B1" s="2" t="inlineStr">
        <is>
          <t>12 Months Ended</t>
        </is>
      </c>
    </row>
    <row r="2">
      <c r="B2" s="2" t="inlineStr">
        <is>
          <t>Dec. 31, 2024</t>
        </is>
      </c>
    </row>
    <row r="3">
      <c r="A3" s="3" t="inlineStr">
        <is>
          <t>Leases [Abstract]</t>
        </is>
      </c>
      <c r="B3" s="4" t="inlineStr">
        <is>
          <t xml:space="preserve"> </t>
        </is>
      </c>
    </row>
    <row r="4">
      <c r="A4" s="4" t="inlineStr">
        <is>
          <t>Schedule of Financing Liability</t>
        </is>
      </c>
      <c r="B4" s="4" t="inlineStr">
        <is>
          <t xml:space="preserve">The financing liability, net of debt discount, was follows: December 31, (In thousands) 2024 2023 Financing liability $ 78,799 $ 93,978 Debt discount — (104) Financing liability, net of debt discount 78,799 93,874 Less: current portion 2,792 2,473 Financing liability, non-current portion $ 76,007 $ 91,401 Principal and interest payments made were as follows: Year Ended December 31, (In thousands) 2024 2023 Principal $ 2,495 $ 2,177 Interest 6,428 6,021 </t>
        </is>
      </c>
    </row>
    <row r="5">
      <c r="A5" s="4" t="inlineStr">
        <is>
          <t>Schedule of Future Minimum Payments</t>
        </is>
      </c>
      <c r="B5" s="4" t="inlineStr">
        <is>
          <t xml:space="preserve">Future minimum payments required by the arrangements are as follows: (In thousands) Principal Interest Total 2025 2,792 5,347 8,139 2026 3,157 5,144 8,301 2027 3,552 4,916 8,468 2028 3,964 4,673 8,637 2029 4,437 4,373 8,810 Thereafter 60,897 21,730 82,627 78,799 46,183 124,9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Maturities of Lease liabilities</t>
        </is>
      </c>
      <c r="B4" s="4" t="inlineStr">
        <is>
          <t xml:space="preserve">Future maturities of our operating lease liability as of December 31, 2024 are as follows: (In thousands) Operating Leases 2025 $ 4,381 2026 3,208 2027 3,142 2028 2,962 2029 1,018 Thereafter 1,484 Total lease payments 16,195 Less: Imputed interest 1,892 Present value of lease liabilities $ 14,3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t>
        </is>
      </c>
      <c r="B4" s="7" t="n">
        <v>871562</v>
      </c>
      <c r="C4" s="7" t="n">
        <v>1082747</v>
      </c>
    </row>
    <row r="5">
      <c r="A5" s="3" t="inlineStr">
        <is>
          <t>Cost applicable to revenue</t>
        </is>
      </c>
      <c r="B5" s="4" t="inlineStr">
        <is>
          <t xml:space="preserve"> </t>
        </is>
      </c>
      <c r="C5" s="4" t="inlineStr">
        <is>
          <t xml:space="preserve"> </t>
        </is>
      </c>
    </row>
    <row r="6">
      <c r="A6" s="4" t="inlineStr">
        <is>
          <t>Cost applicable to revenue</t>
        </is>
      </c>
      <c r="B6" s="6" t="n">
        <v>710707</v>
      </c>
      <c r="C6" s="6" t="n">
        <v>854005</v>
      </c>
    </row>
    <row r="7">
      <c r="A7" s="4" t="inlineStr">
        <is>
          <t>Gross profit</t>
        </is>
      </c>
      <c r="B7" s="6" t="n">
        <v>160855</v>
      </c>
      <c r="C7" s="6" t="n">
        <v>228742</v>
      </c>
    </row>
    <row r="8">
      <c r="A8" s="4" t="inlineStr">
        <is>
          <t>Depreciation and amortization</t>
        </is>
      </c>
      <c r="B8" s="6" t="n">
        <v>20625</v>
      </c>
      <c r="C8" s="6" t="n">
        <v>18512</v>
      </c>
    </row>
    <row r="9">
      <c r="A9" s="4" t="inlineStr">
        <is>
          <t>Selling, general, and administrative expenses</t>
        </is>
      </c>
      <c r="B9" s="6" t="n">
        <v>200087</v>
      </c>
      <c r="C9" s="6" t="n">
        <v>198305</v>
      </c>
    </row>
    <row r="10">
      <c r="A10" s="4" t="inlineStr">
        <is>
          <t>Impairment charges</t>
        </is>
      </c>
      <c r="B10" s="6" t="n">
        <v>39093</v>
      </c>
      <c r="C10" s="6" t="n">
        <v>118599</v>
      </c>
    </row>
    <row r="11">
      <c r="A11" s="4" t="inlineStr">
        <is>
          <t>Net loss from operations</t>
        </is>
      </c>
      <c r="B11" s="6" t="n">
        <v>-98950</v>
      </c>
      <c r="C11" s="6" t="n">
        <v>-106674</v>
      </c>
    </row>
    <row r="12">
      <c r="A12" s="3" t="inlineStr">
        <is>
          <t>Other income (expense):</t>
        </is>
      </c>
      <c r="B12" s="4" t="inlineStr">
        <is>
          <t xml:space="preserve"> </t>
        </is>
      </c>
      <c r="C12" s="4" t="inlineStr">
        <is>
          <t xml:space="preserve"> </t>
        </is>
      </c>
    </row>
    <row r="13">
      <c r="A13" s="4" t="inlineStr">
        <is>
          <t>Floor plan interest expense</t>
        </is>
      </c>
      <c r="B13" s="6" t="n">
        <v>-25036</v>
      </c>
      <c r="C13" s="6" t="n">
        <v>-24820</v>
      </c>
    </row>
    <row r="14">
      <c r="A14" s="4" t="inlineStr">
        <is>
          <t>Other interest expense</t>
        </is>
      </c>
      <c r="B14" s="6" t="n">
        <v>-21878</v>
      </c>
      <c r="C14" s="6" t="n">
        <v>-10062</v>
      </c>
    </row>
    <row r="15">
      <c r="A15" s="4" t="inlineStr">
        <is>
          <t>Change in fair value of warrant liabilities</t>
        </is>
      </c>
      <c r="B15" s="6" t="n">
        <v>-802</v>
      </c>
      <c r="C15" s="6" t="n">
        <v>856</v>
      </c>
    </row>
    <row r="16">
      <c r="A16" s="4" t="inlineStr">
        <is>
          <t>Loss on sale of property and equipment</t>
        </is>
      </c>
      <c r="B16" s="6" t="n">
        <v>-394</v>
      </c>
      <c r="C16" s="6" t="n">
        <v>-28</v>
      </c>
    </row>
    <row r="17">
      <c r="A17" s="4" t="inlineStr">
        <is>
          <t>Total other expense, net</t>
        </is>
      </c>
      <c r="B17" s="6" t="n">
        <v>-48110</v>
      </c>
      <c r="C17" s="6" t="n">
        <v>-34054</v>
      </c>
    </row>
    <row r="18">
      <c r="A18" s="4" t="inlineStr">
        <is>
          <t>Loss before income taxes</t>
        </is>
      </c>
      <c r="B18" s="6" t="n">
        <v>-147060</v>
      </c>
      <c r="C18" s="6" t="n">
        <v>-140728</v>
      </c>
    </row>
    <row r="19">
      <c r="A19" s="4" t="inlineStr">
        <is>
          <t>Income tax (expense) benefit</t>
        </is>
      </c>
      <c r="B19" s="6" t="n">
        <v>-16652</v>
      </c>
      <c r="C19" s="6" t="n">
        <v>30462</v>
      </c>
    </row>
    <row r="20">
      <c r="A20" s="4" t="inlineStr">
        <is>
          <t>Net loss</t>
        </is>
      </c>
      <c r="B20" s="6" t="n">
        <v>-163712</v>
      </c>
      <c r="C20" s="6" t="n">
        <v>-110266</v>
      </c>
    </row>
    <row r="21">
      <c r="A21" s="4" t="inlineStr">
        <is>
          <t>Dividends on Series A convertible preferred stock</t>
        </is>
      </c>
      <c r="B21" s="6" t="n">
        <v>-7254</v>
      </c>
      <c r="C21" s="6" t="n">
        <v>-4800</v>
      </c>
    </row>
    <row r="22">
      <c r="A22" s="4" t="inlineStr">
        <is>
          <t>Net loss and comprehensive loss attributable to common stock and participating securities</t>
        </is>
      </c>
      <c r="B22" s="7" t="n">
        <v>-170966</v>
      </c>
      <c r="C22" s="7" t="n">
        <v>-115066</v>
      </c>
    </row>
    <row r="23">
      <c r="A23" s="3" t="inlineStr">
        <is>
          <t>Loss per share:</t>
        </is>
      </c>
      <c r="B23" s="4" t="inlineStr">
        <is>
          <t xml:space="preserve"> </t>
        </is>
      </c>
      <c r="C23" s="4" t="inlineStr">
        <is>
          <t xml:space="preserve"> </t>
        </is>
      </c>
    </row>
    <row r="24">
      <c r="A24" s="4" t="inlineStr">
        <is>
          <t>Basic (in dollars per share)</t>
        </is>
      </c>
      <c r="B24" s="9" t="n">
        <v>-8.119999999999999</v>
      </c>
      <c r="C24" s="9" t="n">
        <v>-8.41</v>
      </c>
    </row>
    <row r="25">
      <c r="A25" s="4" t="inlineStr">
        <is>
          <t>Diluted (in dollars per share)</t>
        </is>
      </c>
      <c r="B25" s="9" t="n">
        <v>-8.119999999999999</v>
      </c>
      <c r="C25" s="9" t="n">
        <v>-8.449999999999999</v>
      </c>
    </row>
    <row r="26">
      <c r="A26" s="3" t="inlineStr">
        <is>
          <t>Weighted average shares outstanding:</t>
        </is>
      </c>
      <c r="B26" s="4" t="inlineStr">
        <is>
          <t xml:space="preserve"> </t>
        </is>
      </c>
      <c r="C26" s="4" t="inlineStr">
        <is>
          <t xml:space="preserve"> </t>
        </is>
      </c>
    </row>
    <row r="27">
      <c r="A27" s="4" t="inlineStr">
        <is>
          <t>Basic (in shares)</t>
        </is>
      </c>
      <c r="B27" s="6" t="n">
        <v>20713356</v>
      </c>
      <c r="C27" s="6" t="n">
        <v>13689001</v>
      </c>
    </row>
    <row r="28">
      <c r="A28" s="4" t="inlineStr">
        <is>
          <t>Diluted (in shares)</t>
        </is>
      </c>
      <c r="B28" s="6" t="n">
        <v>20713356</v>
      </c>
      <c r="C28" s="6" t="n">
        <v>13689001</v>
      </c>
    </row>
    <row r="29">
      <c r="A29" s="4" t="inlineStr">
        <is>
          <t>New vehicle retail</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7" t="n">
        <v>513014</v>
      </c>
      <c r="C31" s="7" t="n">
        <v>631748</v>
      </c>
    </row>
    <row r="32">
      <c r="A32" s="3" t="inlineStr">
        <is>
          <t>Cost applicable to revenue</t>
        </is>
      </c>
      <c r="B32" s="4" t="inlineStr">
        <is>
          <t xml:space="preserve"> </t>
        </is>
      </c>
      <c r="C32" s="4" t="inlineStr">
        <is>
          <t xml:space="preserve"> </t>
        </is>
      </c>
    </row>
    <row r="33">
      <c r="A33" s="4" t="inlineStr">
        <is>
          <t>Cost applicable to revenue</t>
        </is>
      </c>
      <c r="B33" s="6" t="n">
        <v>472315</v>
      </c>
      <c r="C33" s="6" t="n">
        <v>552311</v>
      </c>
    </row>
    <row r="34">
      <c r="A34" s="4" t="inlineStr">
        <is>
          <t>Pre-owned vehicle retail</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6" t="n">
        <v>224855</v>
      </c>
      <c r="C36" s="6" t="n">
        <v>323258</v>
      </c>
    </row>
    <row r="37">
      <c r="A37" s="3" t="inlineStr">
        <is>
          <t>Cost applicable to revenue</t>
        </is>
      </c>
      <c r="B37" s="4" t="inlineStr">
        <is>
          <t xml:space="preserve"> </t>
        </is>
      </c>
      <c r="C37" s="4" t="inlineStr">
        <is>
          <t xml:space="preserve"> </t>
        </is>
      </c>
    </row>
    <row r="38">
      <c r="A38" s="4" t="inlineStr">
        <is>
          <t>Cost applicable to revenue</t>
        </is>
      </c>
      <c r="B38" s="6" t="n">
        <v>191070</v>
      </c>
      <c r="C38" s="6" t="n">
        <v>259494</v>
      </c>
    </row>
    <row r="39">
      <c r="A39" s="4" t="inlineStr">
        <is>
          <t>Vehicle wholesale</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t>
        </is>
      </c>
      <c r="B41" s="6" t="n">
        <v>13127</v>
      </c>
      <c r="C41" s="6" t="n">
        <v>8006</v>
      </c>
    </row>
    <row r="42">
      <c r="A42" s="3" t="inlineStr">
        <is>
          <t>Cost applicable to revenue</t>
        </is>
      </c>
      <c r="B42" s="4" t="inlineStr">
        <is>
          <t xml:space="preserve"> </t>
        </is>
      </c>
      <c r="C42" s="4" t="inlineStr">
        <is>
          <t xml:space="preserve"> </t>
        </is>
      </c>
    </row>
    <row r="43">
      <c r="A43" s="4" t="inlineStr">
        <is>
          <t>Cost applicable to revenue</t>
        </is>
      </c>
      <c r="B43" s="6" t="n">
        <v>15803</v>
      </c>
      <c r="C43" s="6" t="n">
        <v>8178</v>
      </c>
    </row>
    <row r="44">
      <c r="A44" s="4" t="inlineStr">
        <is>
          <t>Consignment vehicle</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Revenue</t>
        </is>
      </c>
      <c r="B46" s="6" t="n">
        <v>3293</v>
      </c>
      <c r="C46" s="6" t="n">
        <v>0</v>
      </c>
    </row>
    <row r="47">
      <c r="A47" s="4" t="inlineStr">
        <is>
          <t>Finance and insurance</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Revenue</t>
        </is>
      </c>
      <c r="B49" s="6" t="n">
        <v>63394</v>
      </c>
      <c r="C49" s="6" t="n">
        <v>62139</v>
      </c>
    </row>
    <row r="50">
      <c r="A50" s="3" t="inlineStr">
        <is>
          <t>Cost applicable to revenue</t>
        </is>
      </c>
      <c r="B50" s="4" t="inlineStr">
        <is>
          <t xml:space="preserve"> </t>
        </is>
      </c>
      <c r="C50" s="4" t="inlineStr">
        <is>
          <t xml:space="preserve"> </t>
        </is>
      </c>
    </row>
    <row r="51">
      <c r="A51" s="4" t="inlineStr">
        <is>
          <t>Cost applicable to revenue</t>
        </is>
      </c>
      <c r="B51" s="6" t="n">
        <v>2252</v>
      </c>
      <c r="C51" s="6" t="n">
        <v>2547</v>
      </c>
    </row>
    <row r="52">
      <c r="A52" s="4" t="inlineStr">
        <is>
          <t>Service, body and parts and other</t>
        </is>
      </c>
      <c r="B52" s="4" t="inlineStr">
        <is>
          <t xml:space="preserve"> </t>
        </is>
      </c>
      <c r="C52" s="4" t="inlineStr">
        <is>
          <t xml:space="preserve"> </t>
        </is>
      </c>
    </row>
    <row r="53">
      <c r="A53" s="3" t="inlineStr">
        <is>
          <t>Revenue</t>
        </is>
      </c>
      <c r="B53" s="4" t="inlineStr">
        <is>
          <t xml:space="preserve"> </t>
        </is>
      </c>
      <c r="C53" s="4" t="inlineStr">
        <is>
          <t xml:space="preserve"> </t>
        </is>
      </c>
    </row>
    <row r="54">
      <c r="A54" s="4" t="inlineStr">
        <is>
          <t>Revenue</t>
        </is>
      </c>
      <c r="B54" s="6" t="n">
        <v>53879</v>
      </c>
      <c r="C54" s="6" t="n">
        <v>57596</v>
      </c>
    </row>
    <row r="55">
      <c r="A55" s="3" t="inlineStr">
        <is>
          <t>Cost applicable to revenue</t>
        </is>
      </c>
      <c r="B55" s="4" t="inlineStr">
        <is>
          <t xml:space="preserve"> </t>
        </is>
      </c>
      <c r="C55" s="4" t="inlineStr">
        <is>
          <t xml:space="preserve"> </t>
        </is>
      </c>
    </row>
    <row r="56">
      <c r="A56" s="4" t="inlineStr">
        <is>
          <t>Cost applicable to revenue</t>
        </is>
      </c>
      <c r="B56" s="6" t="n">
        <v>25411</v>
      </c>
      <c r="C56" s="6" t="n">
        <v>27723</v>
      </c>
    </row>
    <row r="57">
      <c r="A57" s="4" t="inlineStr">
        <is>
          <t>LIFO</t>
        </is>
      </c>
      <c r="B57" s="4" t="inlineStr">
        <is>
          <t xml:space="preserve"> </t>
        </is>
      </c>
      <c r="C57" s="4" t="inlineStr">
        <is>
          <t xml:space="preserve"> </t>
        </is>
      </c>
    </row>
    <row r="58">
      <c r="A58" s="3" t="inlineStr">
        <is>
          <t>Cost applicable to revenue</t>
        </is>
      </c>
      <c r="B58" s="4" t="inlineStr">
        <is>
          <t xml:space="preserve"> </t>
        </is>
      </c>
      <c r="C58" s="4" t="inlineStr">
        <is>
          <t xml:space="preserve"> </t>
        </is>
      </c>
    </row>
    <row r="59">
      <c r="A59" s="4" t="inlineStr">
        <is>
          <t>Cost applicable to revenue</t>
        </is>
      </c>
      <c r="B59" s="7" t="n">
        <v>3856</v>
      </c>
      <c r="C59" s="7" t="n">
        <v>375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M&amp;T Floor Plan Credit Facility consisted of the following: December 31, (In thousands) 2024 2023 Floor plan notes payable, gross $ 306,537 $ 447,647 Debt discount (501) (864) Floor plan notes payable, net of debt discount $ 306,036 $ 446,783 Other outstanding long-term debt consisted of the following: December 31, 2024 December 31, 2023 (In thousands) Gross Debt Discount Total Debt, Gross Debt Total Debt, Term loan and mortgages $ 70,994 $ (6,192) $ 64,802 $ 64,870 $ (2,300) $ 62,570 Less: current portion 1,168 — 1,168 1,141 — 1,141 Total $ 69,826 $ (6,192) $ 63,634 $ 63,729 $ (2,300) $ 61,429 </t>
        </is>
      </c>
    </row>
    <row r="5">
      <c r="A5" s="4" t="inlineStr">
        <is>
          <t>Schedule of Future Contractual Maturities of Debt</t>
        </is>
      </c>
      <c r="B5" s="4" t="inlineStr">
        <is>
          <t xml:space="preserve">Future contractual maturities of total debt are as follows: (In thousands) 2025 $ 11,168 2026 53,040 2027 11,230 2028 950 2029 1,018 Thereafter 23,932 Total $ 101,3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The components of our income tax expense (benefit) were as follows: Year Ended December 31, (In thousands) 2024 2023 Current: Federal $ — $ 539 State (140) (21) (140) 518 Deferred: Federal 12,837 (24,307) State 3,955 (6,673) 16,792 (30,980) Income tax expense (benefit) $ 16,652 $ (30,462)</t>
        </is>
      </c>
    </row>
    <row r="5">
      <c r="A5" s="4" t="inlineStr">
        <is>
          <t>Schedule of Income Taxes Calculated Using Statutory Federal Income Tax Rate</t>
        </is>
      </c>
      <c r="B5" s="4" t="inlineStr">
        <is>
          <t>A reconciliation of income taxes calculated using the statutory federal income tax rate to our income tax expense is as follows: Year ended Year ended ($ in thousands) Amount % Amount % Income taxes at statutory rate $ (30,883) 21.0 % $ (29,553) 21.0 % Non-deductible expense 160 -0.1 % 66 0.0 % State income taxes, net of federal tax effect (5,773) 3.9 % (4,826) 3.4 % Stock-based compensation and officer compensation 217 -0.1 % 49 — % Change in fair value of warrant liabilities 169 -0.1 % (180) 0.1 % Impairment of goodwill — — % 4,502 -3.2 % Other credits and changes in estimate 50 — % (520) 0.3 % Valuation allowance 52,712 -35.9 % — — % Income tax expense (benefit) $ 16,652 -11.3 % $ (30,462) 21.6 %</t>
        </is>
      </c>
    </row>
    <row r="6">
      <c r="A6" s="4" t="inlineStr">
        <is>
          <t>Schedule of Deferred tax Assets and Liabilities</t>
        </is>
      </c>
      <c r="B6" s="4" t="inlineStr">
        <is>
          <t xml:space="preserve">Deferred tax assets and liabilities were as follows: December 31, (In thousands) 2024 2023 Deferred tax assets: Accounts receivable $ 192 $ 120 Accrued charge-backs 2,192 2,199 Other accrued liabilities 511 372 Goodwill 20,905 22,677 Financing liability 15,077 15,682 Operating lease liability 6,320 6,912 Stock-based compensation 378 468 Net operating losses 21,358 2,432 Interest expense limitation 7,022 2,528 Other, net 68 219 Total gross deferred tax assets 74,023 53,609 Less: valuation allowance (52,712) — Deferred tax liabilities: Prepaid expenses (323) (507) Inventories (4,487) (6,035) Property and equipment (6,629) (13,817) Right of use asset (5,942) (6,626) Intangible assets (5,278) (11,180) Total gross deferred tax liabilities (22,659) (38,165) Net deferred tax (liability) asset $ (1,348) $ 15,4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PIPE Purchase Agreements</t>
        </is>
      </c>
      <c r="B4" s="4" t="inlineStr">
        <is>
          <t xml:space="preserve">On November 15, 2024, we entered into a Securities Purchase Agreement (the “Alta PIPE Purchase Agreement”) with Alta Fundamental Advisers Master LP (“Alta Fundamental”), Star V Partners LLC (“Star V”) and Blackwell Partners LLC – Series A (“Blackwell” together with Alta Fundamental and Star V, the “Alta PIPE Purchasers”), each an advisory client of Alta Fundamental Advisers, LLC, for the sale and issuance of common stock as follows: Purchaser Number of Shares Price per Share Proceeds Alta Fundamental 3,474,757 $ 1.03 $ 3,579,000 Star V 2,363,592 1.03 2,434,500 Blackwell 8,724,757 1.03 8,986,500 14,563,106 $ 1.03 $ 15,000,000 We also entered into a Securities Purchase Agreement (the “CCM PIPE Purchase Agreement” and together with the Alta PIPE Purchase Agreement, the “PIPE Purchase Agreements”) with Coliseum Capital Partners, L.P. (“CCP”) and Blackwell (Blackwell together with CCP, the “CCM PIPE Purchasers” and together with the Alta PIPE Purchasers, the “PIPE Investors”), each an advisory client of Coliseum Capital Management, LLC, as follows for the sale and issuance of common stock: Purchaser Number of Shares Price per Share Proceeds CCP 10,922,330 $ 1.03 $ 11,250,000 Blackwell 3,640,776 1.03 3,750,000 14,563,106 $ 1.03 $ 15,000,000 </t>
        </is>
      </c>
    </row>
    <row r="5">
      <c r="A5" s="4" t="inlineStr">
        <is>
          <t>Schedule of ESPP Activity</t>
        </is>
      </c>
      <c r="B5" s="4" t="inlineStr">
        <is>
          <t xml:space="preserve">ESPP activity was as follows: Year Ended December 31, 2024 Shares purchased pursuant to the ESPP 37,295 Weighted average per share price of shares purchased $ 3.03 Weighted average per share discount from market value for shares purchased $ 0.45 Stock-based compensation related to ESPP $ 64,613 </t>
        </is>
      </c>
    </row>
    <row r="6">
      <c r="A6" s="4" t="inlineStr">
        <is>
          <t>Schedule of Warrants Activity</t>
        </is>
      </c>
      <c r="B6" s="4" t="inlineStr">
        <is>
          <t xml:space="preserve">In connection with the Advance on our Coliseum Loan as discussed in Note 15 - Debt , we issued warrants to clients of Coliseum Capital Management as follows: Shares Underlying Warrants Weighted Average Warrants outstanding December 31, 2023 — $ — Granted 2,000,000 5.25 Converted 8,194,174 Warrants outstanding December 31, 2024 10,194,174 $ 3.83 </t>
        </is>
      </c>
    </row>
    <row r="7">
      <c r="A7" s="4" t="inlineStr">
        <is>
          <t>Schedule of Stock Option Activity</t>
        </is>
      </c>
      <c r="B7" s="4" t="inlineStr">
        <is>
          <t xml:space="preserve">Stock option activity was as follows: Shares Underlying Options Weighted Weighted Average Remaining Contractual Life (in years) Aggregate Outstanding at December 31, 2023 376,940 $ 11.21 1.91 $ — Granted 1,500,000 2.00 Cancelled or terminated (144,172) 8.94 Outstanding at December 31, 2024 1,732,768 3.43 9.25 — Outstanding and vested at December 31, 2024 203,626 12.64 5.98 — </t>
        </is>
      </c>
    </row>
    <row r="8">
      <c r="A8" s="4" t="inlineStr">
        <is>
          <t>Schedule of Restricted Stock Unit Activity</t>
        </is>
      </c>
      <c r="B8" s="4" t="inlineStr">
        <is>
          <t xml:space="preserve">Restricted stock unit (“RSU”) activity was as follows: Number of Restricted Stock Units Weighted Average Grant Date Fair Value Outstanding at December 31, 2023 238,275 $ 13.35 Granted 316,256 3.33 Vested (115,324) 11.85 Forfeited (214,445) 9.41 Outstanding at December 31, 2024 224,762 $ 3.78 </t>
        </is>
      </c>
    </row>
    <row r="9">
      <c r="A9" s="4" t="inlineStr">
        <is>
          <t>Schedule of Stock-based Compensation</t>
        </is>
      </c>
      <c r="B9" s="4" t="inlineStr">
        <is>
          <t xml:space="preserve">Stock-based compensation was as follows: Year Ended December 31, (In thousands) 2024 2023 ESPP $ 65 $ 180 2018 Plan 1,686 2,069 $ 1,751 $ 2,249 Certain other information regarding stock-based compensation was as follows: Year Ended December 31, 2024 2023 Per share weighted average grant date fair value of awards issued $ 3.33 $ 12.14 Intrinsic value of stock options exercised (in thousands) — 617.9 Current tax benefit related to stock-based awards (in thousands) 4.5 3.3 </t>
        </is>
      </c>
    </row>
    <row r="10">
      <c r="A10" s="4" t="inlineStr">
        <is>
          <t>Schedule of Fair Value of Options Valuation Assumptions</t>
        </is>
      </c>
      <c r="B10" s="4" t="inlineStr">
        <is>
          <t>The fair value of options was based on the following assumptions: Year Ended December 31, 2024 ESPP 2018 Plan Risk free interest rate 5.33%-5.43% 4 % Expected term (years) 0.42-0.58 6 Expected volatility 52%-93% 70 % Expected dividends 0.00 % 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iabilities Measured at Fair Value</t>
        </is>
      </c>
      <c r="B4" s="4" t="inlineStr">
        <is>
          <t xml:space="preserve">Changes in the level 3 warrant liability were as follows: (In thousands) Balance at December 31, 2023 $ — Initial measurement 4,907 Measurement adjustment 802 Balance at December 31, 2024 $ 5,7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7" customWidth="1" min="1" max="1"/>
    <col width="34" customWidth="1" min="2" max="2"/>
  </cols>
  <sheetData>
    <row r="1">
      <c r="A1" s="1" t="inlineStr">
        <is>
          <t>BUSINESS ORGANIZATION AND NATURE OF OPERATIONS (Details)</t>
        </is>
      </c>
      <c r="B1" s="2" t="inlineStr">
        <is>
          <t>Dec. 31, 2024 dealership location</t>
        </is>
      </c>
    </row>
    <row r="2">
      <c r="A2" s="3" t="inlineStr">
        <is>
          <t>Product Information [Line Items]</t>
        </is>
      </c>
      <c r="B2" s="4" t="inlineStr">
        <is>
          <t xml:space="preserve"> </t>
        </is>
      </c>
    </row>
    <row r="3">
      <c r="A3" s="4" t="inlineStr">
        <is>
          <t>Number of Dealerships | location</t>
        </is>
      </c>
      <c r="B3" s="6" t="n">
        <v>22</v>
      </c>
    </row>
    <row r="4">
      <c r="A4" s="4" t="inlineStr">
        <is>
          <t>Arizona</t>
        </is>
      </c>
      <c r="B4" s="4" t="inlineStr">
        <is>
          <t xml:space="preserve"> </t>
        </is>
      </c>
    </row>
    <row r="5">
      <c r="A5" s="3" t="inlineStr">
        <is>
          <t>Product Information [Line Items]</t>
        </is>
      </c>
      <c r="B5" s="4" t="inlineStr">
        <is>
          <t xml:space="preserve"> </t>
        </is>
      </c>
    </row>
    <row r="6">
      <c r="A6" s="4" t="inlineStr">
        <is>
          <t>Number of Dealerships</t>
        </is>
      </c>
      <c r="B6" s="6" t="n">
        <v>3</v>
      </c>
    </row>
    <row r="7">
      <c r="A7" s="4" t="inlineStr">
        <is>
          <t>Colorado</t>
        </is>
      </c>
      <c r="B7" s="4" t="inlineStr">
        <is>
          <t xml:space="preserve"> </t>
        </is>
      </c>
    </row>
    <row r="8">
      <c r="A8" s="3" t="inlineStr">
        <is>
          <t>Product Information [Line Items]</t>
        </is>
      </c>
      <c r="B8" s="4" t="inlineStr">
        <is>
          <t xml:space="preserve"> </t>
        </is>
      </c>
    </row>
    <row r="9">
      <c r="A9" s="4" t="inlineStr">
        <is>
          <t>Number of Dealerships</t>
        </is>
      </c>
      <c r="B9" s="6" t="n">
        <v>2</v>
      </c>
    </row>
    <row r="10">
      <c r="A10" s="4" t="inlineStr">
        <is>
          <t>Florida</t>
        </is>
      </c>
      <c r="B10" s="4" t="inlineStr">
        <is>
          <t xml:space="preserve"> </t>
        </is>
      </c>
    </row>
    <row r="11">
      <c r="A11" s="3" t="inlineStr">
        <is>
          <t>Product Information [Line Items]</t>
        </is>
      </c>
      <c r="B11" s="4" t="inlineStr">
        <is>
          <t xml:space="preserve"> </t>
        </is>
      </c>
    </row>
    <row r="12">
      <c r="A12" s="4" t="inlineStr">
        <is>
          <t>Number of Dealerships</t>
        </is>
      </c>
      <c r="B12" s="6" t="n">
        <v>3</v>
      </c>
    </row>
    <row r="13">
      <c r="A13" s="4" t="inlineStr">
        <is>
          <t>Tennessee</t>
        </is>
      </c>
      <c r="B13" s="4" t="inlineStr">
        <is>
          <t xml:space="preserve"> </t>
        </is>
      </c>
    </row>
    <row r="14">
      <c r="A14" s="3" t="inlineStr">
        <is>
          <t>Product Information [Line Items]</t>
        </is>
      </c>
      <c r="B14" s="4" t="inlineStr">
        <is>
          <t xml:space="preserve"> </t>
        </is>
      </c>
    </row>
    <row r="15">
      <c r="A15" s="4" t="inlineStr">
        <is>
          <t>Number of Dealerships</t>
        </is>
      </c>
      <c r="B15" s="6" t="n">
        <v>3</v>
      </c>
    </row>
    <row r="16">
      <c r="A16" s="4" t="inlineStr">
        <is>
          <t>Minnesota</t>
        </is>
      </c>
      <c r="B16" s="4" t="inlineStr">
        <is>
          <t xml:space="preserve"> </t>
        </is>
      </c>
    </row>
    <row r="17">
      <c r="A17" s="3" t="inlineStr">
        <is>
          <t>Product Information [Line Items]</t>
        </is>
      </c>
      <c r="B17" s="4" t="inlineStr">
        <is>
          <t xml:space="preserve"> </t>
        </is>
      </c>
    </row>
    <row r="18">
      <c r="A18" s="4" t="inlineStr">
        <is>
          <t>Number of Dealerships</t>
        </is>
      </c>
      <c r="B18" s="6" t="n">
        <v>2</v>
      </c>
    </row>
    <row r="19">
      <c r="A19" s="4" t="inlineStr">
        <is>
          <t>Indiana</t>
        </is>
      </c>
      <c r="B19" s="4" t="inlineStr">
        <is>
          <t xml:space="preserve"> </t>
        </is>
      </c>
    </row>
    <row r="20">
      <c r="A20" s="3" t="inlineStr">
        <is>
          <t>Product Information [Line Items]</t>
        </is>
      </c>
      <c r="B20" s="4" t="inlineStr">
        <is>
          <t xml:space="preserve"> </t>
        </is>
      </c>
    </row>
    <row r="21">
      <c r="A21" s="4" t="inlineStr">
        <is>
          <t>Number of Dealerships</t>
        </is>
      </c>
      <c r="B21" s="6" t="n">
        <v>1</v>
      </c>
    </row>
    <row r="22">
      <c r="A22" s="4" t="inlineStr">
        <is>
          <t>Iowa</t>
        </is>
      </c>
      <c r="B22" s="4" t="inlineStr">
        <is>
          <t xml:space="preserve"> </t>
        </is>
      </c>
    </row>
    <row r="23">
      <c r="A23" s="3" t="inlineStr">
        <is>
          <t>Product Information [Line Items]</t>
        </is>
      </c>
      <c r="B23" s="4" t="inlineStr">
        <is>
          <t xml:space="preserve"> </t>
        </is>
      </c>
    </row>
    <row r="24">
      <c r="A24" s="4" t="inlineStr">
        <is>
          <t>Number of Dealerships</t>
        </is>
      </c>
      <c r="B24" s="6" t="n">
        <v>1</v>
      </c>
    </row>
    <row r="25">
      <c r="A25" s="4" t="inlineStr">
        <is>
          <t>Nevada</t>
        </is>
      </c>
      <c r="B25" s="4" t="inlineStr">
        <is>
          <t xml:space="preserve"> </t>
        </is>
      </c>
    </row>
    <row r="26">
      <c r="A26" s="3" t="inlineStr">
        <is>
          <t>Product Information [Line Items]</t>
        </is>
      </c>
      <c r="B26" s="4" t="inlineStr">
        <is>
          <t xml:space="preserve"> </t>
        </is>
      </c>
    </row>
    <row r="27">
      <c r="A27" s="4" t="inlineStr">
        <is>
          <t>Number of Dealerships</t>
        </is>
      </c>
      <c r="B27" s="6" t="n">
        <v>1</v>
      </c>
    </row>
    <row r="28">
      <c r="A28" s="4" t="inlineStr">
        <is>
          <t>Ohio</t>
        </is>
      </c>
      <c r="B28" s="4" t="inlineStr">
        <is>
          <t xml:space="preserve"> </t>
        </is>
      </c>
    </row>
    <row r="29">
      <c r="A29" s="3" t="inlineStr">
        <is>
          <t>Product Information [Line Items]</t>
        </is>
      </c>
      <c r="B29" s="4" t="inlineStr">
        <is>
          <t xml:space="preserve"> </t>
        </is>
      </c>
    </row>
    <row r="30">
      <c r="A30" s="4" t="inlineStr">
        <is>
          <t>Number of Dealerships</t>
        </is>
      </c>
      <c r="B30" s="6" t="n">
        <v>1</v>
      </c>
    </row>
    <row r="31">
      <c r="A31" s="4" t="inlineStr">
        <is>
          <t>Oklahoma</t>
        </is>
      </c>
      <c r="B31" s="4" t="inlineStr">
        <is>
          <t xml:space="preserve"> </t>
        </is>
      </c>
    </row>
    <row r="32">
      <c r="A32" s="3" t="inlineStr">
        <is>
          <t>Product Information [Line Items]</t>
        </is>
      </c>
      <c r="B32" s="4" t="inlineStr">
        <is>
          <t xml:space="preserve"> </t>
        </is>
      </c>
    </row>
    <row r="33">
      <c r="A33" s="4" t="inlineStr">
        <is>
          <t>Number of Dealerships</t>
        </is>
      </c>
      <c r="B33" s="6" t="n">
        <v>1</v>
      </c>
    </row>
    <row r="34">
      <c r="A34" s="4" t="inlineStr">
        <is>
          <t>Oregon</t>
        </is>
      </c>
      <c r="B34" s="4" t="inlineStr">
        <is>
          <t xml:space="preserve"> </t>
        </is>
      </c>
    </row>
    <row r="35">
      <c r="A35" s="3" t="inlineStr">
        <is>
          <t>Product Information [Line Items]</t>
        </is>
      </c>
      <c r="B35" s="4" t="inlineStr">
        <is>
          <t xml:space="preserve"> </t>
        </is>
      </c>
    </row>
    <row r="36">
      <c r="A36" s="4" t="inlineStr">
        <is>
          <t>Number of Dealerships</t>
        </is>
      </c>
      <c r="B36" s="6" t="n">
        <v>1</v>
      </c>
    </row>
    <row r="37">
      <c r="A37" s="4" t="inlineStr">
        <is>
          <t>Utah</t>
        </is>
      </c>
      <c r="B37" s="4" t="inlineStr">
        <is>
          <t xml:space="preserve"> </t>
        </is>
      </c>
    </row>
    <row r="38">
      <c r="A38" s="3" t="inlineStr">
        <is>
          <t>Product Information [Line Items]</t>
        </is>
      </c>
      <c r="B38" s="4" t="inlineStr">
        <is>
          <t xml:space="preserve"> </t>
        </is>
      </c>
    </row>
    <row r="39">
      <c r="A39" s="4" t="inlineStr">
        <is>
          <t>Number of Dealerships</t>
        </is>
      </c>
      <c r="B39" s="6" t="n">
        <v>1</v>
      </c>
    </row>
    <row r="40">
      <c r="A40" s="4" t="inlineStr">
        <is>
          <t>Washington</t>
        </is>
      </c>
      <c r="B40" s="4" t="inlineStr">
        <is>
          <t xml:space="preserve"> </t>
        </is>
      </c>
    </row>
    <row r="41">
      <c r="A41" s="3" t="inlineStr">
        <is>
          <t>Product Information [Line Items]</t>
        </is>
      </c>
      <c r="B41" s="4" t="inlineStr">
        <is>
          <t xml:space="preserve"> </t>
        </is>
      </c>
    </row>
    <row r="42">
      <c r="A42" s="4" t="inlineStr">
        <is>
          <t>Number of Dealerships</t>
        </is>
      </c>
      <c r="B42" s="6" t="n">
        <v>1</v>
      </c>
    </row>
    <row r="43">
      <c r="A43" s="4" t="inlineStr">
        <is>
          <t>Wisconsin</t>
        </is>
      </c>
      <c r="B43" s="4" t="inlineStr">
        <is>
          <t xml:space="preserve"> </t>
        </is>
      </c>
    </row>
    <row r="44">
      <c r="A44" s="3" t="inlineStr">
        <is>
          <t>Product Information [Line Items]</t>
        </is>
      </c>
      <c r="B44" s="4" t="inlineStr">
        <is>
          <t xml:space="preserve"> </t>
        </is>
      </c>
    </row>
    <row r="45">
      <c r="A45" s="4" t="inlineStr">
        <is>
          <t>Number of Dealerships</t>
        </is>
      </c>
      <c r="B45"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FINANCIAL STATEMENTS (Details) - USD ($) $ / shares in Units, $ in Thousands</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Warrant liabilities</t>
        </is>
      </c>
      <c r="B4" s="7" t="n">
        <v>5709</v>
      </c>
      <c r="C4" s="7" t="n">
        <v>0</v>
      </c>
      <c r="D4" s="4" t="inlineStr">
        <is>
          <t xml:space="preserve"> </t>
        </is>
      </c>
    </row>
    <row r="5">
      <c r="A5" s="4" t="inlineStr">
        <is>
          <t>Liabilities</t>
        </is>
      </c>
      <c r="B5" s="6" t="n">
        <v>586230</v>
      </c>
      <c r="C5" s="6" t="n">
        <v>724549</v>
      </c>
      <c r="D5" s="4" t="inlineStr">
        <is>
          <t xml:space="preserve"> </t>
        </is>
      </c>
    </row>
    <row r="6">
      <c r="A6" s="4" t="inlineStr">
        <is>
          <t>Retained (deficit) earnings</t>
        </is>
      </c>
      <c r="B6" s="6" t="n">
        <v>-114747</v>
      </c>
      <c r="C6" s="6" t="n">
        <v>48137</v>
      </c>
      <c r="D6" s="4" t="inlineStr">
        <is>
          <t xml:space="preserve"> </t>
        </is>
      </c>
    </row>
    <row r="7">
      <c r="A7" s="4" t="inlineStr">
        <is>
          <t>Total stockholders’ equity</t>
        </is>
      </c>
      <c r="B7" s="6" t="n">
        <v>89600</v>
      </c>
      <c r="C7" s="6" t="n">
        <v>156997</v>
      </c>
      <c r="D7" s="7" t="n">
        <v>237012</v>
      </c>
    </row>
    <row r="8">
      <c r="A8" s="4" t="inlineStr">
        <is>
          <t>Total liabilities and stockholders’ equity</t>
        </is>
      </c>
      <c r="B8" s="6" t="n">
        <v>675830</v>
      </c>
      <c r="C8" s="6" t="n">
        <v>937739</v>
      </c>
      <c r="D8" s="4" t="inlineStr">
        <is>
          <t xml:space="preserve"> </t>
        </is>
      </c>
    </row>
    <row r="9">
      <c r="A9" s="4" t="inlineStr">
        <is>
          <t>Change in fair value of warrant liabilities</t>
        </is>
      </c>
      <c r="B9" s="6" t="n">
        <v>-802</v>
      </c>
      <c r="C9" s="6" t="n">
        <v>856</v>
      </c>
      <c r="D9" s="4" t="inlineStr">
        <is>
          <t xml:space="preserve"> </t>
        </is>
      </c>
    </row>
    <row r="10">
      <c r="A10" s="4" t="inlineStr">
        <is>
          <t>Total other expense, net</t>
        </is>
      </c>
      <c r="B10" s="6" t="n">
        <v>-48110</v>
      </c>
      <c r="C10" s="6" t="n">
        <v>-34054</v>
      </c>
      <c r="D10" s="4" t="inlineStr">
        <is>
          <t xml:space="preserve"> </t>
        </is>
      </c>
    </row>
    <row r="11">
      <c r="A11" s="4" t="inlineStr">
        <is>
          <t>Loss before income taxes</t>
        </is>
      </c>
      <c r="B11" s="6" t="n">
        <v>-147060</v>
      </c>
      <c r="C11" s="6" t="n">
        <v>-140728</v>
      </c>
      <c r="D11" s="4" t="inlineStr">
        <is>
          <t xml:space="preserve"> </t>
        </is>
      </c>
    </row>
    <row r="12">
      <c r="A12" s="4" t="inlineStr">
        <is>
          <t>Net loss</t>
        </is>
      </c>
      <c r="B12" s="6" t="n">
        <v>-163712</v>
      </c>
      <c r="C12" s="6" t="n">
        <v>-110266</v>
      </c>
      <c r="D12" s="4" t="inlineStr">
        <is>
          <t xml:space="preserve"> </t>
        </is>
      </c>
    </row>
    <row r="13">
      <c r="A13" s="4" t="inlineStr">
        <is>
          <t>Net loss and comprehensive loss attributable to common stock and participating securities</t>
        </is>
      </c>
      <c r="B13" s="7" t="n">
        <v>-170966</v>
      </c>
      <c r="C13" s="7" t="n">
        <v>-115066</v>
      </c>
      <c r="D13" s="4" t="inlineStr">
        <is>
          <t xml:space="preserve"> </t>
        </is>
      </c>
    </row>
    <row r="14">
      <c r="A14" s="4" t="inlineStr">
        <is>
          <t>Basic (in dollars per share)</t>
        </is>
      </c>
      <c r="B14" s="9" t="n">
        <v>-8.119999999999999</v>
      </c>
      <c r="C14" s="9" t="n">
        <v>-8.41</v>
      </c>
      <c r="D14" s="4" t="inlineStr">
        <is>
          <t xml:space="preserve"> </t>
        </is>
      </c>
    </row>
    <row r="15">
      <c r="A15" s="4" t="inlineStr">
        <is>
          <t>Diluted (in dollars per share)</t>
        </is>
      </c>
      <c r="B15" s="9" t="n">
        <v>-8.119999999999999</v>
      </c>
      <c r="C15" s="9" t="n">
        <v>-8.449999999999999</v>
      </c>
      <c r="D15" s="4" t="inlineStr">
        <is>
          <t xml:space="preserve"> </t>
        </is>
      </c>
    </row>
    <row r="16">
      <c r="A16" s="4" t="inlineStr">
        <is>
          <t>Change in fair value of warrant liabilities</t>
        </is>
      </c>
      <c r="B16" s="7" t="n">
        <v>802</v>
      </c>
      <c r="C16" s="7" t="n">
        <v>-856</v>
      </c>
      <c r="D16" s="4" t="inlineStr">
        <is>
          <t xml:space="preserve"> </t>
        </is>
      </c>
    </row>
    <row r="17">
      <c r="A17" s="4" t="inlineStr">
        <is>
          <t>Net cash provided by (used in) operating activities</t>
        </is>
      </c>
      <c r="B17" s="6" t="n">
        <v>94354</v>
      </c>
      <c r="C17" s="6" t="n">
        <v>-36480</v>
      </c>
      <c r="D17" s="4" t="inlineStr">
        <is>
          <t xml:space="preserve"> </t>
        </is>
      </c>
    </row>
    <row r="18">
      <c r="A18" s="4" t="inlineStr">
        <is>
          <t>Retained Deficit</t>
        </is>
      </c>
      <c r="B18" s="4" t="inlineStr">
        <is>
          <t xml:space="preserve"> </t>
        </is>
      </c>
      <c r="C18" s="4" t="inlineStr">
        <is>
          <t xml:space="preserve"> </t>
        </is>
      </c>
      <c r="D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row>
    <row r="20">
      <c r="A20" s="4" t="inlineStr">
        <is>
          <t>Total stockholders’ equity</t>
        </is>
      </c>
      <c r="B20" s="6" t="n">
        <v>-114747</v>
      </c>
      <c r="C20" s="6" t="n">
        <v>48137</v>
      </c>
      <c r="D20" s="7" t="n">
        <v>163203</v>
      </c>
    </row>
    <row r="21">
      <c r="A21" s="4" t="inlineStr">
        <is>
          <t>Net loss</t>
        </is>
      </c>
      <c r="B21" s="6" t="n">
        <v>-163712</v>
      </c>
      <c r="C21" s="7" t="n">
        <v>-110266</v>
      </c>
      <c r="D21" s="4" t="inlineStr">
        <is>
          <t xml:space="preserve"> </t>
        </is>
      </c>
    </row>
    <row r="22">
      <c r="A22" s="4" t="inlineStr">
        <is>
          <t>As Previously Reported</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Warrant liabilities</t>
        </is>
      </c>
      <c r="B24" s="6" t="n">
        <v>21960</v>
      </c>
      <c r="C24" s="4" t="inlineStr">
        <is>
          <t xml:space="preserve"> </t>
        </is>
      </c>
      <c r="D24" s="4" t="inlineStr">
        <is>
          <t xml:space="preserve"> </t>
        </is>
      </c>
    </row>
    <row r="25">
      <c r="A25" s="4" t="inlineStr">
        <is>
          <t>Liabilities</t>
        </is>
      </c>
      <c r="B25" s="6" t="n">
        <v>602481</v>
      </c>
      <c r="C25" s="4" t="inlineStr">
        <is>
          <t xml:space="preserve"> </t>
        </is>
      </c>
      <c r="D25" s="4" t="inlineStr">
        <is>
          <t xml:space="preserve"> </t>
        </is>
      </c>
    </row>
    <row r="26">
      <c r="A26" s="4" t="inlineStr">
        <is>
          <t>Retained (deficit) earnings</t>
        </is>
      </c>
      <c r="B26" s="6" t="n">
        <v>-130998</v>
      </c>
      <c r="C26" s="4" t="inlineStr">
        <is>
          <t xml:space="preserve"> </t>
        </is>
      </c>
      <c r="D26" s="4" t="inlineStr">
        <is>
          <t xml:space="preserve"> </t>
        </is>
      </c>
    </row>
    <row r="27">
      <c r="A27" s="4" t="inlineStr">
        <is>
          <t>Total stockholders’ equity</t>
        </is>
      </c>
      <c r="B27" s="6" t="n">
        <v>73349</v>
      </c>
      <c r="C27" s="4" t="inlineStr">
        <is>
          <t xml:space="preserve"> </t>
        </is>
      </c>
      <c r="D27" s="4" t="inlineStr">
        <is>
          <t xml:space="preserve"> </t>
        </is>
      </c>
    </row>
    <row r="28">
      <c r="A28" s="4" t="inlineStr">
        <is>
          <t>Total liabilities and stockholders’ equity</t>
        </is>
      </c>
      <c r="B28" s="6" t="n">
        <v>675830</v>
      </c>
      <c r="C28" s="4" t="inlineStr">
        <is>
          <t xml:space="preserve"> </t>
        </is>
      </c>
      <c r="D28" s="4" t="inlineStr">
        <is>
          <t xml:space="preserve"> </t>
        </is>
      </c>
    </row>
    <row r="29">
      <c r="A29" s="4" t="inlineStr">
        <is>
          <t>Change in fair value of warrant liabilities</t>
        </is>
      </c>
      <c r="B29" s="6" t="n">
        <v>-17053</v>
      </c>
      <c r="C29" s="4" t="inlineStr">
        <is>
          <t xml:space="preserve"> </t>
        </is>
      </c>
      <c r="D29" s="4" t="inlineStr">
        <is>
          <t xml:space="preserve"> </t>
        </is>
      </c>
    </row>
    <row r="30">
      <c r="A30" s="4" t="inlineStr">
        <is>
          <t>Total other expense, net</t>
        </is>
      </c>
      <c r="B30" s="6" t="n">
        <v>-64361</v>
      </c>
      <c r="C30" s="4" t="inlineStr">
        <is>
          <t xml:space="preserve"> </t>
        </is>
      </c>
      <c r="D30" s="4" t="inlineStr">
        <is>
          <t xml:space="preserve"> </t>
        </is>
      </c>
    </row>
    <row r="31">
      <c r="A31" s="4" t="inlineStr">
        <is>
          <t>Loss before income taxes</t>
        </is>
      </c>
      <c r="B31" s="6" t="n">
        <v>-163311</v>
      </c>
      <c r="C31" s="4" t="inlineStr">
        <is>
          <t xml:space="preserve"> </t>
        </is>
      </c>
      <c r="D31" s="4" t="inlineStr">
        <is>
          <t xml:space="preserve"> </t>
        </is>
      </c>
    </row>
    <row r="32">
      <c r="A32" s="4" t="inlineStr">
        <is>
          <t>Net loss</t>
        </is>
      </c>
      <c r="B32" s="6" t="n">
        <v>-179963</v>
      </c>
      <c r="C32" s="4" t="inlineStr">
        <is>
          <t xml:space="preserve"> </t>
        </is>
      </c>
      <c r="D32" s="4" t="inlineStr">
        <is>
          <t xml:space="preserve"> </t>
        </is>
      </c>
    </row>
    <row r="33">
      <c r="A33" s="4" t="inlineStr">
        <is>
          <t>Net loss and comprehensive loss attributable to common stock and participating securities</t>
        </is>
      </c>
      <c r="B33" s="7" t="n">
        <v>-187217</v>
      </c>
      <c r="C33" s="4" t="inlineStr">
        <is>
          <t xml:space="preserve"> </t>
        </is>
      </c>
      <c r="D33" s="4" t="inlineStr">
        <is>
          <t xml:space="preserve"> </t>
        </is>
      </c>
    </row>
    <row r="34">
      <c r="A34" s="4" t="inlineStr">
        <is>
          <t>Basic (in dollars per share)</t>
        </is>
      </c>
      <c r="B34" s="9" t="n">
        <v>-8.9</v>
      </c>
      <c r="C34" s="4" t="inlineStr">
        <is>
          <t xml:space="preserve"> </t>
        </is>
      </c>
      <c r="D34" s="4" t="inlineStr">
        <is>
          <t xml:space="preserve"> </t>
        </is>
      </c>
    </row>
    <row r="35">
      <c r="A35" s="4" t="inlineStr">
        <is>
          <t>Diluted (in dollars per share)</t>
        </is>
      </c>
      <c r="B35" s="9" t="n">
        <v>-8.9</v>
      </c>
      <c r="C35" s="4" t="inlineStr">
        <is>
          <t xml:space="preserve"> </t>
        </is>
      </c>
      <c r="D35" s="4" t="inlineStr">
        <is>
          <t xml:space="preserve"> </t>
        </is>
      </c>
    </row>
    <row r="36">
      <c r="A36" s="4" t="inlineStr">
        <is>
          <t>Change in fair value of warrant liabilities</t>
        </is>
      </c>
      <c r="B36" s="7" t="n">
        <v>17053</v>
      </c>
      <c r="C36" s="4" t="inlineStr">
        <is>
          <t xml:space="preserve"> </t>
        </is>
      </c>
      <c r="D36" s="4" t="inlineStr">
        <is>
          <t xml:space="preserve"> </t>
        </is>
      </c>
    </row>
    <row r="37">
      <c r="A37" s="4" t="inlineStr">
        <is>
          <t>Net cash provided by (used in) operating activities</t>
        </is>
      </c>
      <c r="B37" s="6" t="n">
        <v>94354</v>
      </c>
      <c r="C37" s="4" t="inlineStr">
        <is>
          <t xml:space="preserve"> </t>
        </is>
      </c>
      <c r="D37" s="4" t="inlineStr">
        <is>
          <t xml:space="preserve"> </t>
        </is>
      </c>
    </row>
    <row r="38">
      <c r="A38" s="4" t="inlineStr">
        <is>
          <t>As Previously Reported | Retained Deficit</t>
        </is>
      </c>
      <c r="B38" s="4" t="inlineStr">
        <is>
          <t xml:space="preserve"> </t>
        </is>
      </c>
      <c r="C38" s="4" t="inlineStr">
        <is>
          <t xml:space="preserve"> </t>
        </is>
      </c>
      <c r="D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row>
    <row r="40">
      <c r="A40" s="4" t="inlineStr">
        <is>
          <t>Total stockholders’ equity</t>
        </is>
      </c>
      <c r="B40" s="6" t="n">
        <v>-130998</v>
      </c>
      <c r="C40" s="4" t="inlineStr">
        <is>
          <t xml:space="preserve"> </t>
        </is>
      </c>
      <c r="D40" s="4" t="inlineStr">
        <is>
          <t xml:space="preserve"> </t>
        </is>
      </c>
    </row>
    <row r="41">
      <c r="A41" s="4" t="inlineStr">
        <is>
          <t>Net loss</t>
        </is>
      </c>
      <c r="B41" s="6" t="n">
        <v>-179963</v>
      </c>
      <c r="C41" s="4" t="inlineStr">
        <is>
          <t xml:space="preserve"> </t>
        </is>
      </c>
      <c r="D41" s="4" t="inlineStr">
        <is>
          <t xml:space="preserve"> </t>
        </is>
      </c>
    </row>
    <row r="42">
      <c r="A42" s="4" t="inlineStr">
        <is>
          <t>Restatement Adjustments</t>
        </is>
      </c>
      <c r="B42" s="4" t="inlineStr">
        <is>
          <t xml:space="preserve"> </t>
        </is>
      </c>
      <c r="C42" s="4" t="inlineStr">
        <is>
          <t xml:space="preserve"> </t>
        </is>
      </c>
      <c r="D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row>
    <row r="44">
      <c r="A44" s="4" t="inlineStr">
        <is>
          <t>Warrant liabilities</t>
        </is>
      </c>
      <c r="B44" s="6" t="n">
        <v>-16251</v>
      </c>
      <c r="C44" s="4" t="inlineStr">
        <is>
          <t xml:space="preserve"> </t>
        </is>
      </c>
      <c r="D44" s="4" t="inlineStr">
        <is>
          <t xml:space="preserve"> </t>
        </is>
      </c>
    </row>
    <row r="45">
      <c r="A45" s="4" t="inlineStr">
        <is>
          <t>Liabilities</t>
        </is>
      </c>
      <c r="B45" s="6" t="n">
        <v>-16251</v>
      </c>
      <c r="C45" s="4" t="inlineStr">
        <is>
          <t xml:space="preserve"> </t>
        </is>
      </c>
      <c r="D45" s="4" t="inlineStr">
        <is>
          <t xml:space="preserve"> </t>
        </is>
      </c>
    </row>
    <row r="46">
      <c r="A46" s="4" t="inlineStr">
        <is>
          <t>Retained (deficit) earnings</t>
        </is>
      </c>
      <c r="B46" s="6" t="n">
        <v>16251</v>
      </c>
      <c r="C46" s="4" t="inlineStr">
        <is>
          <t xml:space="preserve"> </t>
        </is>
      </c>
      <c r="D46" s="4" t="inlineStr">
        <is>
          <t xml:space="preserve"> </t>
        </is>
      </c>
    </row>
    <row r="47">
      <c r="A47" s="4" t="inlineStr">
        <is>
          <t>Total stockholders’ equity</t>
        </is>
      </c>
      <c r="B47" s="6" t="n">
        <v>16251</v>
      </c>
      <c r="C47" s="4" t="inlineStr">
        <is>
          <t xml:space="preserve"> </t>
        </is>
      </c>
      <c r="D47" s="4" t="inlineStr">
        <is>
          <t xml:space="preserve"> </t>
        </is>
      </c>
    </row>
    <row r="48">
      <c r="A48" s="4" t="inlineStr">
        <is>
          <t>Total liabilities and stockholders’ equity</t>
        </is>
      </c>
      <c r="B48" s="6" t="n">
        <v>0</v>
      </c>
      <c r="C48" s="4" t="inlineStr">
        <is>
          <t xml:space="preserve"> </t>
        </is>
      </c>
      <c r="D48" s="4" t="inlineStr">
        <is>
          <t xml:space="preserve"> </t>
        </is>
      </c>
    </row>
    <row r="49">
      <c r="A49" s="4" t="inlineStr">
        <is>
          <t>Change in fair value of warrant liabilities</t>
        </is>
      </c>
      <c r="B49" s="6" t="n">
        <v>16251</v>
      </c>
      <c r="C49" s="4" t="inlineStr">
        <is>
          <t xml:space="preserve"> </t>
        </is>
      </c>
      <c r="D49" s="4" t="inlineStr">
        <is>
          <t xml:space="preserve"> </t>
        </is>
      </c>
    </row>
    <row r="50">
      <c r="A50" s="4" t="inlineStr">
        <is>
          <t>Total other expense, net</t>
        </is>
      </c>
      <c r="B50" s="6" t="n">
        <v>16251</v>
      </c>
      <c r="C50" s="4" t="inlineStr">
        <is>
          <t xml:space="preserve"> </t>
        </is>
      </c>
      <c r="D50" s="4" t="inlineStr">
        <is>
          <t xml:space="preserve"> </t>
        </is>
      </c>
    </row>
    <row r="51">
      <c r="A51" s="4" t="inlineStr">
        <is>
          <t>Loss before income taxes</t>
        </is>
      </c>
      <c r="B51" s="6" t="n">
        <v>16251</v>
      </c>
      <c r="C51" s="4" t="inlineStr">
        <is>
          <t xml:space="preserve"> </t>
        </is>
      </c>
      <c r="D51" s="4" t="inlineStr">
        <is>
          <t xml:space="preserve"> </t>
        </is>
      </c>
    </row>
    <row r="52">
      <c r="A52" s="4" t="inlineStr">
        <is>
          <t>Net loss</t>
        </is>
      </c>
      <c r="B52" s="6" t="n">
        <v>16251</v>
      </c>
      <c r="C52" s="4" t="inlineStr">
        <is>
          <t xml:space="preserve"> </t>
        </is>
      </c>
      <c r="D52" s="4" t="inlineStr">
        <is>
          <t xml:space="preserve"> </t>
        </is>
      </c>
    </row>
    <row r="53">
      <c r="A53" s="4" t="inlineStr">
        <is>
          <t>Net loss and comprehensive loss attributable to common stock and participating securities</t>
        </is>
      </c>
      <c r="B53" s="7" t="n">
        <v>16251</v>
      </c>
      <c r="C53" s="4" t="inlineStr">
        <is>
          <t xml:space="preserve"> </t>
        </is>
      </c>
      <c r="D53" s="4" t="inlineStr">
        <is>
          <t xml:space="preserve"> </t>
        </is>
      </c>
    </row>
    <row r="54">
      <c r="A54" s="4" t="inlineStr">
        <is>
          <t>Basic (in dollars per share)</t>
        </is>
      </c>
      <c r="B54" s="9" t="n">
        <v>0.78</v>
      </c>
      <c r="C54" s="4" t="inlineStr">
        <is>
          <t xml:space="preserve"> </t>
        </is>
      </c>
      <c r="D54" s="4" t="inlineStr">
        <is>
          <t xml:space="preserve"> </t>
        </is>
      </c>
    </row>
    <row r="55">
      <c r="A55" s="4" t="inlineStr">
        <is>
          <t>Diluted (in dollars per share)</t>
        </is>
      </c>
      <c r="B55" s="9" t="n">
        <v>0.78</v>
      </c>
      <c r="C55" s="4" t="inlineStr">
        <is>
          <t xml:space="preserve"> </t>
        </is>
      </c>
      <c r="D55" s="4" t="inlineStr">
        <is>
          <t xml:space="preserve"> </t>
        </is>
      </c>
    </row>
    <row r="56">
      <c r="A56" s="4" t="inlineStr">
        <is>
          <t>Change in fair value of warrant liabilities</t>
        </is>
      </c>
      <c r="B56" s="7" t="n">
        <v>-16251</v>
      </c>
      <c r="C56" s="4" t="inlineStr">
        <is>
          <t xml:space="preserve"> </t>
        </is>
      </c>
      <c r="D56" s="4" t="inlineStr">
        <is>
          <t xml:space="preserve"> </t>
        </is>
      </c>
    </row>
    <row r="57">
      <c r="A57" s="4" t="inlineStr">
        <is>
          <t>Net cash provided by (used in) operating activities</t>
        </is>
      </c>
      <c r="B57" s="6" t="n">
        <v>0</v>
      </c>
      <c r="C57" s="4" t="inlineStr">
        <is>
          <t xml:space="preserve"> </t>
        </is>
      </c>
      <c r="D57" s="4" t="inlineStr">
        <is>
          <t xml:space="preserve"> </t>
        </is>
      </c>
    </row>
    <row r="58">
      <c r="A58" s="4" t="inlineStr">
        <is>
          <t>Restatement Adjustments | Retained Deficit</t>
        </is>
      </c>
      <c r="B58" s="4" t="inlineStr">
        <is>
          <t xml:space="preserve"> </t>
        </is>
      </c>
      <c r="C58" s="4" t="inlineStr">
        <is>
          <t xml:space="preserve"> </t>
        </is>
      </c>
      <c r="D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row>
    <row r="60">
      <c r="A60" s="4" t="inlineStr">
        <is>
          <t>Total stockholders’ equity</t>
        </is>
      </c>
      <c r="B60" s="6" t="n">
        <v>16251</v>
      </c>
      <c r="C60" s="4" t="inlineStr">
        <is>
          <t xml:space="preserve"> </t>
        </is>
      </c>
      <c r="D60" s="4" t="inlineStr">
        <is>
          <t xml:space="preserve"> </t>
        </is>
      </c>
    </row>
    <row r="61">
      <c r="A61" s="4" t="inlineStr">
        <is>
          <t>Net loss</t>
        </is>
      </c>
      <c r="B61" s="7" t="n">
        <v>16251</v>
      </c>
      <c r="C61" s="4" t="inlineStr">
        <is>
          <t xml:space="preserve"> </t>
        </is>
      </c>
      <c r="D6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22" customWidth="1" min="2" max="2"/>
    <col width="51" customWidth="1" min="3" max="3"/>
    <col width="22" customWidth="1" min="4" max="4"/>
    <col width="22" customWidth="1" min="5" max="5"/>
  </cols>
  <sheetData>
    <row r="1">
      <c r="A1" s="1" t="inlineStr">
        <is>
          <t>BASIS OF PRESENTATION AND CRITICAL ACCOUNTING POLICIES - Narrative (Details)</t>
        </is>
      </c>
      <c r="B1" s="2" t="inlineStr">
        <is>
          <t>3 Months Ended</t>
        </is>
      </c>
      <c r="C1" s="2" t="inlineStr">
        <is>
          <t>12 Months Ended</t>
        </is>
      </c>
    </row>
    <row r="2">
      <c r="B2" s="2" t="inlineStr">
        <is>
          <t>Dec. 31, 2024 USD ($)</t>
        </is>
      </c>
      <c r="C2" s="2" t="inlineStr">
        <is>
          <t>Dec. 31, 2024 USD ($) segment lease_renewal_option</t>
        </is>
      </c>
      <c r="D2" s="2" t="inlineStr">
        <is>
          <t>Dec. 31, 2023 USD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163712000</v>
      </c>
      <c r="D4" s="7" t="n">
        <v>110266000</v>
      </c>
      <c r="E4" s="4" t="inlineStr">
        <is>
          <t xml:space="preserve"> </t>
        </is>
      </c>
    </row>
    <row r="5">
      <c r="A5" s="4" t="inlineStr">
        <is>
          <t>Accumulated deficit</t>
        </is>
      </c>
      <c r="B5" s="7" t="n">
        <v>114747000</v>
      </c>
      <c r="C5" s="6" t="n">
        <v>114747000</v>
      </c>
      <c r="D5" s="6" t="n">
        <v>-48137000</v>
      </c>
      <c r="E5" s="4" t="inlineStr">
        <is>
          <t xml:space="preserve"> </t>
        </is>
      </c>
    </row>
    <row r="6">
      <c r="A6" s="4" t="inlineStr">
        <is>
          <t>Cash and cash equivalents</t>
        </is>
      </c>
      <c r="B6" s="6" t="n">
        <v>24702000</v>
      </c>
      <c r="C6" s="6" t="n">
        <v>24702000</v>
      </c>
      <c r="D6" s="6" t="n">
        <v>58085000</v>
      </c>
      <c r="E6" s="7" t="n">
        <v>61687000</v>
      </c>
    </row>
    <row r="7">
      <c r="A7" s="4" t="inlineStr">
        <is>
          <t>Debt obligations</t>
        </is>
      </c>
      <c r="B7" s="6" t="n">
        <v>101338000</v>
      </c>
      <c r="C7" s="6" t="n">
        <v>101338000</v>
      </c>
      <c r="D7" s="4" t="inlineStr">
        <is>
          <t xml:space="preserve"> </t>
        </is>
      </c>
      <c r="E7" s="4" t="inlineStr">
        <is>
          <t xml:space="preserve"> </t>
        </is>
      </c>
    </row>
    <row r="8">
      <c r="A8" s="4" t="inlineStr">
        <is>
          <t>Operating and finance lease obligations</t>
        </is>
      </c>
      <c r="B8" s="6" t="n">
        <v>93100000</v>
      </c>
      <c r="C8" s="7" t="n">
        <v>93100000</v>
      </c>
      <c r="D8" s="4" t="inlineStr">
        <is>
          <t xml:space="preserve"> </t>
        </is>
      </c>
      <c r="E8" s="4" t="inlineStr">
        <is>
          <t xml:space="preserve"> </t>
        </is>
      </c>
    </row>
    <row r="9">
      <c r="A9" s="4" t="inlineStr">
        <is>
          <t>Number of reportable segments | segment</t>
        </is>
      </c>
      <c r="B9" s="4" t="inlineStr">
        <is>
          <t xml:space="preserve"> </t>
        </is>
      </c>
      <c r="C9" s="6" t="n">
        <v>1</v>
      </c>
      <c r="D9" s="4" t="inlineStr">
        <is>
          <t xml:space="preserve"> </t>
        </is>
      </c>
      <c r="E9" s="4" t="inlineStr">
        <is>
          <t xml:space="preserve"> </t>
        </is>
      </c>
    </row>
    <row r="10">
      <c r="A10" s="4" t="inlineStr">
        <is>
          <t>Accrued charge-backs</t>
        </is>
      </c>
      <c r="B10" s="6" t="n">
        <v>8700000</v>
      </c>
      <c r="C10" s="7" t="n">
        <v>8700000</v>
      </c>
      <c r="D10" s="6" t="n">
        <v>8800000</v>
      </c>
      <c r="E10" s="4" t="inlineStr">
        <is>
          <t xml:space="preserve"> </t>
        </is>
      </c>
    </row>
    <row r="11">
      <c r="A11" s="4" t="inlineStr">
        <is>
          <t>LIFO inventories</t>
        </is>
      </c>
      <c r="B11" s="7" t="n">
        <v>28400000</v>
      </c>
      <c r="C11" s="6" t="n">
        <v>28400000</v>
      </c>
      <c r="D11" s="6" t="n">
        <v>24600000</v>
      </c>
      <c r="E11" s="4" t="inlineStr">
        <is>
          <t xml:space="preserve"> </t>
        </is>
      </c>
    </row>
    <row r="12">
      <c r="A12" s="4" t="inlineStr">
        <is>
          <t>Impairment of indefinite-lived intangible assets</t>
        </is>
      </c>
      <c r="B12" s="4" t="inlineStr">
        <is>
          <t xml:space="preserve"> </t>
        </is>
      </c>
      <c r="C12" s="6" t="n">
        <v>0</v>
      </c>
      <c r="D12" s="4" t="inlineStr">
        <is>
          <t xml:space="preserve"> </t>
        </is>
      </c>
      <c r="E12" s="4" t="inlineStr">
        <is>
          <t xml:space="preserve"> </t>
        </is>
      </c>
    </row>
    <row r="13">
      <c r="A13" s="4" t="inlineStr">
        <is>
          <t>Advertising and promotion costs</t>
        </is>
      </c>
      <c r="B13" s="4" t="inlineStr">
        <is>
          <t xml:space="preserve"> </t>
        </is>
      </c>
      <c r="C13" s="7" t="n">
        <v>33600000</v>
      </c>
      <c r="D13" s="6" t="n">
        <v>22000000</v>
      </c>
      <c r="E13" s="4" t="inlineStr">
        <is>
          <t xml:space="preserve"> </t>
        </is>
      </c>
    </row>
    <row r="14">
      <c r="A14" s="4" t="inlineStr">
        <is>
          <t>Lease term</t>
        </is>
      </c>
      <c r="B14" s="4" t="inlineStr">
        <is>
          <t>12 months</t>
        </is>
      </c>
      <c r="C14" s="4" t="inlineStr">
        <is>
          <t>12 months</t>
        </is>
      </c>
      <c r="D14" s="4" t="inlineStr">
        <is>
          <t xml:space="preserve"> </t>
        </is>
      </c>
      <c r="E14" s="4" t="inlineStr">
        <is>
          <t xml:space="preserve"> </t>
        </is>
      </c>
    </row>
    <row r="15">
      <c r="A15" s="4" t="inlineStr">
        <is>
          <t>Number of lease renewal options | lease_renewal_option</t>
        </is>
      </c>
      <c r="B15" s="4" t="inlineStr">
        <is>
          <t xml:space="preserve"> </t>
        </is>
      </c>
      <c r="C15" s="6" t="n">
        <v>1</v>
      </c>
      <c r="D15" s="4" t="inlineStr">
        <is>
          <t xml:space="preserve"> </t>
        </is>
      </c>
      <c r="E15" s="4" t="inlineStr">
        <is>
          <t xml:space="preserve"> </t>
        </is>
      </c>
    </row>
    <row r="16">
      <c r="A16" s="4" t="inlineStr">
        <is>
          <t>Disposal Group, Held-for-Sale, Not Discontinued Operations | Dealerships</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Loss on assets held for sale</t>
        </is>
      </c>
      <c r="B18" s="7" t="n">
        <v>21400000</v>
      </c>
      <c r="C18" s="7" t="n">
        <v>21400000</v>
      </c>
      <c r="D18" s="4" t="inlineStr">
        <is>
          <t xml:space="preserve"> </t>
        </is>
      </c>
      <c r="E18" s="4" t="inlineStr">
        <is>
          <t xml:space="preserve"> </t>
        </is>
      </c>
    </row>
    <row r="19">
      <c r="A19" s="4" t="inlineStr">
        <is>
          <t>Impairment charges</t>
        </is>
      </c>
      <c r="B19" s="4" t="inlineStr">
        <is>
          <t xml:space="preserve"> </t>
        </is>
      </c>
      <c r="C19" s="7" t="n">
        <v>17700000</v>
      </c>
      <c r="D19" s="4" t="inlineStr">
        <is>
          <t xml:space="preserve"> </t>
        </is>
      </c>
      <c r="E19" s="4" t="inlineStr">
        <is>
          <t xml:space="preserve"> </t>
        </is>
      </c>
    </row>
    <row r="20">
      <c r="A20" s="4" t="inlineStr">
        <is>
          <t>Minimum | Building Improvement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and equipment, useful life</t>
        </is>
      </c>
      <c r="B22" s="4" t="inlineStr">
        <is>
          <t>15 years</t>
        </is>
      </c>
      <c r="C22" s="4" t="inlineStr">
        <is>
          <t>15 years</t>
        </is>
      </c>
      <c r="D22" s="4" t="inlineStr">
        <is>
          <t xml:space="preserve"> </t>
        </is>
      </c>
      <c r="E22" s="4" t="inlineStr">
        <is>
          <t xml:space="preserve"> </t>
        </is>
      </c>
    </row>
    <row r="23">
      <c r="A23" s="4" t="inlineStr">
        <is>
          <t>Minimum | Vehicles and Equipment</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and equipment, useful life</t>
        </is>
      </c>
      <c r="B25" s="4" t="inlineStr">
        <is>
          <t>5 years</t>
        </is>
      </c>
      <c r="C25" s="4" t="inlineStr">
        <is>
          <t>5 years</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Lessee, operating lease, renewal term (in years)</t>
        </is>
      </c>
      <c r="B28" s="4" t="inlineStr">
        <is>
          <t>50 years</t>
        </is>
      </c>
      <c r="C28" s="4" t="inlineStr">
        <is>
          <t>50 years</t>
        </is>
      </c>
      <c r="D28" s="4" t="inlineStr">
        <is>
          <t xml:space="preserve"> </t>
        </is>
      </c>
      <c r="E28" s="4" t="inlineStr">
        <is>
          <t xml:space="preserve"> </t>
        </is>
      </c>
    </row>
    <row r="29">
      <c r="A29" s="4" t="inlineStr">
        <is>
          <t>Maximum | Building Improvements</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Property and equipment, useful life</t>
        </is>
      </c>
      <c r="B31" s="4" t="inlineStr">
        <is>
          <t>39 years</t>
        </is>
      </c>
      <c r="C31" s="4" t="inlineStr">
        <is>
          <t>39 years</t>
        </is>
      </c>
      <c r="D31" s="4" t="inlineStr">
        <is>
          <t xml:space="preserve"> </t>
        </is>
      </c>
      <c r="E31" s="4" t="inlineStr">
        <is>
          <t xml:space="preserve"> </t>
        </is>
      </c>
    </row>
    <row r="32">
      <c r="A32" s="4" t="inlineStr">
        <is>
          <t>Maximum | Vehicles and Equipment</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Property and equipment, useful life</t>
        </is>
      </c>
      <c r="B34" s="4" t="inlineStr">
        <is>
          <t>7 years</t>
        </is>
      </c>
      <c r="C34" s="4" t="inlineStr">
        <is>
          <t>7 years</t>
        </is>
      </c>
      <c r="D34" s="4" t="inlineStr">
        <is>
          <t xml:space="preserve"> </t>
        </is>
      </c>
      <c r="E34" s="4" t="inlineStr">
        <is>
          <t xml:space="preserve"> </t>
        </is>
      </c>
    </row>
    <row r="35">
      <c r="A35" s="4" t="inlineStr">
        <is>
          <t>Mortgages</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Debt obligations</t>
        </is>
      </c>
      <c r="B37" s="7" t="n">
        <v>95100000</v>
      </c>
      <c r="C37" s="7" t="n">
        <v>95100000</v>
      </c>
      <c r="D37" s="4" t="inlineStr">
        <is>
          <t xml:space="preserve"> </t>
        </is>
      </c>
      <c r="E37" s="4" t="inlineStr">
        <is>
          <t xml:space="preserve"> </t>
        </is>
      </c>
    </row>
    <row r="38">
      <c r="A38" s="4" t="inlineStr">
        <is>
          <t>Notes Payable to Banks | M&amp;T Floor Plan Line of Credit</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Debt obligations</t>
        </is>
      </c>
      <c r="B40" s="7" t="n">
        <v>306036000</v>
      </c>
      <c r="C40" s="7" t="n">
        <v>306036000</v>
      </c>
      <c r="D40" s="7" t="n">
        <v>446783000</v>
      </c>
      <c r="E40"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CRITICAL ACCOUNTING POLICIES - Schedule of Revenue Recognized of Finance and Insurance Revenues (Details) - USD ($)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Net finance and insurance revenues</t>
        </is>
      </c>
      <c r="B4" s="7" t="n">
        <v>871562</v>
      </c>
      <c r="C4" s="7" t="n">
        <v>1082747</v>
      </c>
    </row>
    <row r="5">
      <c r="A5" s="4" t="inlineStr">
        <is>
          <t>Finance and insurance</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Gross finance and insurance revenues</t>
        </is>
      </c>
      <c r="B7" s="6" t="n">
        <v>74029</v>
      </c>
      <c r="C7" s="6" t="n">
        <v>69811</v>
      </c>
    </row>
    <row r="8">
      <c r="A8" s="4" t="inlineStr">
        <is>
          <t>Less charge-back allowance</t>
        </is>
      </c>
      <c r="B8" s="6" t="n">
        <v>-10635</v>
      </c>
      <c r="C8" s="6" t="n">
        <v>-7672</v>
      </c>
    </row>
    <row r="9">
      <c r="A9" s="4" t="inlineStr">
        <is>
          <t>Net finance and insurance revenues</t>
        </is>
      </c>
      <c r="B9" s="7" t="n">
        <v>63394</v>
      </c>
      <c r="C9" s="7" t="n">
        <v>6213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CRITICAL ACCOUNTING POLICIES - Schedule of Vendor and Geographic Concentration Risk Percentage (Details)</t>
        </is>
      </c>
      <c r="B1" s="2" t="inlineStr">
        <is>
          <t>12 Months Ended</t>
        </is>
      </c>
    </row>
    <row r="2">
      <c r="B2" s="2" t="inlineStr">
        <is>
          <t>Dec. 31, 2024</t>
        </is>
      </c>
      <c r="C2" s="2" t="inlineStr">
        <is>
          <t>Dec. 31, 2023</t>
        </is>
      </c>
    </row>
    <row r="3">
      <c r="A3" s="4" t="inlineStr">
        <is>
          <t>Florida | Revenue Benchmark | Geographic Concentration Risk</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0" t="n">
        <v>0.34</v>
      </c>
      <c r="C5" s="10" t="n">
        <v>0.41</v>
      </c>
    </row>
    <row r="6">
      <c r="A6" s="4" t="inlineStr">
        <is>
          <t>Tennessee | Revenue Benchmark | Geographic Concentration Risk</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15</v>
      </c>
      <c r="C8" s="10" t="n">
        <v>0.14</v>
      </c>
    </row>
    <row r="9">
      <c r="A9" s="4" t="inlineStr">
        <is>
          <t>Arizona | Revenue Benchmark | Geographic Concentration Risk</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0" t="n">
        <v>0.11</v>
      </c>
      <c r="C11" s="10" t="n">
        <v>0.1</v>
      </c>
    </row>
    <row r="12">
      <c r="A12" s="4" t="inlineStr">
        <is>
          <t>Thor Industries | Cost of Goods and Service, Product and Service Benchmark | Supplier Concentration Risk</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0" t="n">
        <v>0.51</v>
      </c>
      <c r="C14" s="10" t="n">
        <v>0.41</v>
      </c>
    </row>
    <row r="15">
      <c r="A15" s="4" t="inlineStr">
        <is>
          <t>Winnebago Industries | Cost of Goods and Service, Product and Service Benchmark | Supplier Concentration Risk</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10" t="n">
        <v>0.26</v>
      </c>
      <c r="C17" s="10" t="n">
        <v>0.32</v>
      </c>
    </row>
    <row r="18">
      <c r="A18" s="4" t="inlineStr">
        <is>
          <t>Forest River | Cost of Goods and Service, Product and Service Benchmark | Supplier Concentration Risk</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10" t="n">
        <v>0.19</v>
      </c>
      <c r="C20" s="10" t="n">
        <v>0.2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VISION OF CERTAIN QUARTERLY FINANCIAL INFORMATION (Details) - USD ($)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7" t="n">
        <v>871562</v>
      </c>
      <c r="H4" s="7" t="n">
        <v>1082747</v>
      </c>
    </row>
    <row r="5">
      <c r="A5" s="4" t="inlineStr">
        <is>
          <t>Cost applicable to revenue</t>
        </is>
      </c>
      <c r="B5" s="4" t="inlineStr">
        <is>
          <t xml:space="preserve"> </t>
        </is>
      </c>
      <c r="C5" s="4" t="inlineStr">
        <is>
          <t xml:space="preserve"> </t>
        </is>
      </c>
      <c r="D5" s="4" t="inlineStr">
        <is>
          <t xml:space="preserve"> </t>
        </is>
      </c>
      <c r="E5" s="4" t="inlineStr">
        <is>
          <t xml:space="preserve"> </t>
        </is>
      </c>
      <c r="F5" s="4" t="inlineStr">
        <is>
          <t xml:space="preserve"> </t>
        </is>
      </c>
      <c r="G5" s="6" t="n">
        <v>710707</v>
      </c>
      <c r="H5" s="6" t="n">
        <v>854005</v>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6" t="n">
        <v>160855</v>
      </c>
      <c r="H6" s="6" t="n">
        <v>228742</v>
      </c>
    </row>
    <row r="7">
      <c r="A7" s="4" t="inlineStr">
        <is>
          <t>Consignment vehic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t>
        </is>
      </c>
      <c r="B9" s="7" t="n">
        <v>205961</v>
      </c>
      <c r="C9" s="7" t="n">
        <v>235602</v>
      </c>
      <c r="D9" s="7" t="n">
        <v>270120</v>
      </c>
      <c r="E9" s="7" t="n">
        <v>505722</v>
      </c>
      <c r="F9" s="7" t="n">
        <v>711683</v>
      </c>
      <c r="G9" s="7" t="n">
        <v>3293</v>
      </c>
      <c r="H9" s="7" t="n">
        <v>0</v>
      </c>
    </row>
    <row r="10">
      <c r="A10" s="4" t="inlineStr">
        <is>
          <t>Cost applicable to revenue</t>
        </is>
      </c>
      <c r="B10" s="6" t="n">
        <v>160648</v>
      </c>
      <c r="C10" s="6" t="n">
        <v>188198</v>
      </c>
      <c r="D10" s="6" t="n">
        <v>232354</v>
      </c>
      <c r="E10" s="6" t="n">
        <v>420552</v>
      </c>
      <c r="F10" s="6" t="n">
        <v>581200</v>
      </c>
      <c r="G10" s="4" t="inlineStr">
        <is>
          <t xml:space="preserve"> </t>
        </is>
      </c>
      <c r="H10" s="4" t="inlineStr">
        <is>
          <t xml:space="preserve"> </t>
        </is>
      </c>
    </row>
    <row r="11">
      <c r="A11" s="4" t="inlineStr">
        <is>
          <t>Gross profit</t>
        </is>
      </c>
      <c r="B11" s="6" t="n">
        <v>45313</v>
      </c>
      <c r="C11" s="6" t="n">
        <v>47404</v>
      </c>
      <c r="D11" s="6" t="n">
        <v>37766</v>
      </c>
      <c r="E11" s="6" t="n">
        <v>85170</v>
      </c>
      <c r="F11" s="6" t="n">
        <v>130483</v>
      </c>
      <c r="G11" s="4" t="inlineStr">
        <is>
          <t xml:space="preserve"> </t>
        </is>
      </c>
      <c r="H11" s="4" t="inlineStr">
        <is>
          <t xml:space="preserve"> </t>
        </is>
      </c>
    </row>
    <row r="12">
      <c r="A12" s="4" t="inlineStr">
        <is>
          <t>Consignment vehicle | 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t>
        </is>
      </c>
      <c r="B14" s="6" t="n">
        <v>213465</v>
      </c>
      <c r="C14" s="6" t="n">
        <v>238694</v>
      </c>
      <c r="D14" s="6" t="n">
        <v>270586</v>
      </c>
      <c r="E14" s="6" t="n">
        <v>509280</v>
      </c>
      <c r="F14" s="6" t="n">
        <v>722745</v>
      </c>
      <c r="G14" s="4" t="inlineStr">
        <is>
          <t xml:space="preserve"> </t>
        </is>
      </c>
      <c r="H14" s="4" t="inlineStr">
        <is>
          <t xml:space="preserve"> </t>
        </is>
      </c>
    </row>
    <row r="15">
      <c r="A15" s="4" t="inlineStr">
        <is>
          <t>Cost applicable to revenue</t>
        </is>
      </c>
      <c r="B15" s="6" t="n">
        <v>168152</v>
      </c>
      <c r="C15" s="6" t="n">
        <v>191290</v>
      </c>
      <c r="D15" s="6" t="n">
        <v>232820</v>
      </c>
      <c r="E15" s="6" t="n">
        <v>424110</v>
      </c>
      <c r="F15" s="6" t="n">
        <v>592262</v>
      </c>
      <c r="G15" s="4" t="inlineStr">
        <is>
          <t xml:space="preserve"> </t>
        </is>
      </c>
      <c r="H15" s="4" t="inlineStr">
        <is>
          <t xml:space="preserve"> </t>
        </is>
      </c>
    </row>
    <row r="16">
      <c r="A16" s="4" t="inlineStr">
        <is>
          <t>Gross profit</t>
        </is>
      </c>
      <c r="B16" s="6" t="n">
        <v>45313</v>
      </c>
      <c r="C16" s="6" t="n">
        <v>47404</v>
      </c>
      <c r="D16" s="6" t="n">
        <v>37766</v>
      </c>
      <c r="E16" s="6" t="n">
        <v>85170</v>
      </c>
      <c r="F16" s="6" t="n">
        <v>130483</v>
      </c>
      <c r="G16" s="4" t="inlineStr">
        <is>
          <t xml:space="preserve"> </t>
        </is>
      </c>
      <c r="H16" s="4" t="inlineStr">
        <is>
          <t xml:space="preserve"> </t>
        </is>
      </c>
    </row>
    <row r="17">
      <c r="A17" s="4" t="inlineStr">
        <is>
          <t>Consignment vehicle | Restatement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B19" s="6" t="n">
        <v>-7504</v>
      </c>
      <c r="C19" s="6" t="n">
        <v>-3092</v>
      </c>
      <c r="D19" s="6" t="n">
        <v>-466</v>
      </c>
      <c r="E19" s="6" t="n">
        <v>-3558</v>
      </c>
      <c r="F19" s="6" t="n">
        <v>-11062</v>
      </c>
      <c r="G19" s="4" t="inlineStr">
        <is>
          <t xml:space="preserve"> </t>
        </is>
      </c>
      <c r="H19" s="4" t="inlineStr">
        <is>
          <t xml:space="preserve"> </t>
        </is>
      </c>
    </row>
    <row r="20">
      <c r="A20" s="4" t="inlineStr">
        <is>
          <t>Cost applicable to revenue</t>
        </is>
      </c>
      <c r="B20" s="6" t="n">
        <v>-7504</v>
      </c>
      <c r="C20" s="6" t="n">
        <v>-3092</v>
      </c>
      <c r="D20" s="6" t="n">
        <v>-466</v>
      </c>
      <c r="E20" s="6" t="n">
        <v>-3558</v>
      </c>
      <c r="F20" s="6" t="n">
        <v>-11062</v>
      </c>
      <c r="G20" s="4" t="inlineStr">
        <is>
          <t xml:space="preserve"> </t>
        </is>
      </c>
      <c r="H20" s="4" t="inlineStr">
        <is>
          <t xml:space="preserve"> </t>
        </is>
      </c>
    </row>
    <row r="21">
      <c r="A21" s="4" t="inlineStr">
        <is>
          <t>Gross profit</t>
        </is>
      </c>
      <c r="B21" s="7" t="n">
        <v>0</v>
      </c>
      <c r="C21" s="7" t="n">
        <v>0</v>
      </c>
      <c r="D21" s="7" t="n">
        <v>0</v>
      </c>
      <c r="E21" s="7" t="n">
        <v>0</v>
      </c>
      <c r="F21" s="7" t="n">
        <v>0</v>
      </c>
      <c r="G21" s="4" t="inlineStr">
        <is>
          <t xml:space="preserve"> </t>
        </is>
      </c>
      <c r="H21" s="4" t="inlineStr">
        <is>
          <t xml:space="preserve"> </t>
        </is>
      </c>
    </row>
  </sheetData>
  <mergeCells count="3">
    <mergeCell ref="B1:D1"/>
    <mergeCell ref="G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8" customWidth="1" min="6" max="6"/>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 (Deficit)</t>
        </is>
      </c>
    </row>
    <row r="2">
      <c r="A2" s="4" t="inlineStr">
        <is>
          <t>Beginning balance (in shares) at Dec. 31, 2022</t>
        </is>
      </c>
      <c r="B2" s="4" t="inlineStr">
        <is>
          <t xml:space="preserve"> </t>
        </is>
      </c>
      <c r="C2" s="6" t="n">
        <v>14515253000</v>
      </c>
      <c r="D2" s="4" t="inlineStr">
        <is>
          <t xml:space="preserve"> </t>
        </is>
      </c>
      <c r="E2" s="4" t="inlineStr">
        <is>
          <t xml:space="preserve"> </t>
        </is>
      </c>
      <c r="F2" s="4" t="inlineStr">
        <is>
          <t xml:space="preserve"> </t>
        </is>
      </c>
    </row>
    <row r="3">
      <c r="A3" s="4" t="inlineStr">
        <is>
          <t>Beginning balance, Treasury Stock (in shares) at Dec. 31, 2022</t>
        </is>
      </c>
      <c r="B3" s="4" t="inlineStr">
        <is>
          <t xml:space="preserve"> </t>
        </is>
      </c>
      <c r="C3" s="4" t="inlineStr">
        <is>
          <t xml:space="preserve"> </t>
        </is>
      </c>
      <c r="D3" s="6" t="n">
        <v>3402789000</v>
      </c>
      <c r="E3" s="4" t="inlineStr">
        <is>
          <t xml:space="preserve"> </t>
        </is>
      </c>
      <c r="F3" s="4" t="inlineStr">
        <is>
          <t xml:space="preserve"> </t>
        </is>
      </c>
    </row>
    <row r="4">
      <c r="A4" s="4" t="inlineStr">
        <is>
          <t>Beginning balance at Dec. 31, 2022</t>
        </is>
      </c>
      <c r="B4" s="7" t="n">
        <v>237012</v>
      </c>
      <c r="C4" s="7" t="n">
        <v>0</v>
      </c>
      <c r="D4" s="7" t="n">
        <v>-57019</v>
      </c>
      <c r="E4" s="7" t="n">
        <v>130828</v>
      </c>
      <c r="F4" s="7" t="n">
        <v>16320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7" t="n">
        <v>2249</v>
      </c>
      <c r="C6" s="4" t="inlineStr">
        <is>
          <t xml:space="preserve"> </t>
        </is>
      </c>
      <c r="D6" s="4" t="inlineStr">
        <is>
          <t xml:space="preserve"> </t>
        </is>
      </c>
      <c r="E6" s="6" t="n">
        <v>2249</v>
      </c>
      <c r="F6" s="4" t="inlineStr">
        <is>
          <t xml:space="preserve"> </t>
        </is>
      </c>
    </row>
    <row r="7">
      <c r="A7" s="4" t="inlineStr">
        <is>
          <t>Repurchase of treasury stock (in shares)</t>
        </is>
      </c>
      <c r="B7" s="6" t="n">
        <v>9433</v>
      </c>
      <c r="C7" s="4" t="inlineStr">
        <is>
          <t xml:space="preserve"> </t>
        </is>
      </c>
      <c r="D7" s="6" t="n">
        <v>9433000</v>
      </c>
      <c r="E7" s="4" t="inlineStr">
        <is>
          <t xml:space="preserve"> </t>
        </is>
      </c>
      <c r="F7" s="4" t="inlineStr">
        <is>
          <t xml:space="preserve"> </t>
        </is>
      </c>
    </row>
    <row r="8">
      <c r="A8" s="4" t="inlineStr">
        <is>
          <t>Repurchase of treasury stock</t>
        </is>
      </c>
      <c r="B8" s="7" t="n">
        <v>-109</v>
      </c>
      <c r="C8" s="4" t="inlineStr">
        <is>
          <t xml:space="preserve"> </t>
        </is>
      </c>
      <c r="D8" s="7" t="n">
        <v>-109</v>
      </c>
      <c r="E8" s="4" t="inlineStr">
        <is>
          <t xml:space="preserve"> </t>
        </is>
      </c>
      <c r="F8" s="4" t="inlineStr">
        <is>
          <t xml:space="preserve"> </t>
        </is>
      </c>
    </row>
    <row r="9">
      <c r="A9" s="4" t="inlineStr">
        <is>
          <t>Conversion of warrant, options and restricted stock units (in shares)</t>
        </is>
      </c>
      <c r="B9" s="4" t="inlineStr">
        <is>
          <t xml:space="preserve"> </t>
        </is>
      </c>
      <c r="C9" s="6" t="n">
        <v>2911803000</v>
      </c>
      <c r="D9" s="4" t="inlineStr">
        <is>
          <t xml:space="preserve"> </t>
        </is>
      </c>
      <c r="E9" s="4" t="inlineStr">
        <is>
          <t xml:space="preserve"> </t>
        </is>
      </c>
      <c r="F9" s="4" t="inlineStr">
        <is>
          <t xml:space="preserve"> </t>
        </is>
      </c>
    </row>
    <row r="10">
      <c r="A10" s="4" t="inlineStr">
        <is>
          <t>Conversion of warrants, options and restricted stock units</t>
        </is>
      </c>
      <c r="B10" s="6" t="n">
        <v>31876</v>
      </c>
      <c r="C10" s="4" t="inlineStr">
        <is>
          <t xml:space="preserve"> </t>
        </is>
      </c>
      <c r="D10" s="4" t="inlineStr">
        <is>
          <t xml:space="preserve"> </t>
        </is>
      </c>
      <c r="E10" s="6" t="n">
        <v>31876</v>
      </c>
      <c r="F10" s="4" t="inlineStr">
        <is>
          <t xml:space="preserve"> </t>
        </is>
      </c>
    </row>
    <row r="11">
      <c r="A11" s="4" t="inlineStr">
        <is>
          <t>Disgorgement of short-swing profits</t>
        </is>
      </c>
      <c r="B11" s="6" t="n">
        <v>622</v>
      </c>
      <c r="C11" s="4" t="inlineStr">
        <is>
          <t xml:space="preserve"> </t>
        </is>
      </c>
      <c r="D11" s="4" t="inlineStr">
        <is>
          <t xml:space="preserve"> </t>
        </is>
      </c>
      <c r="E11" s="4" t="inlineStr">
        <is>
          <t xml:space="preserve"> </t>
        </is>
      </c>
      <c r="F11" s="4" t="inlineStr">
        <is>
          <t xml:space="preserve"> </t>
        </is>
      </c>
    </row>
    <row r="12">
      <c r="A12" s="4" t="inlineStr">
        <is>
          <t>Shares issued pursuant to the Employee Stock Purchase Plan (in shares)</t>
        </is>
      </c>
      <c r="B12" s="4" t="inlineStr">
        <is>
          <t xml:space="preserve"> </t>
        </is>
      </c>
      <c r="C12" s="6" t="n">
        <v>49963000</v>
      </c>
      <c r="D12" s="4" t="inlineStr">
        <is>
          <t xml:space="preserve"> </t>
        </is>
      </c>
      <c r="E12" s="4" t="inlineStr">
        <is>
          <t xml:space="preserve"> </t>
        </is>
      </c>
      <c r="F12" s="4" t="inlineStr">
        <is>
          <t xml:space="preserve"> </t>
        </is>
      </c>
    </row>
    <row r="13">
      <c r="A13" s="4" t="inlineStr">
        <is>
          <t>Shares issued pursuant to the Employee Stock Purchase Plan</t>
        </is>
      </c>
      <c r="B13" s="6" t="n">
        <v>413</v>
      </c>
      <c r="C13" s="4" t="inlineStr">
        <is>
          <t xml:space="preserve"> </t>
        </is>
      </c>
      <c r="D13" s="4" t="inlineStr">
        <is>
          <t xml:space="preserve"> </t>
        </is>
      </c>
      <c r="E13" s="6" t="n">
        <v>413</v>
      </c>
      <c r="F13" s="4" t="inlineStr">
        <is>
          <t xml:space="preserve"> </t>
        </is>
      </c>
    </row>
    <row r="14">
      <c r="A14" s="4" t="inlineStr">
        <is>
          <t>Dividends on Series A preferred stock</t>
        </is>
      </c>
      <c r="B14" s="6" t="n">
        <v>-4800</v>
      </c>
      <c r="C14" s="4" t="inlineStr">
        <is>
          <t xml:space="preserve"> </t>
        </is>
      </c>
      <c r="D14" s="4" t="inlineStr">
        <is>
          <t xml:space="preserve"> </t>
        </is>
      </c>
      <c r="E14" s="4" t="inlineStr">
        <is>
          <t xml:space="preserve"> </t>
        </is>
      </c>
      <c r="F14" s="6" t="n">
        <v>-4800</v>
      </c>
    </row>
    <row r="15">
      <c r="A15" s="4" t="inlineStr">
        <is>
          <t>Net loss</t>
        </is>
      </c>
      <c r="B15" s="7" t="n">
        <v>-110266</v>
      </c>
      <c r="C15" s="4" t="inlineStr">
        <is>
          <t xml:space="preserve"> </t>
        </is>
      </c>
      <c r="D15" s="4" t="inlineStr">
        <is>
          <t xml:space="preserve"> </t>
        </is>
      </c>
      <c r="E15" s="4" t="inlineStr">
        <is>
          <t xml:space="preserve"> </t>
        </is>
      </c>
      <c r="F15" s="6" t="n">
        <v>-110266</v>
      </c>
    </row>
    <row r="16">
      <c r="A16" s="4" t="inlineStr">
        <is>
          <t>Ending balance (in shares) at Dec. 31, 2023</t>
        </is>
      </c>
      <c r="B16" s="6" t="n">
        <v>14064797</v>
      </c>
      <c r="C16" s="6" t="n">
        <v>17477019000</v>
      </c>
      <c r="D16" s="4" t="inlineStr">
        <is>
          <t xml:space="preserve"> </t>
        </is>
      </c>
      <c r="E16" s="4" t="inlineStr">
        <is>
          <t xml:space="preserve"> </t>
        </is>
      </c>
      <c r="F16" s="4" t="inlineStr">
        <is>
          <t xml:space="preserve"> </t>
        </is>
      </c>
    </row>
    <row r="17">
      <c r="A17" s="4" t="inlineStr">
        <is>
          <t>Ending balance, Treasury Stock (in shares) at Dec. 31, 2023</t>
        </is>
      </c>
      <c r="B17" s="6" t="n">
        <v>3412222</v>
      </c>
      <c r="C17" s="4" t="inlineStr">
        <is>
          <t xml:space="preserve"> </t>
        </is>
      </c>
      <c r="D17" s="6" t="n">
        <v>3412222000</v>
      </c>
      <c r="E17" s="4" t="inlineStr">
        <is>
          <t xml:space="preserve"> </t>
        </is>
      </c>
      <c r="F17" s="4" t="inlineStr">
        <is>
          <t xml:space="preserve"> </t>
        </is>
      </c>
    </row>
    <row r="18">
      <c r="A18" s="4" t="inlineStr">
        <is>
          <t>Ending balance at Dec. 31, 2023</t>
        </is>
      </c>
      <c r="B18" s="7" t="n">
        <v>156997</v>
      </c>
      <c r="C18" s="7" t="n">
        <v>0</v>
      </c>
      <c r="D18" s="7" t="n">
        <v>-57128</v>
      </c>
      <c r="E18" s="6" t="n">
        <v>165988</v>
      </c>
      <c r="F18" s="6" t="n">
        <v>4813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7" t="n">
        <v>1751</v>
      </c>
      <c r="C20" s="4" t="inlineStr">
        <is>
          <t xml:space="preserve"> </t>
        </is>
      </c>
      <c r="D20" s="4" t="inlineStr">
        <is>
          <t xml:space="preserve"> </t>
        </is>
      </c>
      <c r="E20" s="6" t="n">
        <v>1751</v>
      </c>
      <c r="F20" s="4" t="inlineStr">
        <is>
          <t xml:space="preserve"> </t>
        </is>
      </c>
    </row>
    <row r="21">
      <c r="A21" s="4" t="inlineStr">
        <is>
          <t>Repurchase of treasury stock (in shares)</t>
        </is>
      </c>
      <c r="B21" s="6" t="n">
        <v>0</v>
      </c>
      <c r="C21" s="4" t="inlineStr">
        <is>
          <t xml:space="preserve"> </t>
        </is>
      </c>
      <c r="D21" s="4" t="inlineStr">
        <is>
          <t xml:space="preserve"> </t>
        </is>
      </c>
      <c r="E21" s="4" t="inlineStr">
        <is>
          <t xml:space="preserve"> </t>
        </is>
      </c>
      <c r="F21" s="4" t="inlineStr">
        <is>
          <t xml:space="preserve"> </t>
        </is>
      </c>
    </row>
    <row r="22">
      <c r="A22" s="4" t="inlineStr">
        <is>
          <t>Issuance of vested restricted stock units, net of shares withheld for taxes</t>
        </is>
      </c>
      <c r="B22" s="4" t="inlineStr">
        <is>
          <t xml:space="preserve"> </t>
        </is>
      </c>
      <c r="C22" s="6" t="n">
        <v>97699000</v>
      </c>
      <c r="D22" s="4" t="inlineStr">
        <is>
          <t xml:space="preserve"> </t>
        </is>
      </c>
      <c r="E22" s="4" t="inlineStr">
        <is>
          <t xml:space="preserve"> </t>
        </is>
      </c>
      <c r="F22" s="4" t="inlineStr">
        <is>
          <t xml:space="preserve"> </t>
        </is>
      </c>
    </row>
    <row r="23">
      <c r="A23" s="4" t="inlineStr">
        <is>
          <t>Shares issued pursuant to the Employee Stock Purchase Plan (in shares)</t>
        </is>
      </c>
      <c r="B23" s="4" t="inlineStr">
        <is>
          <t xml:space="preserve"> </t>
        </is>
      </c>
      <c r="C23" s="6" t="n">
        <v>37295000</v>
      </c>
      <c r="D23" s="4" t="inlineStr">
        <is>
          <t xml:space="preserve"> </t>
        </is>
      </c>
      <c r="E23" s="4" t="inlineStr">
        <is>
          <t xml:space="preserve"> </t>
        </is>
      </c>
      <c r="F23" s="4" t="inlineStr">
        <is>
          <t xml:space="preserve"> </t>
        </is>
      </c>
    </row>
    <row r="24">
      <c r="A24" s="4" t="inlineStr">
        <is>
          <t>Shares issued pursuant to the Employee Stock Purchase Plan</t>
        </is>
      </c>
      <c r="B24" s="7" t="n">
        <v>113</v>
      </c>
      <c r="C24" s="4" t="inlineStr">
        <is>
          <t xml:space="preserve"> </t>
        </is>
      </c>
      <c r="D24" s="4" t="inlineStr">
        <is>
          <t xml:space="preserve"> </t>
        </is>
      </c>
      <c r="E24" s="6" t="n">
        <v>113</v>
      </c>
      <c r="F24" s="4" t="inlineStr">
        <is>
          <t xml:space="preserve"> </t>
        </is>
      </c>
    </row>
    <row r="25">
      <c r="A25" s="4" t="inlineStr">
        <is>
          <t>Dividends on Series A preferred stock</t>
        </is>
      </c>
      <c r="B25" s="6" t="n">
        <v>-7254</v>
      </c>
      <c r="C25" s="4" t="inlineStr">
        <is>
          <t xml:space="preserve"> </t>
        </is>
      </c>
      <c r="D25" s="4" t="inlineStr">
        <is>
          <t xml:space="preserve"> </t>
        </is>
      </c>
      <c r="E25" s="6" t="n">
        <v>-5270</v>
      </c>
      <c r="F25" s="6" t="n">
        <v>-1984</v>
      </c>
    </row>
    <row r="26">
      <c r="A26" s="4" t="inlineStr">
        <is>
          <t>Issuance of common stock (in shares)</t>
        </is>
      </c>
      <c r="B26" s="4" t="inlineStr">
        <is>
          <t xml:space="preserve"> </t>
        </is>
      </c>
      <c r="C26" s="6" t="n">
        <v>29126212000</v>
      </c>
      <c r="D26" s="4" t="inlineStr">
        <is>
          <t xml:space="preserve"> </t>
        </is>
      </c>
      <c r="E26" s="4" t="inlineStr">
        <is>
          <t xml:space="preserve"> </t>
        </is>
      </c>
      <c r="F26" s="4" t="inlineStr">
        <is>
          <t xml:space="preserve"> </t>
        </is>
      </c>
    </row>
    <row r="27">
      <c r="A27" s="4" t="inlineStr">
        <is>
          <t>Issuance of common stock</t>
        </is>
      </c>
      <c r="B27" s="6" t="n">
        <v>28259</v>
      </c>
      <c r="C27" s="7" t="n">
        <v>3</v>
      </c>
      <c r="D27" s="4" t="inlineStr">
        <is>
          <t xml:space="preserve"> </t>
        </is>
      </c>
      <c r="E27" s="6" t="n">
        <v>28256</v>
      </c>
      <c r="F27" s="4" t="inlineStr">
        <is>
          <t xml:space="preserve"> </t>
        </is>
      </c>
    </row>
    <row r="28">
      <c r="A28" s="4" t="inlineStr">
        <is>
          <t>Cash received as nonrefundable deposit pursuant to the Asset Purchase Agreement</t>
        </is>
      </c>
      <c r="B28" s="6" t="n">
        <v>10000</v>
      </c>
      <c r="C28" s="4" t="inlineStr">
        <is>
          <t xml:space="preserve"> </t>
        </is>
      </c>
      <c r="D28" s="4" t="inlineStr">
        <is>
          <t xml:space="preserve"> </t>
        </is>
      </c>
      <c r="E28" s="6" t="n">
        <v>10000</v>
      </c>
      <c r="F28" s="4" t="inlineStr">
        <is>
          <t xml:space="preserve"> </t>
        </is>
      </c>
    </row>
    <row r="29">
      <c r="A29" s="4" t="inlineStr">
        <is>
          <t>Preferred stock exchange for common stock (in shares)</t>
        </is>
      </c>
      <c r="B29" s="4" t="inlineStr">
        <is>
          <t xml:space="preserve"> </t>
        </is>
      </c>
      <c r="C29" s="6" t="n">
        <v>66488948000</v>
      </c>
      <c r="D29" s="4" t="inlineStr">
        <is>
          <t xml:space="preserve"> </t>
        </is>
      </c>
      <c r="E29" s="4" t="inlineStr">
        <is>
          <t xml:space="preserve"> </t>
        </is>
      </c>
      <c r="F29" s="4" t="inlineStr">
        <is>
          <t xml:space="preserve"> </t>
        </is>
      </c>
    </row>
    <row r="30">
      <c r="A30" s="4" t="inlineStr">
        <is>
          <t>Preferred stock exchange for common stock</t>
        </is>
      </c>
      <c r="B30" s="6" t="n">
        <v>63446</v>
      </c>
      <c r="C30" s="7" t="n">
        <v>7</v>
      </c>
      <c r="D30" s="4" t="inlineStr">
        <is>
          <t xml:space="preserve"> </t>
        </is>
      </c>
      <c r="E30" s="6" t="n">
        <v>60627</v>
      </c>
      <c r="F30" s="6" t="n">
        <v>2812</v>
      </c>
    </row>
    <row r="31">
      <c r="A31" s="4" t="inlineStr">
        <is>
          <t>Net loss</t>
        </is>
      </c>
      <c r="B31" s="7" t="n">
        <v>-163712</v>
      </c>
      <c r="C31" s="4" t="inlineStr">
        <is>
          <t xml:space="preserve"> </t>
        </is>
      </c>
      <c r="D31" s="4" t="inlineStr">
        <is>
          <t xml:space="preserve"> </t>
        </is>
      </c>
      <c r="E31" s="4" t="inlineStr">
        <is>
          <t xml:space="preserve"> </t>
        </is>
      </c>
      <c r="F31" s="6" t="n">
        <v>-163712</v>
      </c>
    </row>
    <row r="32">
      <c r="A32" s="4" t="inlineStr">
        <is>
          <t>Ending balance (in shares) at Dec. 31, 2024</t>
        </is>
      </c>
      <c r="B32" s="6" t="n">
        <v>109814951</v>
      </c>
      <c r="C32" s="6" t="n">
        <v>113227173000</v>
      </c>
      <c r="D32" s="4" t="inlineStr">
        <is>
          <t xml:space="preserve"> </t>
        </is>
      </c>
      <c r="E32" s="4" t="inlineStr">
        <is>
          <t xml:space="preserve"> </t>
        </is>
      </c>
      <c r="F32" s="4" t="inlineStr">
        <is>
          <t xml:space="preserve"> </t>
        </is>
      </c>
    </row>
    <row r="33">
      <c r="A33" s="4" t="inlineStr">
        <is>
          <t>Ending balance, Treasury Stock (in shares) at Dec. 31, 2024</t>
        </is>
      </c>
      <c r="B33" s="6" t="n">
        <v>3412222</v>
      </c>
      <c r="C33" s="4" t="inlineStr">
        <is>
          <t xml:space="preserve"> </t>
        </is>
      </c>
      <c r="D33" s="6" t="n">
        <v>3412222000</v>
      </c>
      <c r="E33" s="4" t="inlineStr">
        <is>
          <t xml:space="preserve"> </t>
        </is>
      </c>
      <c r="F33" s="4" t="inlineStr">
        <is>
          <t xml:space="preserve"> </t>
        </is>
      </c>
    </row>
    <row r="34">
      <c r="A34" s="4" t="inlineStr">
        <is>
          <t>Ending balance at Dec. 31, 2024</t>
        </is>
      </c>
      <c r="B34" s="7" t="n">
        <v>89600</v>
      </c>
      <c r="C34" s="7" t="n">
        <v>10</v>
      </c>
      <c r="D34" s="7" t="n">
        <v>-57128</v>
      </c>
      <c r="E34" s="7" t="n">
        <v>261465</v>
      </c>
      <c r="F34" s="7" t="n">
        <v>-1147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BUSINESS COMBINATIONS - Narrative (Details) $ in Thousands</t>
        </is>
      </c>
      <c r="B1" s="2" t="inlineStr">
        <is>
          <t>12 Months Ended</t>
        </is>
      </c>
    </row>
    <row r="2">
      <c r="B2" s="2" t="inlineStr">
        <is>
          <t>Dec. 31, 2024 acquisition</t>
        </is>
      </c>
      <c r="C2" s="2" t="inlineStr">
        <is>
          <t>Dec. 31, 2023 USD ($)</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 | acquisition</t>
        </is>
      </c>
      <c r="B4" s="6" t="n">
        <v>0</v>
      </c>
      <c r="C4" s="4" t="inlineStr">
        <is>
          <t xml:space="preserve"> </t>
        </is>
      </c>
      <c r="D4" s="4" t="inlineStr">
        <is>
          <t xml:space="preserve"> </t>
        </is>
      </c>
    </row>
    <row r="5">
      <c r="A5" s="4" t="inlineStr">
        <is>
          <t>Goodwill</t>
        </is>
      </c>
      <c r="B5" s="4" t="inlineStr">
        <is>
          <t xml:space="preserve"> </t>
        </is>
      </c>
      <c r="C5" s="7" t="n">
        <v>0</v>
      </c>
      <c r="D5" s="7" t="n">
        <v>83460</v>
      </c>
    </row>
    <row r="6">
      <c r="A6" s="4" t="inlineStr">
        <is>
          <t>2023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consideration</t>
        </is>
      </c>
      <c r="B8" s="4" t="inlineStr">
        <is>
          <t xml:space="preserve"> </t>
        </is>
      </c>
      <c r="C8" s="6" t="n">
        <v>97700</v>
      </c>
      <c r="D8" s="4" t="inlineStr">
        <is>
          <t xml:space="preserve"> </t>
        </is>
      </c>
    </row>
    <row r="9">
      <c r="A9" s="4" t="inlineStr">
        <is>
          <t>Business Combination, Recognized Identifiable Assets Acquired and Liabilities Assumed, Inventory</t>
        </is>
      </c>
      <c r="B9" s="4" t="inlineStr">
        <is>
          <t xml:space="preserve"> </t>
        </is>
      </c>
      <c r="C9" s="6" t="n">
        <v>34300</v>
      </c>
      <c r="D9" s="4" t="inlineStr">
        <is>
          <t xml:space="preserve"> </t>
        </is>
      </c>
    </row>
    <row r="10">
      <c r="A10" s="4" t="inlineStr">
        <is>
          <t>Business Combination, Recognized Identifiable Assets Acquired and Liabilities Assumed, Property, Plant, and Equipment</t>
        </is>
      </c>
      <c r="B10" s="4" t="inlineStr">
        <is>
          <t xml:space="preserve"> </t>
        </is>
      </c>
      <c r="C10" s="6" t="n">
        <v>22500</v>
      </c>
      <c r="D10" s="4" t="inlineStr">
        <is>
          <t xml:space="preserve"> </t>
        </is>
      </c>
    </row>
    <row r="11">
      <c r="A11" s="4" t="inlineStr">
        <is>
          <t>Goodwill</t>
        </is>
      </c>
      <c r="B11" s="4" t="inlineStr">
        <is>
          <t xml:space="preserve"> </t>
        </is>
      </c>
      <c r="C11" s="6" t="n">
        <v>34300</v>
      </c>
      <c r="D11" s="4" t="inlineStr">
        <is>
          <t xml:space="preserve"> </t>
        </is>
      </c>
    </row>
    <row r="12">
      <c r="A12" s="4" t="inlineStr">
        <is>
          <t>Business Combination, Recognized Identifiable Assets Acquired and Liabilities Assumed, Intangible Assets, Other than Goodwill</t>
        </is>
      </c>
      <c r="B12" s="4" t="inlineStr">
        <is>
          <t xml:space="preserve"> </t>
        </is>
      </c>
      <c r="C12" s="6" t="n">
        <v>6500</v>
      </c>
      <c r="D12" s="4" t="inlineStr">
        <is>
          <t xml:space="preserve"> </t>
        </is>
      </c>
    </row>
    <row r="13">
      <c r="A13" s="4" t="inlineStr">
        <is>
          <t>Acquisition related expenses</t>
        </is>
      </c>
      <c r="B13" s="4" t="inlineStr">
        <is>
          <t xml:space="preserve"> </t>
        </is>
      </c>
      <c r="C13" s="7" t="n">
        <v>2300</v>
      </c>
      <c r="D1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EIVABLES, NET - Schedule of Receivabl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Receivables, gross</t>
        </is>
      </c>
      <c r="B3" s="7" t="n">
        <v>23081</v>
      </c>
      <c r="C3" s="7" t="n">
        <v>23173</v>
      </c>
    </row>
    <row r="4">
      <c r="A4" s="4" t="inlineStr">
        <is>
          <t>Less: Allowance for doubtful accounts</t>
        </is>
      </c>
      <c r="B4" s="6" t="n">
        <v>-763</v>
      </c>
      <c r="C4" s="6" t="n">
        <v>-479</v>
      </c>
    </row>
    <row r="5">
      <c r="A5" s="4" t="inlineStr">
        <is>
          <t>Receivables, net</t>
        </is>
      </c>
      <c r="B5" s="6" t="n">
        <v>22318</v>
      </c>
      <c r="C5" s="6" t="n">
        <v>22694</v>
      </c>
    </row>
    <row r="6">
      <c r="A6" s="4" t="inlineStr">
        <is>
          <t>Contracts in transit and vehicle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ceivables, gross</t>
        </is>
      </c>
      <c r="B8" s="6" t="n">
        <v>11437</v>
      </c>
      <c r="C8" s="6" t="n">
        <v>14347</v>
      </c>
    </row>
    <row r="9">
      <c r="A9" s="4" t="inlineStr">
        <is>
          <t>Manufacturer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Receivables, gross</t>
        </is>
      </c>
      <c r="B11" s="6" t="n">
        <v>9014</v>
      </c>
      <c r="C11" s="6" t="n">
        <v>8750</v>
      </c>
    </row>
    <row r="12">
      <c r="A12" s="4" t="inlineStr">
        <is>
          <t>Finance and other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Receivables, gross</t>
        </is>
      </c>
      <c r="B14" s="7" t="n">
        <v>2630</v>
      </c>
      <c r="C14" s="7" t="n">
        <v>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y, gross</t>
        </is>
      </c>
      <c r="B3" s="7" t="n">
        <v>240376</v>
      </c>
      <c r="C3" s="7" t="n">
        <v>480662</v>
      </c>
    </row>
    <row r="4">
      <c r="A4" s="4" t="inlineStr">
        <is>
          <t>Less: excess of current cost over LIFO</t>
        </is>
      </c>
      <c r="B4" s="6" t="n">
        <v>-28430</v>
      </c>
      <c r="C4" s="6" t="n">
        <v>-24575</v>
      </c>
    </row>
    <row r="5">
      <c r="A5" s="4" t="inlineStr">
        <is>
          <t>Inventories, net</t>
        </is>
      </c>
      <c r="B5" s="6" t="n">
        <v>211946</v>
      </c>
      <c r="C5" s="6" t="n">
        <v>456087</v>
      </c>
    </row>
    <row r="6">
      <c r="A6" s="4" t="inlineStr">
        <is>
          <t>New recreational vehicle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gross</t>
        </is>
      </c>
      <c r="B8" s="6" t="n">
        <v>188918</v>
      </c>
      <c r="C8" s="6" t="n">
        <v>385001</v>
      </c>
    </row>
    <row r="9">
      <c r="A9" s="4" t="inlineStr">
        <is>
          <t>Pre-owned recreational vehicl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gross</t>
        </is>
      </c>
      <c r="B11" s="6" t="n">
        <v>43062</v>
      </c>
      <c r="C11" s="6" t="n">
        <v>86517</v>
      </c>
    </row>
    <row r="12">
      <c r="A12" s="4" t="inlineStr">
        <is>
          <t>Parts, accessories and oth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y, gross</t>
        </is>
      </c>
      <c r="B14" s="7" t="n">
        <v>8396</v>
      </c>
      <c r="C14" s="7" t="n">
        <v>91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24267</v>
      </c>
      <c r="C3" s="7" t="n">
        <v>311824</v>
      </c>
    </row>
    <row r="4">
      <c r="A4" s="4" t="inlineStr">
        <is>
          <t>Less: Accumulated depreciation</t>
        </is>
      </c>
      <c r="B4" s="6" t="n">
        <v>-49943</v>
      </c>
      <c r="C4" s="6" t="n">
        <v>-46098</v>
      </c>
    </row>
    <row r="5">
      <c r="A5" s="4" t="inlineStr">
        <is>
          <t>Property and equipment, net</t>
        </is>
      </c>
      <c r="B5" s="6" t="n">
        <v>174324</v>
      </c>
      <c r="C5" s="6" t="n">
        <v>26572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4331</v>
      </c>
      <c r="C8" s="6" t="n">
        <v>76291</v>
      </c>
    </row>
    <row r="9">
      <c r="A9" s="4" t="inlineStr">
        <is>
          <t>Building and improvements, including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34385</v>
      </c>
      <c r="C11" s="6" t="n">
        <v>15746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070</v>
      </c>
      <c r="C14" s="6" t="n">
        <v>20364</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379</v>
      </c>
      <c r="C17" s="6" t="n">
        <v>232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7102</v>
      </c>
      <c r="C20" s="7" t="n">
        <v>553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Depreciation and Amortiz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7" t="n">
        <v>12716</v>
      </c>
      <c r="C4" s="7" t="n">
        <v>1095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GOODWILL AND INTANGIBLE ASSETS - Narrativ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Reporting unit, control premium percentage</t>
        </is>
      </c>
      <c r="B4" s="4" t="inlineStr">
        <is>
          <t xml:space="preserve"> </t>
        </is>
      </c>
      <c r="C4" s="10" t="n">
        <v>0.3</v>
      </c>
    </row>
    <row r="5">
      <c r="A5" s="4" t="inlineStr">
        <is>
          <t>Goodwill impairment</t>
        </is>
      </c>
      <c r="B5" s="4" t="inlineStr">
        <is>
          <t xml:space="preserve"> </t>
        </is>
      </c>
      <c r="C5" s="7" t="n">
        <v>117970</v>
      </c>
    </row>
    <row r="6">
      <c r="A6" s="3" t="inlineStr">
        <is>
          <t>Finite-Lived Intangible Assets [Line Items]</t>
        </is>
      </c>
      <c r="B6" s="4" t="inlineStr">
        <is>
          <t xml:space="preserve"> </t>
        </is>
      </c>
      <c r="C6" s="4" t="inlineStr">
        <is>
          <t xml:space="preserve"> </t>
        </is>
      </c>
    </row>
    <row r="7">
      <c r="A7" s="4" t="inlineStr">
        <is>
          <t>Impairment, Intangible Asset, Finite-Lived, Statement of Income or Comprehensive Income [Extensible Enumeration]</t>
        </is>
      </c>
      <c r="B7" s="4" t="inlineStr">
        <is>
          <t>Impairment charges</t>
        </is>
      </c>
      <c r="C7" s="4" t="inlineStr">
        <is>
          <t xml:space="preserve"> </t>
        </is>
      </c>
    </row>
    <row r="8">
      <c r="A8" s="4" t="inlineStr">
        <is>
          <t>Weighted average remaining amortization period</t>
        </is>
      </c>
      <c r="B8" s="4" t="inlineStr">
        <is>
          <t>13 years</t>
        </is>
      </c>
      <c r="C8" s="4" t="inlineStr">
        <is>
          <t xml:space="preserve"> </t>
        </is>
      </c>
    </row>
    <row r="9">
      <c r="A9" s="4" t="inlineStr">
        <is>
          <t>Disposal Group, Held-for-Sale, Not Discontinued Operations | Dealer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mpairment charges</t>
        </is>
      </c>
      <c r="B11" s="7" t="n">
        <v>17700</v>
      </c>
      <c r="C11" s="4" t="inlineStr">
        <is>
          <t xml:space="preserve"> </t>
        </is>
      </c>
    </row>
    <row r="12">
      <c r="A12" s="4" t="inlineStr">
        <is>
          <t>Manufacturer relationships | Disposal Group, Held-for-Sale, Not Discontinued Operations | Dealer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mpairment charges</t>
        </is>
      </c>
      <c r="B14" s="7" t="n">
        <v>17500</v>
      </c>
      <c r="C14" s="4" t="inlineStr">
        <is>
          <t xml:space="preserve"> </t>
        </is>
      </c>
    </row>
    <row r="15">
      <c r="A15" s="4" t="inlineStr">
        <is>
          <t>Minimum | Manufacturer and 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 estimated useful life</t>
        </is>
      </c>
      <c r="B17" s="4" t="inlineStr">
        <is>
          <t>8 years</t>
        </is>
      </c>
      <c r="C17" s="4" t="inlineStr">
        <is>
          <t xml:space="preserve"> </t>
        </is>
      </c>
    </row>
    <row r="18">
      <c r="A18" s="4" t="inlineStr">
        <is>
          <t>Maximum | Manufacturer and 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 estimated useful life</t>
        </is>
      </c>
      <c r="B20" s="4" t="inlineStr">
        <is>
          <t>13 years</t>
        </is>
      </c>
      <c r="C2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Beginning balance</t>
        </is>
      </c>
      <c r="B4" s="7" t="n">
        <v>83460</v>
      </c>
    </row>
    <row r="5">
      <c r="A5" s="4" t="inlineStr">
        <is>
          <t>Acquisitions</t>
        </is>
      </c>
      <c r="B5" s="6" t="n">
        <v>40735</v>
      </c>
    </row>
    <row r="6">
      <c r="A6" s="4" t="inlineStr">
        <is>
          <t>Measurement period adjustments related to prior acquisitions</t>
        </is>
      </c>
      <c r="B6" s="6" t="n">
        <v>-6225</v>
      </c>
    </row>
    <row r="7">
      <c r="A7" s="4" t="inlineStr">
        <is>
          <t>Goodwill impairment</t>
        </is>
      </c>
      <c r="B7" s="6" t="n">
        <v>-117970</v>
      </c>
    </row>
    <row r="8">
      <c r="A8" s="4" t="inlineStr">
        <is>
          <t>Ending balance</t>
        </is>
      </c>
      <c r="B8"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Amortizable intangible assets:</t>
        </is>
      </c>
      <c r="B2" s="4" t="inlineStr">
        <is>
          <t xml:space="preserve"> </t>
        </is>
      </c>
      <c r="C2" s="4" t="inlineStr">
        <is>
          <t xml:space="preserve"> </t>
        </is>
      </c>
    </row>
    <row r="3">
      <c r="A3" s="4" t="inlineStr">
        <is>
          <t>Gross Carrying Amount</t>
        </is>
      </c>
      <c r="B3" s="7" t="n">
        <v>55929</v>
      </c>
      <c r="C3" s="7" t="n">
        <v>82474</v>
      </c>
    </row>
    <row r="4">
      <c r="A4" s="4" t="inlineStr">
        <is>
          <t>Accumulated Amortization</t>
        </is>
      </c>
      <c r="B4" s="6" t="n">
        <v>31072</v>
      </c>
      <c r="C4" s="6" t="n">
        <v>32028</v>
      </c>
    </row>
    <row r="5">
      <c r="A5" s="4" t="inlineStr">
        <is>
          <t>Net Asset Value</t>
        </is>
      </c>
      <c r="B5" s="6" t="n">
        <v>24857</v>
      </c>
      <c r="C5" s="6" t="n">
        <v>50446</v>
      </c>
    </row>
    <row r="6">
      <c r="A6" s="3" t="inlineStr">
        <is>
          <t>Non-amortizable intangible assets:</t>
        </is>
      </c>
      <c r="B6" s="4" t="inlineStr">
        <is>
          <t xml:space="preserve"> </t>
        </is>
      </c>
      <c r="C6" s="4" t="inlineStr">
        <is>
          <t xml:space="preserve"> </t>
        </is>
      </c>
    </row>
    <row r="7">
      <c r="A7" s="4" t="inlineStr">
        <is>
          <t>Intangible assets, gross</t>
        </is>
      </c>
      <c r="B7" s="6" t="n">
        <v>86029</v>
      </c>
      <c r="C7" s="6" t="n">
        <v>112574</v>
      </c>
    </row>
    <row r="8">
      <c r="A8" s="4" t="inlineStr">
        <is>
          <t>Intangible assets, net</t>
        </is>
      </c>
      <c r="B8" s="6" t="n">
        <v>54957</v>
      </c>
      <c r="C8" s="6" t="n">
        <v>80546</v>
      </c>
    </row>
    <row r="9">
      <c r="A9" s="4" t="inlineStr">
        <is>
          <t>Trade names and trademarks</t>
        </is>
      </c>
      <c r="B9" s="4" t="inlineStr">
        <is>
          <t xml:space="preserve"> </t>
        </is>
      </c>
      <c r="C9" s="4" t="inlineStr">
        <is>
          <t xml:space="preserve"> </t>
        </is>
      </c>
    </row>
    <row r="10">
      <c r="A10" s="3" t="inlineStr">
        <is>
          <t>Non-amortizable intangible assets:</t>
        </is>
      </c>
      <c r="B10" s="4" t="inlineStr">
        <is>
          <t xml:space="preserve"> </t>
        </is>
      </c>
      <c r="C10" s="4" t="inlineStr">
        <is>
          <t xml:space="preserve"> </t>
        </is>
      </c>
    </row>
    <row r="11">
      <c r="A11" s="4" t="inlineStr">
        <is>
          <t>Carrying amount</t>
        </is>
      </c>
      <c r="B11" s="6" t="n">
        <v>30100</v>
      </c>
      <c r="C11" s="6" t="n">
        <v>30100</v>
      </c>
    </row>
    <row r="12">
      <c r="A12" s="4" t="inlineStr">
        <is>
          <t>Manufacturer relationships</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Gross Carrying Amount</t>
        </is>
      </c>
      <c r="B14" s="6" t="n">
        <v>45649</v>
      </c>
      <c r="C14" s="6" t="n">
        <v>71849</v>
      </c>
    </row>
    <row r="15">
      <c r="A15" s="4" t="inlineStr">
        <is>
          <t>Accumulated Amortization</t>
        </is>
      </c>
      <c r="B15" s="6" t="n">
        <v>25204</v>
      </c>
      <c r="C15" s="6" t="n">
        <v>26968</v>
      </c>
    </row>
    <row r="16">
      <c r="A16" s="4" t="inlineStr">
        <is>
          <t>Net Asset Value</t>
        </is>
      </c>
      <c r="B16" s="6" t="n">
        <v>20445</v>
      </c>
      <c r="C16" s="6" t="n">
        <v>44881</v>
      </c>
    </row>
    <row r="17">
      <c r="A17" s="4" t="inlineStr">
        <is>
          <t>Customer relationships</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Gross Carrying Amount</t>
        </is>
      </c>
      <c r="B19" s="6" t="n">
        <v>10050</v>
      </c>
      <c r="C19" s="6" t="n">
        <v>10395</v>
      </c>
    </row>
    <row r="20">
      <c r="A20" s="4" t="inlineStr">
        <is>
          <t>Accumulated Amortization</t>
        </is>
      </c>
      <c r="B20" s="6" t="n">
        <v>5655</v>
      </c>
      <c r="C20" s="6" t="n">
        <v>4893</v>
      </c>
    </row>
    <row r="21">
      <c r="A21" s="4" t="inlineStr">
        <is>
          <t>Net Asset Value</t>
        </is>
      </c>
      <c r="B21" s="6" t="n">
        <v>4395</v>
      </c>
      <c r="C21" s="6" t="n">
        <v>5502</v>
      </c>
    </row>
    <row r="22">
      <c r="A22" s="4" t="inlineStr">
        <is>
          <t>Non-compete agreements</t>
        </is>
      </c>
      <c r="B22" s="4" t="inlineStr">
        <is>
          <t xml:space="preserve"> </t>
        </is>
      </c>
      <c r="C22" s="4" t="inlineStr">
        <is>
          <t xml:space="preserve"> </t>
        </is>
      </c>
    </row>
    <row r="23">
      <c r="A23" s="3" t="inlineStr">
        <is>
          <t>Amortizable intangible assets:</t>
        </is>
      </c>
      <c r="B23" s="4" t="inlineStr">
        <is>
          <t xml:space="preserve"> </t>
        </is>
      </c>
      <c r="C23" s="4" t="inlineStr">
        <is>
          <t xml:space="preserve"> </t>
        </is>
      </c>
    </row>
    <row r="24">
      <c r="A24" s="4" t="inlineStr">
        <is>
          <t>Gross Carrying Amount</t>
        </is>
      </c>
      <c r="B24" s="6" t="n">
        <v>230</v>
      </c>
      <c r="C24" s="6" t="n">
        <v>230</v>
      </c>
    </row>
    <row r="25">
      <c r="A25" s="4" t="inlineStr">
        <is>
          <t>Accumulated Amortization</t>
        </is>
      </c>
      <c r="B25" s="6" t="n">
        <v>213</v>
      </c>
      <c r="C25" s="6" t="n">
        <v>167</v>
      </c>
    </row>
    <row r="26">
      <c r="A26" s="4" t="inlineStr">
        <is>
          <t>Net Asset Value</t>
        </is>
      </c>
      <c r="B26" s="7" t="n">
        <v>17</v>
      </c>
      <c r="C26" s="7" t="n">
        <v>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Amortization Expens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7" t="n">
        <v>7909</v>
      </c>
      <c r="C4" s="7" t="n">
        <v>755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Estimated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5007</v>
      </c>
      <c r="C3" s="4" t="inlineStr">
        <is>
          <t xml:space="preserve"> </t>
        </is>
      </c>
    </row>
    <row r="4">
      <c r="A4" s="4" t="inlineStr">
        <is>
          <t>2026</t>
        </is>
      </c>
      <c r="B4" s="6" t="n">
        <v>4328</v>
      </c>
      <c r="C4" s="4" t="inlineStr">
        <is>
          <t xml:space="preserve"> </t>
        </is>
      </c>
    </row>
    <row r="5">
      <c r="A5" s="4" t="inlineStr">
        <is>
          <t>2027</t>
        </is>
      </c>
      <c r="B5" s="6" t="n">
        <v>4018</v>
      </c>
      <c r="C5" s="4" t="inlineStr">
        <is>
          <t xml:space="preserve"> </t>
        </is>
      </c>
    </row>
    <row r="6">
      <c r="A6" s="4" t="inlineStr">
        <is>
          <t>2028</t>
        </is>
      </c>
      <c r="B6" s="6" t="n">
        <v>4018</v>
      </c>
      <c r="C6" s="4" t="inlineStr">
        <is>
          <t xml:space="preserve"> </t>
        </is>
      </c>
    </row>
    <row r="7">
      <c r="A7" s="4" t="inlineStr">
        <is>
          <t>2029</t>
        </is>
      </c>
      <c r="B7" s="6" t="n">
        <v>4015</v>
      </c>
      <c r="C7" s="4" t="inlineStr">
        <is>
          <t xml:space="preserve"> </t>
        </is>
      </c>
    </row>
    <row r="8">
      <c r="A8" s="4" t="inlineStr">
        <is>
          <t>Thereafter</t>
        </is>
      </c>
      <c r="B8" s="6" t="n">
        <v>3471</v>
      </c>
      <c r="C8" s="4" t="inlineStr">
        <is>
          <t xml:space="preserve"> </t>
        </is>
      </c>
    </row>
    <row r="9">
      <c r="A9" s="4" t="inlineStr">
        <is>
          <t>Net Asset Value</t>
        </is>
      </c>
      <c r="B9" s="7" t="n">
        <v>24857</v>
      </c>
      <c r="C9" s="7" t="n">
        <v>504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163712</v>
      </c>
      <c r="C4" s="7" t="n">
        <v>-110266</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6" t="n">
        <v>1751</v>
      </c>
      <c r="C6" s="6" t="n">
        <v>2249</v>
      </c>
    </row>
    <row r="7">
      <c r="A7" s="4" t="inlineStr">
        <is>
          <t>Bad debt expense</t>
        </is>
      </c>
      <c r="B7" s="6" t="n">
        <v>407</v>
      </c>
      <c r="C7" s="6" t="n">
        <v>12</v>
      </c>
    </row>
    <row r="8">
      <c r="A8" s="4" t="inlineStr">
        <is>
          <t>Depreciation of property and equipment</t>
        </is>
      </c>
      <c r="B8" s="6" t="n">
        <v>12716</v>
      </c>
      <c r="C8" s="6" t="n">
        <v>10954</v>
      </c>
    </row>
    <row r="9">
      <c r="A9" s="4" t="inlineStr">
        <is>
          <t>Amortization of intangible assets</t>
        </is>
      </c>
      <c r="B9" s="6" t="n">
        <v>7909</v>
      </c>
      <c r="C9" s="6" t="n">
        <v>7558</v>
      </c>
    </row>
    <row r="10">
      <c r="A10" s="4" t="inlineStr">
        <is>
          <t>Amortization of debt discount</t>
        </is>
      </c>
      <c r="B10" s="6" t="n">
        <v>3808</v>
      </c>
      <c r="C10" s="6" t="n">
        <v>312</v>
      </c>
    </row>
    <row r="11">
      <c r="A11" s="4" t="inlineStr">
        <is>
          <t>Non-cash operating lease expense</t>
        </is>
      </c>
      <c r="B11" s="6" t="n">
        <v>-515</v>
      </c>
      <c r="C11" s="6" t="n">
        <v>296</v>
      </c>
    </row>
    <row r="12">
      <c r="A12" s="4" t="inlineStr">
        <is>
          <t>Loss on sale of property and equipment</t>
        </is>
      </c>
      <c r="B12" s="6" t="n">
        <v>394</v>
      </c>
      <c r="C12" s="6" t="n">
        <v>28</v>
      </c>
    </row>
    <row r="13">
      <c r="A13" s="4" t="inlineStr">
        <is>
          <t>Deferred income taxes</t>
        </is>
      </c>
      <c r="B13" s="6" t="n">
        <v>16792</v>
      </c>
      <c r="C13" s="6" t="n">
        <v>-30980</v>
      </c>
    </row>
    <row r="14">
      <c r="A14" s="4" t="inlineStr">
        <is>
          <t>Change in fair value of warrant liabilities</t>
        </is>
      </c>
      <c r="B14" s="6" t="n">
        <v>802</v>
      </c>
      <c r="C14" s="6" t="n">
        <v>-856</v>
      </c>
    </row>
    <row r="15">
      <c r="A15" s="4" t="inlineStr">
        <is>
          <t>Impairment charges</t>
        </is>
      </c>
      <c r="B15" s="6" t="n">
        <v>39093</v>
      </c>
      <c r="C15" s="6" t="n">
        <v>118599</v>
      </c>
    </row>
    <row r="16">
      <c r="A16" s="3" t="inlineStr">
        <is>
          <t>Changes in operating assets and liabilities, net of acquisitions:</t>
        </is>
      </c>
      <c r="B16" s="4" t="inlineStr">
        <is>
          <t xml:space="preserve"> </t>
        </is>
      </c>
      <c r="C16" s="4" t="inlineStr">
        <is>
          <t xml:space="preserve"> </t>
        </is>
      </c>
    </row>
    <row r="17">
      <c r="A17" s="4" t="inlineStr">
        <is>
          <t>Receivables</t>
        </is>
      </c>
      <c r="B17" s="6" t="n">
        <v>-31</v>
      </c>
      <c r="C17" s="6" t="n">
        <v>2347</v>
      </c>
    </row>
    <row r="18">
      <c r="A18" s="4" t="inlineStr">
        <is>
          <t>Inventories</t>
        </is>
      </c>
      <c r="B18" s="6" t="n">
        <v>157359</v>
      </c>
      <c r="C18" s="6" t="n">
        <v>-42901</v>
      </c>
    </row>
    <row r="19">
      <c r="A19" s="4" t="inlineStr">
        <is>
          <t>Prepaid expenses and other</t>
        </is>
      </c>
      <c r="B19" s="6" t="n">
        <v>703</v>
      </c>
      <c r="C19" s="6" t="n">
        <v>450</v>
      </c>
    </row>
    <row r="20">
      <c r="A20" s="4" t="inlineStr">
        <is>
          <t>Income tax receivable/payable</t>
        </is>
      </c>
      <c r="B20" s="6" t="n">
        <v>1300</v>
      </c>
      <c r="C20" s="6" t="n">
        <v>492</v>
      </c>
    </row>
    <row r="21">
      <c r="A21" s="4" t="inlineStr">
        <is>
          <t>Other assets</t>
        </is>
      </c>
      <c r="B21" s="6" t="n">
        <v>-476</v>
      </c>
      <c r="C21" s="6" t="n">
        <v>-199</v>
      </c>
    </row>
    <row r="22">
      <c r="A22" s="4" t="inlineStr">
        <is>
          <t>Accounts payable, accrued expenses and other current liabilities</t>
        </is>
      </c>
      <c r="B22" s="6" t="n">
        <v>16054</v>
      </c>
      <c r="C22" s="6" t="n">
        <v>5425</v>
      </c>
    </row>
    <row r="23">
      <c r="A23" s="4" t="inlineStr">
        <is>
          <t>Net cash provided by (used in) operating activities</t>
        </is>
      </c>
      <c r="B23" s="6" t="n">
        <v>94354</v>
      </c>
      <c r="C23" s="6" t="n">
        <v>-36480</v>
      </c>
    </row>
    <row r="24">
      <c r="A24" s="3" t="inlineStr">
        <is>
          <t>Investing Activities</t>
        </is>
      </c>
      <c r="B24" s="4" t="inlineStr">
        <is>
          <t xml:space="preserve"> </t>
        </is>
      </c>
      <c r="C24" s="4" t="inlineStr">
        <is>
          <t xml:space="preserve"> </t>
        </is>
      </c>
    </row>
    <row r="25">
      <c r="A25" s="4" t="inlineStr">
        <is>
          <t>Cash paid for acquisitions, net of cash received</t>
        </is>
      </c>
      <c r="B25" s="6" t="n">
        <v>0</v>
      </c>
      <c r="C25" s="6" t="n">
        <v>-97727</v>
      </c>
    </row>
    <row r="26">
      <c r="A26" s="4" t="inlineStr">
        <is>
          <t>Net proceeds from sales of property and equipment</t>
        </is>
      </c>
      <c r="B26" s="6" t="n">
        <v>10893</v>
      </c>
      <c r="C26" s="6" t="n">
        <v>0</v>
      </c>
    </row>
    <row r="27">
      <c r="A27" s="4" t="inlineStr">
        <is>
          <t>Purchases of property and equipment</t>
        </is>
      </c>
      <c r="B27" s="6" t="n">
        <v>-19021</v>
      </c>
      <c r="C27" s="6" t="n">
        <v>-95237</v>
      </c>
    </row>
    <row r="28">
      <c r="A28" s="4" t="inlineStr">
        <is>
          <t>Net cash used in investing activities</t>
        </is>
      </c>
      <c r="B28" s="6" t="n">
        <v>-8128</v>
      </c>
      <c r="C28" s="6" t="n">
        <v>-192964</v>
      </c>
    </row>
    <row r="29">
      <c r="A29" s="3" t="inlineStr">
        <is>
          <t>Financing Activities</t>
        </is>
      </c>
      <c r="B29" s="4" t="inlineStr">
        <is>
          <t xml:space="preserve"> </t>
        </is>
      </c>
      <c r="C29" s="4" t="inlineStr">
        <is>
          <t xml:space="preserve"> </t>
        </is>
      </c>
    </row>
    <row r="30">
      <c r="A30" s="4" t="inlineStr">
        <is>
          <t>Net (repayments) borrowings under M&amp;T bank floor plan</t>
        </is>
      </c>
      <c r="B30" s="6" t="n">
        <v>-141110</v>
      </c>
      <c r="C30" s="6" t="n">
        <v>98530</v>
      </c>
    </row>
    <row r="31">
      <c r="A31" s="4" t="inlineStr">
        <is>
          <t>Principal (repayments) borrowings on revolving line of credit</t>
        </is>
      </c>
      <c r="B31" s="6" t="n">
        <v>-19156</v>
      </c>
      <c r="C31" s="6" t="n">
        <v>49500</v>
      </c>
    </row>
    <row r="32">
      <c r="A32" s="4" t="inlineStr">
        <is>
          <t>Principal repayments on long-term debt and finance liabilities</t>
        </is>
      </c>
      <c r="B32" s="6" t="n">
        <v>-11713</v>
      </c>
      <c r="C32" s="6" t="n">
        <v>-11130</v>
      </c>
    </row>
    <row r="33">
      <c r="A33" s="4" t="inlineStr">
        <is>
          <t>Proceeds from issuance of long-term debt and finance liabilities</t>
        </is>
      </c>
      <c r="B33" s="6" t="n">
        <v>16429</v>
      </c>
      <c r="C33" s="6" t="n">
        <v>64005</v>
      </c>
    </row>
    <row r="34">
      <c r="A34" s="4" t="inlineStr">
        <is>
          <t>Loan issuance costs</t>
        </is>
      </c>
      <c r="B34" s="6" t="n">
        <v>-2431</v>
      </c>
      <c r="C34" s="6" t="n">
        <v>-3015</v>
      </c>
    </row>
    <row r="35">
      <c r="A35" s="4" t="inlineStr">
        <is>
          <t>Payment of dividends on Series A preferred stock</t>
        </is>
      </c>
      <c r="B35" s="6" t="n">
        <v>0</v>
      </c>
      <c r="C35" s="6" t="n">
        <v>-4800</v>
      </c>
    </row>
    <row r="36">
      <c r="A36" s="4" t="inlineStr">
        <is>
          <t>Repurchase of Treasury Stock</t>
        </is>
      </c>
      <c r="B36" s="6" t="n">
        <v>0</v>
      </c>
      <c r="C36" s="6" t="n">
        <v>-109</v>
      </c>
    </row>
    <row r="37">
      <c r="A37" s="4" t="inlineStr">
        <is>
          <t>Proceeds from shares issued pursuant to the Employee Stock Purchase Plan</t>
        </is>
      </c>
      <c r="B37" s="6" t="n">
        <v>113</v>
      </c>
      <c r="C37" s="6" t="n">
        <v>413</v>
      </c>
    </row>
    <row r="38">
      <c r="A38" s="4" t="inlineStr">
        <is>
          <t>Proceeds from exercise of warrants</t>
        </is>
      </c>
      <c r="B38" s="6" t="n">
        <v>0</v>
      </c>
      <c r="C38" s="6" t="n">
        <v>30543</v>
      </c>
    </row>
    <row r="39">
      <c r="A39" s="4" t="inlineStr">
        <is>
          <t>Proceeds from exercise of stock options</t>
        </is>
      </c>
      <c r="B39" s="6" t="n">
        <v>0</v>
      </c>
      <c r="C39" s="6" t="n">
        <v>1283</v>
      </c>
    </row>
    <row r="40">
      <c r="A40" s="4" t="inlineStr">
        <is>
          <t>Disgorgement of short-swing profits</t>
        </is>
      </c>
      <c r="B40" s="6" t="n">
        <v>0</v>
      </c>
      <c r="C40" s="6" t="n">
        <v>622</v>
      </c>
    </row>
    <row r="41">
      <c r="A41" s="4" t="inlineStr">
        <is>
          <t>Net proceeds from the issuance of common stock</t>
        </is>
      </c>
      <c r="B41" s="6" t="n">
        <v>28259</v>
      </c>
      <c r="C41" s="6" t="n">
        <v>0</v>
      </c>
    </row>
    <row r="42">
      <c r="A42" s="4" t="inlineStr">
        <is>
          <t>Cash received as nonrefundable deposit pursuant to the Asset Purchase Agreement</t>
        </is>
      </c>
      <c r="B42" s="6" t="n">
        <v>10000</v>
      </c>
      <c r="C42" s="6" t="n">
        <v>0</v>
      </c>
    </row>
    <row r="43">
      <c r="A43" s="4" t="inlineStr">
        <is>
          <t>Net cash (used in) provided by financing activities</t>
        </is>
      </c>
      <c r="B43" s="6" t="n">
        <v>-119609</v>
      </c>
      <c r="C43" s="6" t="n">
        <v>225842</v>
      </c>
    </row>
    <row r="44">
      <c r="A44" s="4" t="inlineStr">
        <is>
          <t>Net decrease in cash</t>
        </is>
      </c>
      <c r="B44" s="6" t="n">
        <v>-33383</v>
      </c>
      <c r="C44" s="6" t="n">
        <v>-3602</v>
      </c>
    </row>
    <row r="45">
      <c r="A45" s="4" t="inlineStr">
        <is>
          <t>Cash, beginning of period</t>
        </is>
      </c>
      <c r="B45" s="6" t="n">
        <v>58085</v>
      </c>
      <c r="C45" s="6" t="n">
        <v>61687</v>
      </c>
    </row>
    <row r="46">
      <c r="A46" s="4" t="inlineStr">
        <is>
          <t>Cash, end of period</t>
        </is>
      </c>
      <c r="B46" s="6" t="n">
        <v>24702</v>
      </c>
      <c r="C46" s="6" t="n">
        <v>58085</v>
      </c>
    </row>
    <row r="47">
      <c r="A47" s="3" t="inlineStr">
        <is>
          <t>Supplemental disclosures of cash flow information:</t>
        </is>
      </c>
      <c r="B47" s="4" t="inlineStr">
        <is>
          <t xml:space="preserve"> </t>
        </is>
      </c>
      <c r="C47" s="4" t="inlineStr">
        <is>
          <t xml:space="preserve"> </t>
        </is>
      </c>
    </row>
    <row r="48">
      <c r="A48" s="4" t="inlineStr">
        <is>
          <t>Cash paid during the period for interest</t>
        </is>
      </c>
      <c r="B48" s="6" t="n">
        <v>37945</v>
      </c>
      <c r="C48" s="6" t="n">
        <v>11040</v>
      </c>
    </row>
    <row r="49">
      <c r="A49" s="4" t="inlineStr">
        <is>
          <t>Cash paid during the period for income taxes net of refunds received</t>
        </is>
      </c>
      <c r="B49" s="6" t="n">
        <v>0</v>
      </c>
      <c r="C49" s="6" t="n">
        <v>620</v>
      </c>
    </row>
    <row r="50">
      <c r="A50" s="3" t="inlineStr">
        <is>
          <t>Cash paid for amounts included in the measurement of lease liability:</t>
        </is>
      </c>
      <c r="B50" s="4" t="inlineStr">
        <is>
          <t xml:space="preserve"> </t>
        </is>
      </c>
      <c r="C50" s="4" t="inlineStr">
        <is>
          <t xml:space="preserve"> </t>
        </is>
      </c>
    </row>
    <row r="51">
      <c r="A51" s="4" t="inlineStr">
        <is>
          <t>Operating cash outflows for operating leases</t>
        </is>
      </c>
      <c r="B51" s="6" t="n">
        <v>7673</v>
      </c>
      <c r="C51" s="6" t="n">
        <v>6810</v>
      </c>
    </row>
    <row r="52">
      <c r="A52" s="3" t="inlineStr">
        <is>
          <t>Right-of use assets obtained in exchange for lease liabilities:</t>
        </is>
      </c>
      <c r="B52" s="4" t="inlineStr">
        <is>
          <t xml:space="preserve"> </t>
        </is>
      </c>
      <c r="C52" s="4" t="inlineStr">
        <is>
          <t xml:space="preserve"> </t>
        </is>
      </c>
    </row>
    <row r="53">
      <c r="A53" s="4" t="inlineStr">
        <is>
          <t>Operating leases</t>
        </is>
      </c>
      <c r="B53" s="6" t="n">
        <v>3408</v>
      </c>
      <c r="C53" s="6" t="n">
        <v>4826</v>
      </c>
    </row>
    <row r="54">
      <c r="A54" s="3" t="inlineStr">
        <is>
          <t>Non-cash investing and financing activities:</t>
        </is>
      </c>
      <c r="B54" s="4" t="inlineStr">
        <is>
          <t xml:space="preserve"> </t>
        </is>
      </c>
      <c r="C54" s="4" t="inlineStr">
        <is>
          <t xml:space="preserve"> </t>
        </is>
      </c>
    </row>
    <row r="55">
      <c r="A55" s="4" t="inlineStr">
        <is>
          <t>Dividends accrued on Series A Preferred Stock</t>
        </is>
      </c>
      <c r="B55" s="6" t="n">
        <v>7254</v>
      </c>
      <c r="C55" s="6" t="n">
        <v>0</v>
      </c>
    </row>
    <row r="56">
      <c r="A56" s="4" t="inlineStr">
        <is>
          <t>Warrants issued to Coliseum Capital Partners, L.P. and Blackwell Partners, LLC</t>
        </is>
      </c>
      <c r="B56" s="6" t="n">
        <v>4907</v>
      </c>
      <c r="C56" s="6" t="n">
        <v>0</v>
      </c>
    </row>
    <row r="57">
      <c r="A57" s="4" t="inlineStr">
        <is>
          <t>Issuance of common stock associated with preferred stock exchange</t>
        </is>
      </c>
      <c r="B57" s="7" t="n">
        <v>63446</v>
      </c>
      <c r="C57" s="7"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39" customWidth="1" min="4" max="4"/>
    <col width="39" customWidth="1" min="5" max="5"/>
    <col width="14" customWidth="1" min="6" max="6"/>
    <col width="14" customWidth="1" min="7" max="7"/>
  </cols>
  <sheetData>
    <row r="1">
      <c r="A1" s="1" t="inlineStr">
        <is>
          <t>ASSETS HELD FOR SALE - Narrative (Details) - USD ($) $ in Millions</t>
        </is>
      </c>
      <c r="C1" s="2" t="inlineStr">
        <is>
          <t>3 Months Ended</t>
        </is>
      </c>
      <c r="D1" s="2" t="inlineStr">
        <is>
          <t>12 Months Ended</t>
        </is>
      </c>
    </row>
    <row r="2">
      <c r="B2" s="2" t="inlineStr">
        <is>
          <t>Nov. 15, 2024</t>
        </is>
      </c>
      <c r="C2" s="2" t="inlineStr">
        <is>
          <t>Dec. 31, 2024</t>
        </is>
      </c>
      <c r="D2" s="2" t="inlineStr">
        <is>
          <t>Dec. 31, 2024</t>
        </is>
      </c>
      <c r="E2" s="2" t="inlineStr">
        <is>
          <t>Dec. 31, 2023</t>
        </is>
      </c>
      <c r="F2" s="2" t="inlineStr">
        <is>
          <t>Dec. 03, 2024</t>
        </is>
      </c>
      <c r="G2" s="2" t="inlineStr">
        <is>
          <t>Oct. 1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Loss on sale of property and equipment</t>
        </is>
      </c>
      <c r="E4" s="4" t="inlineStr">
        <is>
          <t>Loss on sale of property and equipment</t>
        </is>
      </c>
      <c r="F4" s="4" t="inlineStr">
        <is>
          <t xml:space="preserve"> </t>
        </is>
      </c>
      <c r="G4" s="4" t="inlineStr">
        <is>
          <t xml:space="preserve"> </t>
        </is>
      </c>
    </row>
    <row r="5">
      <c r="A5" s="4" t="inlineStr">
        <is>
          <t>Asset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n shares)</t>
        </is>
      </c>
      <c r="B7" s="6" t="n">
        <v>970873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Group, Disposed of by Sale, Not Discontinued Operations | Asset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al group consideration</t>
        </is>
      </c>
      <c r="B10" s="7"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posal Group, Disposed of by Sale, Not Discontinued Operations | Real Estate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al group consideration</t>
        </is>
      </c>
      <c r="B13" s="5" t="n">
        <v>4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ntinued Operations, Held-for-Sale or Disposed of by Sale | Waller Dealership Sale Agreement, Texas Deal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al group consideration</t>
        </is>
      </c>
      <c r="B16" s="4" t="inlineStr">
        <is>
          <t xml:space="preserve"> </t>
        </is>
      </c>
      <c r="C16" s="4" t="inlineStr">
        <is>
          <t xml:space="preserve"> </t>
        </is>
      </c>
      <c r="D16" s="4" t="inlineStr">
        <is>
          <t xml:space="preserve"> </t>
        </is>
      </c>
      <c r="E16" s="4" t="inlineStr">
        <is>
          <t xml:space="preserve"> </t>
        </is>
      </c>
      <c r="F16" s="4" t="inlineStr">
        <is>
          <t xml:space="preserve"> </t>
        </is>
      </c>
      <c r="G16" s="7" t="n">
        <v>8</v>
      </c>
    </row>
    <row r="17">
      <c r="A17" s="4" t="inlineStr">
        <is>
          <t>Discontinued Operations, Held-for-Sale or Disposed of by Sale | Land Near Waller, Texas Deal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posal group consideration</t>
        </is>
      </c>
      <c r="B19" s="4" t="inlineStr">
        <is>
          <t xml:space="preserve"> </t>
        </is>
      </c>
      <c r="C19" s="4" t="inlineStr">
        <is>
          <t xml:space="preserve"> </t>
        </is>
      </c>
      <c r="D19" s="4" t="inlineStr">
        <is>
          <t xml:space="preserve"> </t>
        </is>
      </c>
      <c r="E19" s="4" t="inlineStr">
        <is>
          <t xml:space="preserve"> </t>
        </is>
      </c>
      <c r="F19" s="5" t="n">
        <v>4.3</v>
      </c>
      <c r="G19" s="4" t="inlineStr">
        <is>
          <t xml:space="preserve"> </t>
        </is>
      </c>
    </row>
    <row r="20">
      <c r="A20" s="4" t="inlineStr">
        <is>
          <t>Disposal Group, Held-for-Sale, Not Discontinued Operations | Dealer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on assets held for sale</t>
        </is>
      </c>
      <c r="B22" s="4" t="inlineStr">
        <is>
          <t xml:space="preserve"> </t>
        </is>
      </c>
      <c r="C22" s="5" t="n">
        <v>21.4</v>
      </c>
      <c r="D22" s="5" t="n">
        <v>21.4</v>
      </c>
      <c r="E22" s="4" t="inlineStr">
        <is>
          <t xml:space="preserve"> </t>
        </is>
      </c>
      <c r="F22" s="4" t="inlineStr">
        <is>
          <t xml:space="preserve"> </t>
        </is>
      </c>
      <c r="G22" s="4" t="inlineStr">
        <is>
          <t xml:space="preserve"> </t>
        </is>
      </c>
    </row>
    <row r="23">
      <c r="A23" s="4" t="inlineStr">
        <is>
          <t>Impairment charges</t>
        </is>
      </c>
      <c r="B23" s="4" t="inlineStr">
        <is>
          <t xml:space="preserve"> </t>
        </is>
      </c>
      <c r="C23" s="4" t="inlineStr">
        <is>
          <t xml:space="preserve"> </t>
        </is>
      </c>
      <c r="D23" s="11" t="n">
        <v>17.7</v>
      </c>
      <c r="E23" s="4" t="inlineStr">
        <is>
          <t xml:space="preserve"> </t>
        </is>
      </c>
      <c r="F23" s="4" t="inlineStr">
        <is>
          <t xml:space="preserve"> </t>
        </is>
      </c>
      <c r="G23" s="4" t="inlineStr">
        <is>
          <t xml:space="preserve"> </t>
        </is>
      </c>
    </row>
    <row r="24">
      <c r="A24" s="4" t="inlineStr">
        <is>
          <t>Pre-tax losses</t>
        </is>
      </c>
      <c r="B24" s="4" t="inlineStr">
        <is>
          <t xml:space="preserve"> </t>
        </is>
      </c>
      <c r="C24" s="4" t="inlineStr">
        <is>
          <t xml:space="preserve"> </t>
        </is>
      </c>
      <c r="D24" s="7" t="n">
        <v>-45</v>
      </c>
      <c r="E24" s="5" t="n">
        <v>-4.8</v>
      </c>
      <c r="F24" s="4" t="inlineStr">
        <is>
          <t xml:space="preserve"> </t>
        </is>
      </c>
      <c r="G24" s="4" t="inlineStr">
        <is>
          <t xml:space="preserve"> </t>
        </is>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Components of Assets Held for Sale and Liabilities Related to Assets Held for Sale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urrent assets held for sale</t>
        </is>
      </c>
      <c r="B3" s="7" t="n">
        <v>86869</v>
      </c>
      <c r="C3" s="7" t="n">
        <v>0</v>
      </c>
    </row>
    <row r="4">
      <c r="A4" s="3" t="inlineStr">
        <is>
          <t>Long-term assets:</t>
        </is>
      </c>
      <c r="B4" s="4" t="inlineStr">
        <is>
          <t xml:space="preserve"> </t>
        </is>
      </c>
      <c r="C4" s="4" t="inlineStr">
        <is>
          <t xml:space="preserve"> </t>
        </is>
      </c>
    </row>
    <row r="5">
      <c r="A5" s="4" t="inlineStr">
        <is>
          <t>Long-term assets held for sale</t>
        </is>
      </c>
      <c r="B5" s="6" t="n">
        <v>75747</v>
      </c>
      <c r="C5" s="6" t="n">
        <v>0</v>
      </c>
    </row>
    <row r="6">
      <c r="A6" s="3" t="inlineStr">
        <is>
          <t>Current liabilities:</t>
        </is>
      </c>
      <c r="B6" s="4" t="inlineStr">
        <is>
          <t xml:space="preserve"> </t>
        </is>
      </c>
      <c r="C6" s="4" t="inlineStr">
        <is>
          <t xml:space="preserve"> </t>
        </is>
      </c>
    </row>
    <row r="7">
      <c r="A7" s="4" t="inlineStr">
        <is>
          <t>Current liabilities held for sale</t>
        </is>
      </c>
      <c r="B7" s="6" t="n">
        <v>1530</v>
      </c>
      <c r="C7" s="6" t="n">
        <v>0</v>
      </c>
    </row>
    <row r="8">
      <c r="A8" s="3" t="inlineStr">
        <is>
          <t>Long-term liabilities:</t>
        </is>
      </c>
      <c r="B8" s="4" t="inlineStr">
        <is>
          <t xml:space="preserve"> </t>
        </is>
      </c>
      <c r="C8" s="4" t="inlineStr">
        <is>
          <t xml:space="preserve"> </t>
        </is>
      </c>
    </row>
    <row r="9">
      <c r="A9" s="4" t="inlineStr">
        <is>
          <t>Long-term liabilities held for sale</t>
        </is>
      </c>
      <c r="B9" s="6" t="n">
        <v>23001</v>
      </c>
      <c r="C9" s="7" t="n">
        <v>0</v>
      </c>
    </row>
    <row r="10">
      <c r="A10" s="4" t="inlineStr">
        <is>
          <t>Disposal Group, Held-for-Sale, Not Discontinued Operations | Dealerships</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Inventories</t>
        </is>
      </c>
      <c r="B12" s="6" t="n">
        <v>86781</v>
      </c>
      <c r="C12" s="4" t="inlineStr">
        <is>
          <t xml:space="preserve"> </t>
        </is>
      </c>
    </row>
    <row r="13">
      <c r="A13" s="4" t="inlineStr">
        <is>
          <t>Prepaid expenses and other</t>
        </is>
      </c>
      <c r="B13" s="6" t="n">
        <v>88</v>
      </c>
      <c r="C13" s="4" t="inlineStr">
        <is>
          <t xml:space="preserve"> </t>
        </is>
      </c>
    </row>
    <row r="14">
      <c r="A14" s="4" t="inlineStr">
        <is>
          <t>Current assets held for sale</t>
        </is>
      </c>
      <c r="B14" s="6" t="n">
        <v>86869</v>
      </c>
      <c r="C14" s="4" t="inlineStr">
        <is>
          <t xml:space="preserve"> </t>
        </is>
      </c>
    </row>
    <row r="15">
      <c r="A15" s="3" t="inlineStr">
        <is>
          <t>Long-term assets:</t>
        </is>
      </c>
      <c r="B15" s="4" t="inlineStr">
        <is>
          <t xml:space="preserve"> </t>
        </is>
      </c>
      <c r="C15" s="4" t="inlineStr">
        <is>
          <t xml:space="preserve"> </t>
        </is>
      </c>
    </row>
    <row r="16">
      <c r="A16" s="4" t="inlineStr">
        <is>
          <t>Property and equipment, net</t>
        </is>
      </c>
      <c r="B16" s="6" t="n">
        <v>86420</v>
      </c>
      <c r="C16" s="4" t="inlineStr">
        <is>
          <t xml:space="preserve"> </t>
        </is>
      </c>
    </row>
    <row r="17">
      <c r="A17" s="4" t="inlineStr">
        <is>
          <t>Operating lease assets</t>
        </is>
      </c>
      <c r="B17" s="6" t="n">
        <v>10731</v>
      </c>
      <c r="C17" s="4" t="inlineStr">
        <is>
          <t xml:space="preserve"> </t>
        </is>
      </c>
    </row>
    <row r="18">
      <c r="A18" s="4" t="inlineStr">
        <is>
          <t>Other assets</t>
        </is>
      </c>
      <c r="B18" s="6" t="n">
        <v>8</v>
      </c>
      <c r="C18" s="4" t="inlineStr">
        <is>
          <t xml:space="preserve"> </t>
        </is>
      </c>
    </row>
    <row r="19">
      <c r="A19" s="4" t="inlineStr">
        <is>
          <t>Valuation allowance on assets held for sale</t>
        </is>
      </c>
      <c r="B19" s="6" t="n">
        <v>-21412</v>
      </c>
      <c r="C19" s="4" t="inlineStr">
        <is>
          <t xml:space="preserve"> </t>
        </is>
      </c>
    </row>
    <row r="20">
      <c r="A20" s="4" t="inlineStr">
        <is>
          <t>Long-term assets held for sale</t>
        </is>
      </c>
      <c r="B20" s="6" t="n">
        <v>75747</v>
      </c>
      <c r="C20" s="4" t="inlineStr">
        <is>
          <t xml:space="preserve"> </t>
        </is>
      </c>
    </row>
    <row r="21">
      <c r="A21" s="3" t="inlineStr">
        <is>
          <t>Current liabilities:</t>
        </is>
      </c>
      <c r="B21" s="4" t="inlineStr">
        <is>
          <t xml:space="preserve"> </t>
        </is>
      </c>
      <c r="C21" s="4" t="inlineStr">
        <is>
          <t xml:space="preserve"> </t>
        </is>
      </c>
    </row>
    <row r="22">
      <c r="A22" s="4" t="inlineStr">
        <is>
          <t>Financing liability, current portion</t>
        </is>
      </c>
      <c r="B22" s="6" t="n">
        <v>104</v>
      </c>
      <c r="C22" s="4" t="inlineStr">
        <is>
          <t xml:space="preserve"> </t>
        </is>
      </c>
    </row>
    <row r="23">
      <c r="A23" s="4" t="inlineStr">
        <is>
          <t>Operating lease liability, current portion</t>
        </is>
      </c>
      <c r="B23" s="6" t="n">
        <v>1426</v>
      </c>
      <c r="C23" s="4" t="inlineStr">
        <is>
          <t xml:space="preserve"> </t>
        </is>
      </c>
    </row>
    <row r="24">
      <c r="A24" s="4" t="inlineStr">
        <is>
          <t>Current liabilities held for sale</t>
        </is>
      </c>
      <c r="B24" s="6" t="n">
        <v>1530</v>
      </c>
      <c r="C24" s="4" t="inlineStr">
        <is>
          <t xml:space="preserve"> </t>
        </is>
      </c>
    </row>
    <row r="25">
      <c r="A25" s="3" t="inlineStr">
        <is>
          <t>Long-term liabilities:</t>
        </is>
      </c>
      <c r="B25" s="4" t="inlineStr">
        <is>
          <t xml:space="preserve"> </t>
        </is>
      </c>
      <c r="C25" s="4" t="inlineStr">
        <is>
          <t xml:space="preserve"> </t>
        </is>
      </c>
    </row>
    <row r="26">
      <c r="A26" s="4" t="inlineStr">
        <is>
          <t>Financing liability, non-current portion</t>
        </is>
      </c>
      <c r="B26" s="6" t="n">
        <v>13562</v>
      </c>
      <c r="C26" s="4" t="inlineStr">
        <is>
          <t xml:space="preserve"> </t>
        </is>
      </c>
    </row>
    <row r="27">
      <c r="A27" s="4" t="inlineStr">
        <is>
          <t>Operating lease liability, non-current portion</t>
        </is>
      </c>
      <c r="B27" s="6" t="n">
        <v>9439</v>
      </c>
      <c r="C27" s="4" t="inlineStr">
        <is>
          <t xml:space="preserve"> </t>
        </is>
      </c>
    </row>
    <row r="28">
      <c r="A28" s="4" t="inlineStr">
        <is>
          <t>Long-term liabilities held for sale</t>
        </is>
      </c>
      <c r="B28" s="7" t="n">
        <v>23001</v>
      </c>
      <c r="C2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MPAIRMENT CHARGES (Details) - USD ($) $ in Thousands</t>
        </is>
      </c>
      <c r="B1" s="2" t="inlineStr">
        <is>
          <t>3 Months Ended</t>
        </is>
      </c>
      <c r="D1" s="2" t="inlineStr">
        <is>
          <t>12 Months Ended</t>
        </is>
      </c>
    </row>
    <row r="2">
      <c r="B2" s="2" t="inlineStr">
        <is>
          <t>Dec. 31, 2024</t>
        </is>
      </c>
      <c r="C2" s="2" t="inlineStr">
        <is>
          <t>Mar. 31, 2023</t>
        </is>
      </c>
      <c r="D2" s="2" t="inlineStr">
        <is>
          <t>Dec.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4" t="inlineStr">
        <is>
          <t xml:space="preserve"> </t>
        </is>
      </c>
      <c r="D4" s="4" t="inlineStr">
        <is>
          <t xml:space="preserve"> </t>
        </is>
      </c>
      <c r="E4" s="7" t="n">
        <v>117970</v>
      </c>
    </row>
    <row r="5">
      <c r="A5" s="4" t="inlineStr">
        <is>
          <t>Impairment charges</t>
        </is>
      </c>
      <c r="B5" s="4" t="inlineStr">
        <is>
          <t xml:space="preserve"> </t>
        </is>
      </c>
      <c r="C5" s="7" t="n">
        <v>600</v>
      </c>
      <c r="D5" s="4" t="inlineStr">
        <is>
          <t xml:space="preserve"> </t>
        </is>
      </c>
      <c r="E5" s="4" t="inlineStr">
        <is>
          <t xml:space="preserve"> </t>
        </is>
      </c>
    </row>
    <row r="6">
      <c r="A6" s="4" t="inlineStr">
        <is>
          <t>Disposal Group, Held-for-Sale, Not Discontinued Operations | Dealership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Loss on assets held for sale</t>
        </is>
      </c>
      <c r="B8" s="7" t="n">
        <v>21400</v>
      </c>
      <c r="C8" s="4" t="inlineStr">
        <is>
          <t xml:space="preserve"> </t>
        </is>
      </c>
      <c r="D8" s="7" t="n">
        <v>21400</v>
      </c>
      <c r="E8" s="4" t="inlineStr">
        <is>
          <t xml:space="preserve"> </t>
        </is>
      </c>
    </row>
    <row r="9">
      <c r="A9" s="4" t="inlineStr">
        <is>
          <t>Impairment charges</t>
        </is>
      </c>
      <c r="B9" s="4" t="inlineStr">
        <is>
          <t xml:space="preserve"> </t>
        </is>
      </c>
      <c r="C9" s="4" t="inlineStr">
        <is>
          <t xml:space="preserve"> </t>
        </is>
      </c>
      <c r="D9" s="7" t="n">
        <v>17700</v>
      </c>
      <c r="E9" s="4" t="inlineStr">
        <is>
          <t xml:space="preserve"> </t>
        </is>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Net Loss Attribute To Common Stockholders (Details) - USD ($) $ / shares in Units, $ in Thousands</t>
        </is>
      </c>
      <c r="B1" s="2" t="inlineStr">
        <is>
          <t>12 Months Ended</t>
        </is>
      </c>
    </row>
    <row r="2">
      <c r="B2" s="2" t="inlineStr">
        <is>
          <t>Dec. 31, 2024</t>
        </is>
      </c>
      <c r="C2" s="2" t="inlineStr">
        <is>
          <t>Dec. 31, 2023</t>
        </is>
      </c>
    </row>
    <row r="3">
      <c r="A3" s="3" t="inlineStr">
        <is>
          <t>Basic loss per share:</t>
        </is>
      </c>
      <c r="B3" s="4" t="inlineStr">
        <is>
          <t xml:space="preserve"> </t>
        </is>
      </c>
      <c r="C3" s="4" t="inlineStr">
        <is>
          <t xml:space="preserve"> </t>
        </is>
      </c>
    </row>
    <row r="4">
      <c r="A4" s="4" t="inlineStr">
        <is>
          <t>Net loss and comprehensive loss attributable to common stock and participating securities</t>
        </is>
      </c>
      <c r="B4" s="7" t="n">
        <v>-170966</v>
      </c>
      <c r="C4" s="7" t="n">
        <v>-115066</v>
      </c>
    </row>
    <row r="5">
      <c r="A5" s="4" t="inlineStr">
        <is>
          <t>Deemed contribution on extinguishment of Series A preferred stock</t>
        </is>
      </c>
      <c r="B5" s="6" t="n">
        <v>-2812</v>
      </c>
      <c r="C5" s="6" t="n">
        <v>0</v>
      </c>
    </row>
    <row r="6">
      <c r="A6" s="4" t="inlineStr">
        <is>
          <t>Net loss attributable to common stock and participating securities used to calculate basic loss per share</t>
        </is>
      </c>
      <c r="B6" s="7" t="n">
        <v>168154</v>
      </c>
      <c r="C6" s="7" t="n">
        <v>115066</v>
      </c>
    </row>
    <row r="7">
      <c r="A7" s="4" t="inlineStr">
        <is>
          <t>Weighted average shares outstanding (in shares)</t>
        </is>
      </c>
      <c r="B7" s="6" t="n">
        <v>20412999</v>
      </c>
      <c r="C7" s="6" t="n">
        <v>13388644</v>
      </c>
    </row>
    <row r="8">
      <c r="A8" s="4" t="inlineStr">
        <is>
          <t>Dilutive effect of pre-funded warrants (in shares)</t>
        </is>
      </c>
      <c r="B8" s="6" t="n">
        <v>300357</v>
      </c>
      <c r="C8" s="6" t="n">
        <v>300357</v>
      </c>
    </row>
    <row r="9">
      <c r="A9" s="4" t="inlineStr">
        <is>
          <t>Weighted average shares outstanding - basic (in shares)</t>
        </is>
      </c>
      <c r="B9" s="6" t="n">
        <v>20713356</v>
      </c>
      <c r="C9" s="6" t="n">
        <v>13689001</v>
      </c>
    </row>
    <row r="10">
      <c r="A10" s="4" t="inlineStr">
        <is>
          <t>Basic loss per share (in dollars per share)</t>
        </is>
      </c>
      <c r="B10" s="9" t="n">
        <v>-8.119999999999999</v>
      </c>
      <c r="C10" s="9" t="n">
        <v>-8.41</v>
      </c>
    </row>
    <row r="11">
      <c r="A11" s="3" t="inlineStr">
        <is>
          <t>Diluted loss per share:</t>
        </is>
      </c>
      <c r="B11" s="4" t="inlineStr">
        <is>
          <t xml:space="preserve"> </t>
        </is>
      </c>
      <c r="C11" s="4" t="inlineStr">
        <is>
          <t xml:space="preserve"> </t>
        </is>
      </c>
    </row>
    <row r="12">
      <c r="A12" s="4" t="inlineStr">
        <is>
          <t>Net Income (Loss) Available to Common Stockholders, Diluted</t>
        </is>
      </c>
      <c r="B12" s="7" t="n">
        <v>-170966</v>
      </c>
      <c r="C12" s="7" t="n">
        <v>-115066</v>
      </c>
    </row>
    <row r="13">
      <c r="A13" s="4" t="inlineStr">
        <is>
          <t>Deemed contribution on extinguishment of Series A preferred stock</t>
        </is>
      </c>
      <c r="B13" s="6" t="n">
        <v>-2812</v>
      </c>
      <c r="C13" s="6" t="n">
        <v>0</v>
      </c>
    </row>
    <row r="14">
      <c r="A14" s="4" t="inlineStr">
        <is>
          <t>Gain on change in fair value of warrant liabilities, net of tax</t>
        </is>
      </c>
      <c r="B14" s="6" t="n">
        <v>0</v>
      </c>
      <c r="C14" s="6" t="n">
        <v>-670</v>
      </c>
    </row>
    <row r="15">
      <c r="A15" s="4" t="inlineStr">
        <is>
          <t>Net loss attributable to common stock and participating securities used to calculate diluted loss per share</t>
        </is>
      </c>
      <c r="B15" s="7" t="n">
        <v>-168154</v>
      </c>
      <c r="C15" s="7" t="n">
        <v>-115736</v>
      </c>
    </row>
    <row r="16">
      <c r="A16" s="4" t="inlineStr">
        <is>
          <t>Weighted average shares outstanding (in shares)</t>
        </is>
      </c>
      <c r="B16" s="6" t="n">
        <v>20412999</v>
      </c>
      <c r="C16" s="6" t="n">
        <v>13388644</v>
      </c>
    </row>
    <row r="17">
      <c r="A17" s="4" t="inlineStr">
        <is>
          <t>Dilutive effect of pre-funded warrants (in shares)</t>
        </is>
      </c>
      <c r="B17" s="6" t="n">
        <v>300357</v>
      </c>
      <c r="C17" s="6" t="n">
        <v>300357</v>
      </c>
    </row>
    <row r="18">
      <c r="A18" s="4" t="inlineStr">
        <is>
          <t>Weighted average shares outstanding for diluted EPS (in shares)</t>
        </is>
      </c>
      <c r="B18" s="6" t="n">
        <v>20713356</v>
      </c>
      <c r="C18" s="6" t="n">
        <v>13689001</v>
      </c>
    </row>
    <row r="19">
      <c r="A19" s="4" t="inlineStr">
        <is>
          <t>Diluted loss per share (in dollars per share)</t>
        </is>
      </c>
      <c r="B19" s="9" t="n">
        <v>-8.119999999999999</v>
      </c>
      <c r="C19" s="9" t="n">
        <v>-8.44999999999999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Anti 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Share equivalents excluded from EPS (in shares)</t>
        </is>
      </c>
      <c r="B4" s="6" t="n">
        <v>10763649</v>
      </c>
      <c r="C4" s="6" t="n">
        <v>405191</v>
      </c>
    </row>
    <row r="5">
      <c r="A5" s="4" t="inlineStr">
        <is>
          <t>Shares underlying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 equivalents excluded from EPS (in shares)</t>
        </is>
      </c>
      <c r="B7" s="6" t="n">
        <v>10194174</v>
      </c>
      <c r="C7" s="6" t="n">
        <v>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 equivalents excluded from EPS (in shares)</t>
        </is>
      </c>
      <c r="B10" s="6" t="n">
        <v>232768</v>
      </c>
      <c r="C10" s="6" t="n">
        <v>139650</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 equivalents excluded from EPS (in shares)</t>
        </is>
      </c>
      <c r="B13" s="6" t="n">
        <v>224762</v>
      </c>
      <c r="C13" s="6" t="n">
        <v>238275</v>
      </c>
    </row>
    <row r="14">
      <c r="A14" s="4" t="inlineStr">
        <is>
          <t>Shares issuable under the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 equivalents excluded from EPS (in shares)</t>
        </is>
      </c>
      <c r="B16" s="6" t="n">
        <v>111945</v>
      </c>
      <c r="C16" s="6" t="n">
        <v>2726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35" customWidth="1" min="2" max="2"/>
  </cols>
  <sheetData>
    <row r="1">
      <c r="A1" s="1" t="inlineStr">
        <is>
          <t>FINANCING LIABILITY - Narrative (Details)</t>
        </is>
      </c>
      <c r="B1" s="2" t="inlineStr">
        <is>
          <t>12 Months Ended</t>
        </is>
      </c>
    </row>
    <row r="2">
      <c r="B2" s="2" t="inlineStr">
        <is>
          <t>Dec. 31, 2024 lease_renewal_option</t>
        </is>
      </c>
    </row>
    <row r="3">
      <c r="A3" s="3" t="inlineStr">
        <is>
          <t>Lessee, Lease, Description [Line Items]</t>
        </is>
      </c>
      <c r="B3" s="4" t="inlineStr">
        <is>
          <t xml:space="preserve"> </t>
        </is>
      </c>
    </row>
    <row r="4">
      <c r="A4" s="4" t="inlineStr">
        <is>
          <t>Lease term</t>
        </is>
      </c>
      <c r="B4" s="4" t="inlineStr">
        <is>
          <t>20 years</t>
        </is>
      </c>
    </row>
    <row r="5">
      <c r="A5" s="4" t="inlineStr">
        <is>
          <t>Number of finance lease renewal options</t>
        </is>
      </c>
      <c r="B5" s="6" t="n">
        <v>3</v>
      </c>
    </row>
    <row r="6">
      <c r="A6" s="4" t="inlineStr">
        <is>
          <t>Lease renewal term</t>
        </is>
      </c>
      <c r="B6" s="4" t="inlineStr">
        <is>
          <t>10 years</t>
        </is>
      </c>
    </row>
    <row r="7">
      <c r="A7" s="4" t="inlineStr">
        <is>
          <t>Minimum</t>
        </is>
      </c>
      <c r="B7" s="4" t="inlineStr">
        <is>
          <t xml:space="preserve"> </t>
        </is>
      </c>
    </row>
    <row r="8">
      <c r="A8" s="3" t="inlineStr">
        <is>
          <t>Lessee, Lease, Description [Line Items]</t>
        </is>
      </c>
      <c r="B8" s="4" t="inlineStr">
        <is>
          <t xml:space="preserve"> </t>
        </is>
      </c>
    </row>
    <row r="9">
      <c r="A9" s="4" t="inlineStr">
        <is>
          <t>Lease implied interest rate</t>
        </is>
      </c>
      <c r="B9" s="10" t="n">
        <v>0.05</v>
      </c>
    </row>
    <row r="10">
      <c r="A10" s="4" t="inlineStr">
        <is>
          <t>Maximum</t>
        </is>
      </c>
      <c r="B10" s="4" t="inlineStr">
        <is>
          <t xml:space="preserve"> </t>
        </is>
      </c>
    </row>
    <row r="11">
      <c r="A11" s="3" t="inlineStr">
        <is>
          <t>Lessee, Lease, Description [Line Items]</t>
        </is>
      </c>
      <c r="B11" s="4" t="inlineStr">
        <is>
          <t xml:space="preserve"> </t>
        </is>
      </c>
    </row>
    <row r="12">
      <c r="A12" s="4" t="inlineStr">
        <is>
          <t>Lease implied interest rate</t>
        </is>
      </c>
      <c r="B12" s="12" t="n">
        <v>0.07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IABILITY- Schedule of Financing Liabil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ing liability</t>
        </is>
      </c>
      <c r="B3" s="7" t="n">
        <v>78799</v>
      </c>
      <c r="C3" s="7" t="n">
        <v>93978</v>
      </c>
    </row>
    <row r="4">
      <c r="A4" s="4" t="inlineStr">
        <is>
          <t>Debt discount</t>
        </is>
      </c>
      <c r="B4" s="6" t="n">
        <v>0</v>
      </c>
      <c r="C4" s="6" t="n">
        <v>-104</v>
      </c>
    </row>
    <row r="5">
      <c r="A5" s="4" t="inlineStr">
        <is>
          <t>Financing liability, net of debt discount</t>
        </is>
      </c>
      <c r="B5" s="6" t="n">
        <v>78799</v>
      </c>
      <c r="C5" s="6" t="n">
        <v>93874</v>
      </c>
    </row>
    <row r="6">
      <c r="A6" s="4" t="inlineStr">
        <is>
          <t>Less: current portion</t>
        </is>
      </c>
      <c r="B6" s="6" t="n">
        <v>2792</v>
      </c>
      <c r="C6" s="6" t="n">
        <v>2473</v>
      </c>
    </row>
    <row r="7">
      <c r="A7" s="4" t="inlineStr">
        <is>
          <t>Financing liability, non-current portion</t>
        </is>
      </c>
      <c r="B7" s="7" t="n">
        <v>76007</v>
      </c>
      <c r="C7" s="7" t="n">
        <v>914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LIABILITY - Schedule of Principal and Interest Paymen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Principal</t>
        </is>
      </c>
      <c r="B4" s="7" t="n">
        <v>2495</v>
      </c>
      <c r="C4" s="7" t="n">
        <v>2177</v>
      </c>
    </row>
    <row r="5">
      <c r="A5" s="4" t="inlineStr">
        <is>
          <t>Interest</t>
        </is>
      </c>
      <c r="B5" s="7" t="n">
        <v>6428</v>
      </c>
      <c r="C5" s="7" t="n">
        <v>602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INANCING LIABILITY - Schedule of Future Minimum Payments (Details) $ in Thousands</t>
        </is>
      </c>
      <c r="B1" s="2" t="inlineStr">
        <is>
          <t>Dec. 31, 2024 USD ($)</t>
        </is>
      </c>
    </row>
    <row r="2">
      <c r="A2" s="3" t="inlineStr">
        <is>
          <t>Principal</t>
        </is>
      </c>
      <c r="B2" s="4" t="inlineStr">
        <is>
          <t xml:space="preserve"> </t>
        </is>
      </c>
    </row>
    <row r="3">
      <c r="A3" s="4" t="inlineStr">
        <is>
          <t>2025</t>
        </is>
      </c>
      <c r="B3" s="7" t="n">
        <v>2792</v>
      </c>
    </row>
    <row r="4">
      <c r="A4" s="4" t="inlineStr">
        <is>
          <t>2026</t>
        </is>
      </c>
      <c r="B4" s="6" t="n">
        <v>3157</v>
      </c>
    </row>
    <row r="5">
      <c r="A5" s="4" t="inlineStr">
        <is>
          <t>2027</t>
        </is>
      </c>
      <c r="B5" s="6" t="n">
        <v>3552</v>
      </c>
    </row>
    <row r="6">
      <c r="A6" s="4" t="inlineStr">
        <is>
          <t>2028</t>
        </is>
      </c>
      <c r="B6" s="6" t="n">
        <v>3964</v>
      </c>
    </row>
    <row r="7">
      <c r="A7" s="4" t="inlineStr">
        <is>
          <t>2029</t>
        </is>
      </c>
      <c r="B7" s="6" t="n">
        <v>4437</v>
      </c>
    </row>
    <row r="8">
      <c r="A8" s="4" t="inlineStr">
        <is>
          <t>Thereafter</t>
        </is>
      </c>
      <c r="B8" s="6" t="n">
        <v>60897</v>
      </c>
    </row>
    <row r="9">
      <c r="A9" s="4" t="inlineStr">
        <is>
          <t>Future minimum principal payments due</t>
        </is>
      </c>
      <c r="B9" s="6" t="n">
        <v>78799</v>
      </c>
    </row>
    <row r="10">
      <c r="A10" s="3" t="inlineStr">
        <is>
          <t>Interest</t>
        </is>
      </c>
      <c r="B10" s="4" t="inlineStr">
        <is>
          <t xml:space="preserve"> </t>
        </is>
      </c>
    </row>
    <row r="11">
      <c r="A11" s="4" t="inlineStr">
        <is>
          <t>2025</t>
        </is>
      </c>
      <c r="B11" s="6" t="n">
        <v>5347</v>
      </c>
    </row>
    <row r="12">
      <c r="A12" s="4" t="inlineStr">
        <is>
          <t>2026</t>
        </is>
      </c>
      <c r="B12" s="6" t="n">
        <v>5144</v>
      </c>
    </row>
    <row r="13">
      <c r="A13" s="4" t="inlineStr">
        <is>
          <t>2027</t>
        </is>
      </c>
      <c r="B13" s="6" t="n">
        <v>4916</v>
      </c>
    </row>
    <row r="14">
      <c r="A14" s="4" t="inlineStr">
        <is>
          <t>2028</t>
        </is>
      </c>
      <c r="B14" s="6" t="n">
        <v>4673</v>
      </c>
    </row>
    <row r="15">
      <c r="A15" s="4" t="inlineStr">
        <is>
          <t>2029</t>
        </is>
      </c>
      <c r="B15" s="6" t="n">
        <v>4373</v>
      </c>
    </row>
    <row r="16">
      <c r="A16" s="4" t="inlineStr">
        <is>
          <t>Thereafter</t>
        </is>
      </c>
      <c r="B16" s="6" t="n">
        <v>21730</v>
      </c>
    </row>
    <row r="17">
      <c r="A17" s="4" t="inlineStr">
        <is>
          <t>Future minimum payments due, undiscounted excess amount</t>
        </is>
      </c>
      <c r="B17" s="6" t="n">
        <v>46183</v>
      </c>
    </row>
    <row r="18">
      <c r="A18" s="3" t="inlineStr">
        <is>
          <t>Total Payment</t>
        </is>
      </c>
      <c r="B18" s="4" t="inlineStr">
        <is>
          <t xml:space="preserve"> </t>
        </is>
      </c>
    </row>
    <row r="19">
      <c r="A19" s="4" t="inlineStr">
        <is>
          <t>2025</t>
        </is>
      </c>
      <c r="B19" s="6" t="n">
        <v>8139</v>
      </c>
    </row>
    <row r="20">
      <c r="A20" s="4" t="inlineStr">
        <is>
          <t>2026</t>
        </is>
      </c>
      <c r="B20" s="6" t="n">
        <v>8301</v>
      </c>
    </row>
    <row r="21">
      <c r="A21" s="4" t="inlineStr">
        <is>
          <t>2027</t>
        </is>
      </c>
      <c r="B21" s="6" t="n">
        <v>8468</v>
      </c>
    </row>
    <row r="22">
      <c r="A22" s="4" t="inlineStr">
        <is>
          <t>2028</t>
        </is>
      </c>
      <c r="B22" s="6" t="n">
        <v>8637</v>
      </c>
    </row>
    <row r="23">
      <c r="A23" s="4" t="inlineStr">
        <is>
          <t>2029</t>
        </is>
      </c>
      <c r="B23" s="6" t="n">
        <v>8810</v>
      </c>
    </row>
    <row r="24">
      <c r="A24" s="4" t="inlineStr">
        <is>
          <t>Thereafter</t>
        </is>
      </c>
      <c r="B24" s="6" t="n">
        <v>82627</v>
      </c>
    </row>
    <row r="25">
      <c r="A25" s="4" t="inlineStr">
        <is>
          <t>Future minimum payments due</t>
        </is>
      </c>
      <c r="B25" s="7" t="n">
        <v>1249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58" customWidth="1" min="2" max="2"/>
    <col width="22" customWidth="1" min="3" max="3"/>
  </cols>
  <sheetData>
    <row r="1">
      <c r="A1" s="1" t="inlineStr">
        <is>
          <t>OPERATING LEASES - Narrative (Details) $ in Millions</t>
        </is>
      </c>
      <c r="B1" s="2" t="inlineStr">
        <is>
          <t>12 Months Ended</t>
        </is>
      </c>
    </row>
    <row r="2">
      <c r="B2" s="2" t="inlineStr">
        <is>
          <t>Dec. 31, 2024 USD ($) operatingLease lease_renewal_option</t>
        </is>
      </c>
      <c r="C2" s="2" t="inlineStr">
        <is>
          <t>Dec. 31, 2023 USD ($)</t>
        </is>
      </c>
    </row>
    <row r="3">
      <c r="A3" s="3" t="inlineStr">
        <is>
          <t>Lessee, Lease, Description [Line Items]</t>
        </is>
      </c>
      <c r="B3" s="4" t="inlineStr">
        <is>
          <t xml:space="preserve"> </t>
        </is>
      </c>
      <c r="C3" s="4" t="inlineStr">
        <is>
          <t xml:space="preserve"> </t>
        </is>
      </c>
    </row>
    <row r="4">
      <c r="A4" s="4" t="inlineStr">
        <is>
          <t>Number of operating leases | operatingLease</t>
        </is>
      </c>
      <c r="B4" s="6" t="n">
        <v>14</v>
      </c>
      <c r="C4" s="4" t="inlineStr">
        <is>
          <t xml:space="preserve"> </t>
        </is>
      </c>
    </row>
    <row r="5">
      <c r="A5" s="4" t="inlineStr">
        <is>
          <t>Lessee, operating lease, number of renewal options | lease_renewal_option</t>
        </is>
      </c>
      <c r="B5" s="6" t="n">
        <v>1</v>
      </c>
      <c r="C5" s="4" t="inlineStr">
        <is>
          <t xml:space="preserve"> </t>
        </is>
      </c>
    </row>
    <row r="6">
      <c r="A6" s="4" t="inlineStr">
        <is>
          <t>Operating lease, weighted average remaining lease term</t>
        </is>
      </c>
      <c r="B6" s="4" t="inlineStr">
        <is>
          <t>5 years 3 months 18 days</t>
        </is>
      </c>
      <c r="C6" s="4" t="inlineStr">
        <is>
          <t xml:space="preserve"> </t>
        </is>
      </c>
    </row>
    <row r="7">
      <c r="A7" s="4" t="inlineStr">
        <is>
          <t>Operating lease, weighted average discount rate</t>
        </is>
      </c>
      <c r="B7" s="12" t="n">
        <v>0.048</v>
      </c>
      <c r="C7" s="4" t="inlineStr">
        <is>
          <t xml:space="preserve"> </t>
        </is>
      </c>
    </row>
    <row r="8">
      <c r="A8" s="4" t="inlineStr">
        <is>
          <t>Operating lease costs | $</t>
        </is>
      </c>
      <c r="B8" s="5" t="n">
        <v>7.7</v>
      </c>
      <c r="C8" s="5" t="n">
        <v>6.8</v>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renewal term (in years)</t>
        </is>
      </c>
      <c r="B11" s="4" t="inlineStr">
        <is>
          <t>50 years</t>
        </is>
      </c>
      <c r="C1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BUSINESS ORGANIZATION AND NATURE OF OPERATIONS Lazydays Holdings, Inc. (“Lazydays,” “we,” “us,” “our,” or the “Company”), through its wholly owned operating subsidiaries, manages and operates recreational vehicle (“RV”) dealerships across the United States. Our operations primarily consist of selling and servicing new and pre-owned RVs, arranging financing and extended service contracts for RV sales through third-party financing sources and extended warranty providers, and selling related parts and accessories. As of December 31, 2024, we had dealerships in 22 locations as follows: Location Number of Dealerships Arizona 3 Colorado 2 Florida 3 Tennessee 3 Minnesota 2 Indiana 1 Iowa 1 Nevada 1 Ohio 1 Oklahoma 1 Oregon 1 Utah 1 Washington 1 Wisconsin 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Maturities of Lease Liabilities (Details) $ in Thousands</t>
        </is>
      </c>
      <c r="B1" s="2" t="inlineStr">
        <is>
          <t>Dec. 31, 2024 USD ($)</t>
        </is>
      </c>
    </row>
    <row r="2">
      <c r="A2" s="3" t="inlineStr">
        <is>
          <t>Leases [Abstract]</t>
        </is>
      </c>
      <c r="B2" s="4" t="inlineStr">
        <is>
          <t xml:space="preserve"> </t>
        </is>
      </c>
    </row>
    <row r="3">
      <c r="A3" s="4" t="inlineStr">
        <is>
          <t>2025</t>
        </is>
      </c>
      <c r="B3" s="7" t="n">
        <v>4381</v>
      </c>
    </row>
    <row r="4">
      <c r="A4" s="4" t="inlineStr">
        <is>
          <t>2026</t>
        </is>
      </c>
      <c r="B4" s="6" t="n">
        <v>3208</v>
      </c>
    </row>
    <row r="5">
      <c r="A5" s="4" t="inlineStr">
        <is>
          <t>2027</t>
        </is>
      </c>
      <c r="B5" s="6" t="n">
        <v>3142</v>
      </c>
    </row>
    <row r="6">
      <c r="A6" s="4" t="inlineStr">
        <is>
          <t>2028</t>
        </is>
      </c>
      <c r="B6" s="6" t="n">
        <v>2962</v>
      </c>
    </row>
    <row r="7">
      <c r="A7" s="4" t="inlineStr">
        <is>
          <t>2029</t>
        </is>
      </c>
      <c r="B7" s="6" t="n">
        <v>1018</v>
      </c>
    </row>
    <row r="8">
      <c r="A8" s="4" t="inlineStr">
        <is>
          <t>Thereafter</t>
        </is>
      </c>
      <c r="B8" s="6" t="n">
        <v>1484</v>
      </c>
    </row>
    <row r="9">
      <c r="A9" s="4" t="inlineStr">
        <is>
          <t>Total lease payments</t>
        </is>
      </c>
      <c r="B9" s="6" t="n">
        <v>16195</v>
      </c>
    </row>
    <row r="10">
      <c r="A10" s="4" t="inlineStr">
        <is>
          <t>Less: Imputed interest</t>
        </is>
      </c>
      <c r="B10" s="6" t="n">
        <v>1892</v>
      </c>
    </row>
    <row r="11">
      <c r="A11" s="4" t="inlineStr">
        <is>
          <t>Present value of lease liabilities</t>
        </is>
      </c>
      <c r="B11" s="7" t="n">
        <v>143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DEBT - M&amp;T Credit Facilities (Details) - USD ($)</t>
        </is>
      </c>
      <c r="C1" s="2" t="inlineStr">
        <is>
          <t>12 Months Ended</t>
        </is>
      </c>
    </row>
    <row r="2">
      <c r="B2" s="2" t="inlineStr">
        <is>
          <t>Nov. 15, 2024</t>
        </is>
      </c>
      <c r="C2" s="2" t="inlineStr">
        <is>
          <t>Dec. 31, 2024</t>
        </is>
      </c>
      <c r="D2" s="2" t="inlineStr">
        <is>
          <t>Feb. 21, 2027</t>
        </is>
      </c>
      <c r="E2" s="2" t="inlineStr">
        <is>
          <t>Mar. 27, 2025</t>
        </is>
      </c>
      <c r="F2" s="2" t="inlineStr">
        <is>
          <t>Nov. 14,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sale outside date</t>
        </is>
      </c>
      <c r="B4" s="4" t="inlineStr">
        <is>
          <t>60 days</t>
        </is>
      </c>
      <c r="C4" s="4" t="inlineStr">
        <is>
          <t xml:space="preserve"> </t>
        </is>
      </c>
      <c r="D4" s="4" t="inlineStr">
        <is>
          <t xml:space="preserve"> </t>
        </is>
      </c>
      <c r="E4" s="4" t="inlineStr">
        <is>
          <t xml:space="preserve"> </t>
        </is>
      </c>
      <c r="F4" s="4" t="inlineStr">
        <is>
          <t xml:space="preserve"> </t>
        </is>
      </c>
    </row>
    <row r="5">
      <c r="A5" s="4" t="inlineStr">
        <is>
          <t>M&amp;T Floor Plan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7" t="n">
        <v>325000000</v>
      </c>
      <c r="C7" s="4" t="inlineStr">
        <is>
          <t xml:space="preserve"> </t>
        </is>
      </c>
      <c r="D7" s="4" t="inlineStr">
        <is>
          <t xml:space="preserve"> </t>
        </is>
      </c>
      <c r="E7" s="4" t="inlineStr">
        <is>
          <t xml:space="preserve"> </t>
        </is>
      </c>
      <c r="F7" s="7" t="n">
        <v>400000000</v>
      </c>
    </row>
    <row r="8">
      <c r="A8" s="4" t="inlineStr">
        <is>
          <t>Line of credit facility, commitment fee (as a percent)</t>
        </is>
      </c>
      <c r="B8" s="4" t="inlineStr">
        <is>
          <t xml:space="preserve"> </t>
        </is>
      </c>
      <c r="C8" s="12" t="n">
        <v>0.0015</v>
      </c>
      <c r="D8" s="4" t="inlineStr">
        <is>
          <t xml:space="preserve"> </t>
        </is>
      </c>
      <c r="E8" s="4" t="inlineStr">
        <is>
          <t xml:space="preserve"> </t>
        </is>
      </c>
      <c r="F8" s="4" t="inlineStr">
        <is>
          <t xml:space="preserve"> </t>
        </is>
      </c>
    </row>
    <row r="9">
      <c r="A9" s="4" t="inlineStr">
        <is>
          <t>Line of credit facility minimum monthly basis liquidity</t>
        </is>
      </c>
      <c r="B9" s="6" t="n">
        <v>7500000</v>
      </c>
      <c r="C9" s="4" t="inlineStr">
        <is>
          <t xml:space="preserve"> </t>
        </is>
      </c>
      <c r="D9" s="4" t="inlineStr">
        <is>
          <t xml:space="preserve"> </t>
        </is>
      </c>
      <c r="E9" s="4" t="inlineStr">
        <is>
          <t xml:space="preserve"> </t>
        </is>
      </c>
      <c r="F9" s="4" t="inlineStr">
        <is>
          <t xml:space="preserve"> </t>
        </is>
      </c>
    </row>
    <row r="10">
      <c r="A10" s="4" t="inlineStr">
        <is>
          <t>Long-term line of credit</t>
        </is>
      </c>
      <c r="B10" s="4" t="inlineStr">
        <is>
          <t xml:space="preserve"> </t>
        </is>
      </c>
      <c r="C10" s="7" t="n">
        <v>298300000</v>
      </c>
      <c r="D10" s="4" t="inlineStr">
        <is>
          <t xml:space="preserve"> </t>
        </is>
      </c>
      <c r="E10" s="4" t="inlineStr">
        <is>
          <t xml:space="preserve"> </t>
        </is>
      </c>
      <c r="F10" s="4" t="inlineStr">
        <is>
          <t xml:space="preserve"> </t>
        </is>
      </c>
    </row>
    <row r="11">
      <c r="A11" s="4" t="inlineStr">
        <is>
          <t>Line of credit facility, interest rate (as a percent)</t>
        </is>
      </c>
      <c r="B11" s="4" t="inlineStr">
        <is>
          <t xml:space="preserve"> </t>
        </is>
      </c>
      <c r="C11" s="12" t="n">
        <v>0.0693</v>
      </c>
      <c r="D11" s="4" t="inlineStr">
        <is>
          <t xml:space="preserve"> </t>
        </is>
      </c>
      <c r="E11" s="4" t="inlineStr">
        <is>
          <t xml:space="preserve"> </t>
        </is>
      </c>
      <c r="F11" s="4" t="inlineStr">
        <is>
          <t xml:space="preserve"> </t>
        </is>
      </c>
    </row>
    <row r="12">
      <c r="A12" s="4" t="inlineStr">
        <is>
          <t>M&amp;T Floor Plan Line of Credit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 (as a percent)</t>
        </is>
      </c>
      <c r="B14" s="4" t="inlineStr">
        <is>
          <t xml:space="preserve"> </t>
        </is>
      </c>
      <c r="C14" s="12" t="n">
        <v>0.0255</v>
      </c>
      <c r="D14" s="4" t="inlineStr">
        <is>
          <t xml:space="preserve"> </t>
        </is>
      </c>
      <c r="E14" s="4" t="inlineStr">
        <is>
          <t xml:space="preserve"> </t>
        </is>
      </c>
      <c r="F14" s="4" t="inlineStr">
        <is>
          <t xml:space="preserve"> </t>
        </is>
      </c>
    </row>
    <row r="15">
      <c r="A15" s="4" t="inlineStr">
        <is>
          <t>M&amp;T Floor Plan Line of Credit | Bas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 (as a percent)</t>
        </is>
      </c>
      <c r="B17" s="4" t="inlineStr">
        <is>
          <t xml:space="preserve"> </t>
        </is>
      </c>
      <c r="C17" s="12" t="n">
        <v>0.0155</v>
      </c>
      <c r="D17" s="4" t="inlineStr">
        <is>
          <t xml:space="preserve"> </t>
        </is>
      </c>
      <c r="E17" s="4" t="inlineStr">
        <is>
          <t xml:space="preserve"> </t>
        </is>
      </c>
      <c r="F17" s="4" t="inlineStr">
        <is>
          <t xml:space="preserve"> </t>
        </is>
      </c>
    </row>
    <row r="18">
      <c r="A18" s="4" t="inlineStr">
        <is>
          <t>M&amp;T Floor Plan Line of Credit | Forec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4" t="inlineStr">
        <is>
          <t xml:space="preserve"> </t>
        </is>
      </c>
      <c r="D20" s="7" t="n">
        <v>295000000</v>
      </c>
      <c r="E20" s="4" t="inlineStr">
        <is>
          <t xml:space="preserve"> </t>
        </is>
      </c>
      <c r="F20" s="4" t="inlineStr">
        <is>
          <t xml:space="preserve"> </t>
        </is>
      </c>
    </row>
    <row r="21">
      <c r="A21" s="4" t="inlineStr">
        <is>
          <t>M&amp;T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4" t="inlineStr">
        <is>
          <t xml:space="preserve"> </t>
        </is>
      </c>
      <c r="C23" s="7" t="n">
        <v>30300000</v>
      </c>
      <c r="D23" s="4" t="inlineStr">
        <is>
          <t xml:space="preserve"> </t>
        </is>
      </c>
      <c r="E23" s="4" t="inlineStr">
        <is>
          <t xml:space="preserve"> </t>
        </is>
      </c>
      <c r="F23" s="4" t="inlineStr">
        <is>
          <t xml:space="preserve"> </t>
        </is>
      </c>
    </row>
    <row r="24">
      <c r="A24" s="4" t="inlineStr">
        <is>
          <t>Line of credit facility, commitment fee (as a percent)</t>
        </is>
      </c>
      <c r="B24" s="4" t="inlineStr">
        <is>
          <t xml:space="preserve"> </t>
        </is>
      </c>
      <c r="C24" s="12" t="n">
        <v>0.0015</v>
      </c>
      <c r="D24" s="4" t="inlineStr">
        <is>
          <t xml:space="preserve"> </t>
        </is>
      </c>
      <c r="E24" s="4" t="inlineStr">
        <is>
          <t xml:space="preserve"> </t>
        </is>
      </c>
      <c r="F24" s="4" t="inlineStr">
        <is>
          <t xml:space="preserve"> </t>
        </is>
      </c>
    </row>
    <row r="25">
      <c r="A25" s="4" t="inlineStr">
        <is>
          <t>Repayments under revolving line of credit</t>
        </is>
      </c>
      <c r="B25" s="6" t="n">
        <v>10000000</v>
      </c>
      <c r="C25" s="4" t="inlineStr">
        <is>
          <t xml:space="preserve"> </t>
        </is>
      </c>
      <c r="D25" s="4" t="inlineStr">
        <is>
          <t xml:space="preserve"> </t>
        </is>
      </c>
      <c r="E25" s="4" t="inlineStr">
        <is>
          <t xml:space="preserve"> </t>
        </is>
      </c>
      <c r="F25" s="4" t="inlineStr">
        <is>
          <t xml:space="preserve"> </t>
        </is>
      </c>
    </row>
    <row r="26">
      <c r="A26" s="4" t="inlineStr">
        <is>
          <t>Mandatory quarterly repayments of lines of credit</t>
        </is>
      </c>
      <c r="B26" s="7" t="n">
        <v>2500000</v>
      </c>
      <c r="C26" s="4" t="inlineStr">
        <is>
          <t xml:space="preserve"> </t>
        </is>
      </c>
      <c r="D26" s="4" t="inlineStr">
        <is>
          <t xml:space="preserve"> </t>
        </is>
      </c>
      <c r="E26" s="4" t="inlineStr">
        <is>
          <t xml:space="preserve"> </t>
        </is>
      </c>
      <c r="F26" s="4" t="inlineStr">
        <is>
          <t xml:space="preserve"> </t>
        </is>
      </c>
    </row>
    <row r="27">
      <c r="A27" s="4" t="inlineStr">
        <is>
          <t>Repayments of lines of credit from proceeds of sale of stock</t>
        </is>
      </c>
      <c r="B27" s="10" t="n">
        <v>0.5</v>
      </c>
      <c r="C27" s="4" t="inlineStr">
        <is>
          <t xml:space="preserve"> </t>
        </is>
      </c>
      <c r="D27" s="4" t="inlineStr">
        <is>
          <t xml:space="preserve"> </t>
        </is>
      </c>
      <c r="E27" s="4" t="inlineStr">
        <is>
          <t xml:space="preserve"> </t>
        </is>
      </c>
      <c r="F27" s="4" t="inlineStr">
        <is>
          <t xml:space="preserve"> </t>
        </is>
      </c>
    </row>
    <row r="28">
      <c r="A28" s="4" t="inlineStr">
        <is>
          <t>Repayments of lines of credit from proceeds from sales and refinancing of real estate</t>
        </is>
      </c>
      <c r="B28" s="10" t="n">
        <v>1</v>
      </c>
      <c r="C28" s="4" t="inlineStr">
        <is>
          <t xml:space="preserve"> </t>
        </is>
      </c>
      <c r="D28" s="4" t="inlineStr">
        <is>
          <t xml:space="preserve"> </t>
        </is>
      </c>
      <c r="E28" s="4" t="inlineStr">
        <is>
          <t xml:space="preserve"> </t>
        </is>
      </c>
      <c r="F28" s="4" t="inlineStr">
        <is>
          <t xml:space="preserve"> </t>
        </is>
      </c>
    </row>
    <row r="29">
      <c r="A29" s="4" t="inlineStr">
        <is>
          <t>Long-term line of credit</t>
        </is>
      </c>
      <c r="B29" s="4" t="inlineStr">
        <is>
          <t xml:space="preserve"> </t>
        </is>
      </c>
      <c r="C29" s="7" t="n">
        <v>30300000</v>
      </c>
      <c r="D29" s="4" t="inlineStr">
        <is>
          <t xml:space="preserve"> </t>
        </is>
      </c>
      <c r="E29" s="4" t="inlineStr">
        <is>
          <t xml:space="preserve"> </t>
        </is>
      </c>
      <c r="F29" s="4" t="inlineStr">
        <is>
          <t xml:space="preserve"> </t>
        </is>
      </c>
    </row>
    <row r="30">
      <c r="A30" s="4" t="inlineStr">
        <is>
          <t>Line of credit facility, interest rate (as a percent)</t>
        </is>
      </c>
      <c r="B30" s="4" t="inlineStr">
        <is>
          <t xml:space="preserve"> </t>
        </is>
      </c>
      <c r="C30" s="12" t="n">
        <v>0.0808</v>
      </c>
      <c r="D30" s="4" t="inlineStr">
        <is>
          <t xml:space="preserve"> </t>
        </is>
      </c>
      <c r="E30" s="4" t="inlineStr">
        <is>
          <t xml:space="preserve"> </t>
        </is>
      </c>
      <c r="F30" s="4" t="inlineStr">
        <is>
          <t xml:space="preserve"> </t>
        </is>
      </c>
    </row>
    <row r="31">
      <c r="A31" s="4" t="inlineStr">
        <is>
          <t>M&amp;T Revolving Credit Facility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 (as a percent)</t>
        </is>
      </c>
      <c r="B33" s="4" t="inlineStr">
        <is>
          <t xml:space="preserve"> </t>
        </is>
      </c>
      <c r="C33" s="12" t="n">
        <v>0.034</v>
      </c>
      <c r="D33" s="4" t="inlineStr">
        <is>
          <t xml:space="preserve"> </t>
        </is>
      </c>
      <c r="E33" s="4" t="inlineStr">
        <is>
          <t xml:space="preserve"> </t>
        </is>
      </c>
      <c r="F33" s="4" t="inlineStr">
        <is>
          <t xml:space="preserve"> </t>
        </is>
      </c>
    </row>
    <row r="34">
      <c r="A34" s="4" t="inlineStr">
        <is>
          <t>M&amp;T Revolving Credit Facility | Base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basis spread on variable rate (as a percent)</t>
        </is>
      </c>
      <c r="B36" s="4" t="inlineStr">
        <is>
          <t xml:space="preserve"> </t>
        </is>
      </c>
      <c r="C36" s="12" t="n">
        <v>0.024</v>
      </c>
      <c r="D36" s="4" t="inlineStr">
        <is>
          <t xml:space="preserve"> </t>
        </is>
      </c>
      <c r="E36" s="4" t="inlineStr">
        <is>
          <t xml:space="preserve"> </t>
        </is>
      </c>
      <c r="F36" s="4" t="inlineStr">
        <is>
          <t xml:space="preserve"> </t>
        </is>
      </c>
    </row>
    <row r="37">
      <c r="A37" s="4" t="inlineStr">
        <is>
          <t>M&amp;T Revolving Credit Facility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7" t="n">
        <v>265000000</v>
      </c>
      <c r="F39" s="4" t="inlineStr">
        <is>
          <t xml:space="preserve"> </t>
        </is>
      </c>
    </row>
    <row r="40">
      <c r="A40" s="4" t="inlineStr">
        <is>
          <t>Floor Plan Overlimit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maximum borrowing capacity</t>
        </is>
      </c>
      <c r="B42" s="7" t="n">
        <v>10000000</v>
      </c>
      <c r="C42" s="4" t="inlineStr">
        <is>
          <t xml:space="preserve"> </t>
        </is>
      </c>
      <c r="D42" s="4" t="inlineStr">
        <is>
          <t xml:space="preserve"> </t>
        </is>
      </c>
      <c r="E42" s="4" t="inlineStr">
        <is>
          <t xml:space="preserve"> </t>
        </is>
      </c>
      <c r="F42" s="4" t="inlineStr">
        <is>
          <t xml:space="preserve"> </t>
        </is>
      </c>
    </row>
    <row r="43">
      <c r="A43" s="4" t="inlineStr">
        <is>
          <t>Line of credit facility, commitment fee (as a percent)</t>
        </is>
      </c>
      <c r="B43" s="10" t="n">
        <v>0.02</v>
      </c>
      <c r="C43" s="4" t="inlineStr">
        <is>
          <t xml:space="preserve"> </t>
        </is>
      </c>
      <c r="D43" s="4" t="inlineStr">
        <is>
          <t xml:space="preserve"> </t>
        </is>
      </c>
      <c r="E43" s="4" t="inlineStr">
        <is>
          <t xml:space="preserve"> </t>
        </is>
      </c>
      <c r="F43" s="4" t="inlineStr">
        <is>
          <t xml:space="preserve"> </t>
        </is>
      </c>
    </row>
    <row r="44">
      <c r="A44" s="4" t="inlineStr">
        <is>
          <t>M&amp;T Credit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crease per annum during the period of default</t>
        </is>
      </c>
      <c r="B46" s="4" t="inlineStr">
        <is>
          <t xml:space="preserve"> </t>
        </is>
      </c>
      <c r="C46" s="10" t="n">
        <v>0.02</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Floor Plan Notes Payabl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Net of Debt Discount</t>
        </is>
      </c>
      <c r="B3" s="7" t="n">
        <v>101338</v>
      </c>
      <c r="C3" s="4" t="inlineStr">
        <is>
          <t xml:space="preserve"> </t>
        </is>
      </c>
    </row>
    <row r="4">
      <c r="A4" s="4" t="inlineStr">
        <is>
          <t>M&amp;T Floor Plan Line of Credit | Notes Payable to Bank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loor plan notes payable, gross</t>
        </is>
      </c>
      <c r="B6" s="6" t="n">
        <v>306537</v>
      </c>
      <c r="C6" s="7" t="n">
        <v>447647</v>
      </c>
    </row>
    <row r="7">
      <c r="A7" s="4" t="inlineStr">
        <is>
          <t>Debt discount</t>
        </is>
      </c>
      <c r="B7" s="6" t="n">
        <v>-501</v>
      </c>
      <c r="C7" s="6" t="n">
        <v>-864</v>
      </c>
    </row>
    <row r="8">
      <c r="A8" s="4" t="inlineStr">
        <is>
          <t>Total Debt, Net of Debt Discount</t>
        </is>
      </c>
      <c r="B8" s="7" t="n">
        <v>306036</v>
      </c>
      <c r="C8" s="7" t="n">
        <v>4467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Net of Debt Discount</t>
        </is>
      </c>
      <c r="B3" s="7" t="n">
        <v>101338</v>
      </c>
      <c r="C3" s="4" t="inlineStr">
        <is>
          <t xml:space="preserve"> </t>
        </is>
      </c>
    </row>
    <row r="4">
      <c r="A4" s="4" t="inlineStr">
        <is>
          <t>Long-term debt, current portion, net of debt discount</t>
        </is>
      </c>
      <c r="B4" s="6" t="n">
        <v>1168</v>
      </c>
      <c r="C4" s="7" t="n">
        <v>1141</v>
      </c>
    </row>
    <row r="5">
      <c r="A5" s="4" t="inlineStr">
        <is>
          <t>Term Loans And 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Principal Amount</t>
        </is>
      </c>
      <c r="B7" s="6" t="n">
        <v>70994</v>
      </c>
      <c r="C7" s="6" t="n">
        <v>64870</v>
      </c>
    </row>
    <row r="8">
      <c r="A8" s="4" t="inlineStr">
        <is>
          <t>Debt Discount</t>
        </is>
      </c>
      <c r="B8" s="6" t="n">
        <v>-6192</v>
      </c>
      <c r="C8" s="6" t="n">
        <v>-2300</v>
      </c>
    </row>
    <row r="9">
      <c r="A9" s="4" t="inlineStr">
        <is>
          <t>Total Debt, Net of Debt Discount</t>
        </is>
      </c>
      <c r="B9" s="6" t="n">
        <v>64802</v>
      </c>
      <c r="C9" s="6" t="n">
        <v>62570</v>
      </c>
    </row>
    <row r="10">
      <c r="A10" s="4" t="inlineStr">
        <is>
          <t>Gross Principal Amount, current portion</t>
        </is>
      </c>
      <c r="B10" s="6" t="n">
        <v>1168</v>
      </c>
      <c r="C10" s="6" t="n">
        <v>1141</v>
      </c>
    </row>
    <row r="11">
      <c r="A11" s="4" t="inlineStr">
        <is>
          <t>Debt Discount, current portion</t>
        </is>
      </c>
      <c r="B11" s="6" t="n">
        <v>0</v>
      </c>
      <c r="C11" s="6" t="n">
        <v>0</v>
      </c>
    </row>
    <row r="12">
      <c r="A12" s="4" t="inlineStr">
        <is>
          <t>Long-term debt, current portion, net of debt discount</t>
        </is>
      </c>
      <c r="B12" s="6" t="n">
        <v>1168</v>
      </c>
      <c r="C12" s="6" t="n">
        <v>1141</v>
      </c>
    </row>
    <row r="13">
      <c r="A13" s="4" t="inlineStr">
        <is>
          <t>Gross Principal Amount, Total debt</t>
        </is>
      </c>
      <c r="B13" s="6" t="n">
        <v>69826</v>
      </c>
      <c r="C13" s="6" t="n">
        <v>63729</v>
      </c>
    </row>
    <row r="14">
      <c r="A14" s="4" t="inlineStr">
        <is>
          <t>Debt Discount, Total debt</t>
        </is>
      </c>
      <c r="B14" s="6" t="n">
        <v>-6192</v>
      </c>
      <c r="C14" s="6" t="n">
        <v>-2300</v>
      </c>
    </row>
    <row r="15">
      <c r="A15" s="4" t="inlineStr">
        <is>
          <t>Long term debt, non-current portion, net of debt discount</t>
        </is>
      </c>
      <c r="B15" s="7" t="n">
        <v>63634</v>
      </c>
      <c r="C15" s="7" t="n">
        <v>614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1" customWidth="1" min="1" max="1"/>
    <col width="22" customWidth="1" min="2" max="2"/>
    <col width="39" customWidth="1" min="3" max="3"/>
    <col width="22" customWidth="1" min="4" max="4"/>
    <col width="22" customWidth="1" min="5" max="5"/>
    <col width="22" customWidth="1" min="6" max="6"/>
    <col width="31" customWidth="1" min="7" max="7"/>
    <col width="22" customWidth="1" min="8" max="8"/>
  </cols>
  <sheetData>
    <row r="1">
      <c r="A1" s="1" t="inlineStr">
        <is>
          <t>DEBT - Additional Narrative (Details)</t>
        </is>
      </c>
      <c r="E1" s="2" t="inlineStr">
        <is>
          <t>1 Months Ended</t>
        </is>
      </c>
    </row>
    <row r="2">
      <c r="B2" s="2" t="inlineStr">
        <is>
          <t>Feb. 26, 2025 USD ($)</t>
        </is>
      </c>
      <c r="C2" s="2" t="inlineStr">
        <is>
          <t>May 15, 2024 USD ($) $ / shares shares</t>
        </is>
      </c>
      <c r="D2" s="2" t="inlineStr">
        <is>
          <t>Dec. 29, 2023 USD ($)</t>
        </is>
      </c>
      <c r="E2" s="2" t="inlineStr">
        <is>
          <t>Mar. 31, 2025 USD ($)</t>
        </is>
      </c>
      <c r="F2" s="2" t="inlineStr">
        <is>
          <t>Feb. 28, 2025 USD ($)</t>
        </is>
      </c>
      <c r="G2" s="2" t="inlineStr">
        <is>
          <t>Jul. 31, 2023 USD ($) mortgage</t>
        </is>
      </c>
      <c r="H2" s="2" t="inlineStr">
        <is>
          <t>Dec. 31, 2024 USD ($)</t>
        </is>
      </c>
    </row>
    <row r="3">
      <c r="A3" s="4" t="inlineStr">
        <is>
          <t>Colise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ated party,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0.72</v>
      </c>
    </row>
    <row r="6">
      <c r="A6" s="4" t="inlineStr">
        <is>
          <t>Term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mortgages | mortgage</t>
        </is>
      </c>
      <c r="B8" s="4" t="inlineStr">
        <is>
          <t xml:space="preserve"> </t>
        </is>
      </c>
      <c r="C8" s="4" t="inlineStr">
        <is>
          <t xml:space="preserve"> </t>
        </is>
      </c>
      <c r="D8" s="4" t="inlineStr">
        <is>
          <t xml:space="preserve"> </t>
        </is>
      </c>
      <c r="E8" s="4" t="inlineStr">
        <is>
          <t xml:space="preserve"> </t>
        </is>
      </c>
      <c r="F8" s="4" t="inlineStr">
        <is>
          <t xml:space="preserve"> </t>
        </is>
      </c>
      <c r="G8" s="6" t="n">
        <v>2</v>
      </c>
      <c r="H8" s="4" t="inlineStr">
        <is>
          <t xml:space="preserve"> </t>
        </is>
      </c>
    </row>
    <row r="9">
      <c r="A9" s="4" t="inlineStr">
        <is>
          <t>Proceeds from term loan</t>
        </is>
      </c>
      <c r="B9" s="4" t="inlineStr">
        <is>
          <t xml:space="preserve"> </t>
        </is>
      </c>
      <c r="C9" s="4" t="inlineStr">
        <is>
          <t xml:space="preserve"> </t>
        </is>
      </c>
      <c r="D9" s="4" t="inlineStr">
        <is>
          <t xml:space="preserve"> </t>
        </is>
      </c>
      <c r="E9" s="4" t="inlineStr">
        <is>
          <t xml:space="preserve"> </t>
        </is>
      </c>
      <c r="F9" s="4" t="inlineStr">
        <is>
          <t xml:space="preserve"> </t>
        </is>
      </c>
      <c r="G9" s="7" t="n">
        <v>29300000</v>
      </c>
      <c r="H9" s="4" t="inlineStr">
        <is>
          <t xml:space="preserve"> </t>
        </is>
      </c>
    </row>
    <row r="10">
      <c r="A10" s="4" t="inlineStr">
        <is>
          <t>Debt instrument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8600000</v>
      </c>
    </row>
    <row r="11">
      <c r="A11" s="4" t="inlineStr">
        <is>
          <t>Murfreesboro Mortg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at a fixed rate , per annum</t>
        </is>
      </c>
      <c r="B13" s="4" t="inlineStr">
        <is>
          <t xml:space="preserve"> </t>
        </is>
      </c>
      <c r="C13" s="4" t="inlineStr">
        <is>
          <t xml:space="preserve"> </t>
        </is>
      </c>
      <c r="D13" s="4" t="inlineStr">
        <is>
          <t xml:space="preserve"> </t>
        </is>
      </c>
      <c r="E13" s="4" t="inlineStr">
        <is>
          <t xml:space="preserve"> </t>
        </is>
      </c>
      <c r="F13" s="4" t="inlineStr">
        <is>
          <t xml:space="preserve"> </t>
        </is>
      </c>
      <c r="G13" s="12" t="n">
        <v>0.07099999999999999</v>
      </c>
      <c r="H13" s="4" t="inlineStr">
        <is>
          <t xml:space="preserve"> </t>
        </is>
      </c>
    </row>
    <row r="14">
      <c r="A14" s="4" t="inlineStr">
        <is>
          <t>Murfreesboro Mortgage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s of debt</t>
        </is>
      </c>
      <c r="B16" s="7" t="n">
        <v>15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Knoxville Mortg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at a fixed rate , per annum</t>
        </is>
      </c>
      <c r="B19" s="4" t="inlineStr">
        <is>
          <t xml:space="preserve"> </t>
        </is>
      </c>
      <c r="C19" s="4" t="inlineStr">
        <is>
          <t xml:space="preserve"> </t>
        </is>
      </c>
      <c r="D19" s="4" t="inlineStr">
        <is>
          <t xml:space="preserve"> </t>
        </is>
      </c>
      <c r="E19" s="4" t="inlineStr">
        <is>
          <t xml:space="preserve"> </t>
        </is>
      </c>
      <c r="F19" s="4" t="inlineStr">
        <is>
          <t xml:space="preserve"> </t>
        </is>
      </c>
      <c r="G19" s="12" t="n">
        <v>0.06850000000000001</v>
      </c>
      <c r="H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principal amount</t>
        </is>
      </c>
      <c r="B22" s="4" t="inlineStr">
        <is>
          <t xml:space="preserve"> </t>
        </is>
      </c>
      <c r="C22" s="4" t="inlineStr">
        <is>
          <t xml:space="preserve"> </t>
        </is>
      </c>
      <c r="D22" s="7" t="n">
        <v>35000000</v>
      </c>
      <c r="E22" s="4" t="inlineStr">
        <is>
          <t xml:space="preserve"> </t>
        </is>
      </c>
      <c r="F22" s="4" t="inlineStr">
        <is>
          <t xml:space="preserve"> </t>
        </is>
      </c>
      <c r="G22" s="4" t="inlineStr">
        <is>
          <t xml:space="preserve"> </t>
        </is>
      </c>
      <c r="H22" s="4" t="inlineStr">
        <is>
          <t xml:space="preserve"> </t>
        </is>
      </c>
    </row>
    <row r="23">
      <c r="A23" s="4" t="inlineStr">
        <is>
          <t>Interest at a fixed rate , per annum</t>
        </is>
      </c>
      <c r="B23" s="4" t="inlineStr">
        <is>
          <t xml:space="preserve"> </t>
        </is>
      </c>
      <c r="C23" s="4" t="inlineStr">
        <is>
          <t xml:space="preserve"> </t>
        </is>
      </c>
      <c r="D23" s="10" t="n">
        <v>0.12</v>
      </c>
      <c r="E23" s="4" t="inlineStr">
        <is>
          <t xml:space="preserve"> </t>
        </is>
      </c>
      <c r="F23" s="4" t="inlineStr">
        <is>
          <t xml:space="preserve"> </t>
        </is>
      </c>
      <c r="G23" s="4" t="inlineStr">
        <is>
          <t xml:space="preserve"> </t>
        </is>
      </c>
      <c r="H23" s="4" t="inlineStr">
        <is>
          <t xml:space="preserve"> </t>
        </is>
      </c>
    </row>
    <row r="24">
      <c r="A24" s="4" t="inlineStr">
        <is>
          <t>Debt instrument, paid-in-kind interest rate</t>
        </is>
      </c>
      <c r="B24" s="4" t="inlineStr">
        <is>
          <t xml:space="preserve"> </t>
        </is>
      </c>
      <c r="C24" s="4" t="inlineStr">
        <is>
          <t xml:space="preserve"> </t>
        </is>
      </c>
      <c r="D24" s="10" t="n">
        <v>0.14</v>
      </c>
      <c r="E24" s="4" t="inlineStr">
        <is>
          <t xml:space="preserve"> </t>
        </is>
      </c>
      <c r="F24" s="4" t="inlineStr">
        <is>
          <t xml:space="preserve"> </t>
        </is>
      </c>
      <c r="G24" s="4" t="inlineStr">
        <is>
          <t xml:space="preserve"> </t>
        </is>
      </c>
      <c r="H24" s="4" t="inlineStr">
        <is>
          <t xml:space="preserve"> </t>
        </is>
      </c>
    </row>
    <row r="25">
      <c r="A25" s="4" t="inlineStr">
        <is>
          <t>Debt issuance costs</t>
        </is>
      </c>
      <c r="B25" s="4" t="inlineStr">
        <is>
          <t xml:space="preserve"> </t>
        </is>
      </c>
      <c r="C25" s="4" t="inlineStr">
        <is>
          <t xml:space="preserve"> </t>
        </is>
      </c>
      <c r="D25" s="7" t="n">
        <v>2000000</v>
      </c>
      <c r="E25" s="4" t="inlineStr">
        <is>
          <t xml:space="preserve"> </t>
        </is>
      </c>
      <c r="F25" s="4" t="inlineStr">
        <is>
          <t xml:space="preserve"> </t>
        </is>
      </c>
      <c r="G25" s="4" t="inlineStr">
        <is>
          <t xml:space="preserve"> </t>
        </is>
      </c>
      <c r="H25" s="4" t="inlineStr">
        <is>
          <t xml:space="preserve"> </t>
        </is>
      </c>
    </row>
    <row r="26">
      <c r="A26" s="4" t="inlineStr">
        <is>
          <t>Gross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42900000</v>
      </c>
    </row>
    <row r="27">
      <c r="A27" s="4" t="inlineStr">
        <is>
          <t>Debt instrument, prepayment penalty percentage one</t>
        </is>
      </c>
      <c r="B27" s="4" t="inlineStr">
        <is>
          <t xml:space="preserve"> </t>
        </is>
      </c>
      <c r="C27" s="4" t="inlineStr">
        <is>
          <t xml:space="preserve"> </t>
        </is>
      </c>
      <c r="D27" s="10" t="n">
        <v>0.01</v>
      </c>
      <c r="E27" s="4" t="inlineStr">
        <is>
          <t xml:space="preserve"> </t>
        </is>
      </c>
      <c r="F27" s="4" t="inlineStr">
        <is>
          <t xml:space="preserve"> </t>
        </is>
      </c>
      <c r="G27" s="4" t="inlineStr">
        <is>
          <t xml:space="preserve"> </t>
        </is>
      </c>
      <c r="H27" s="4" t="inlineStr">
        <is>
          <t xml:space="preserve"> </t>
        </is>
      </c>
    </row>
    <row r="28">
      <c r="A28" s="4" t="inlineStr">
        <is>
          <t>Debt instrument, prepayment penalty percentage two</t>
        </is>
      </c>
      <c r="B28" s="4" t="inlineStr">
        <is>
          <t xml:space="preserve"> </t>
        </is>
      </c>
      <c r="C28" s="4" t="inlineStr">
        <is>
          <t xml:space="preserve"> </t>
        </is>
      </c>
      <c r="D28" s="10" t="n">
        <v>0.02</v>
      </c>
      <c r="E28" s="4" t="inlineStr">
        <is>
          <t xml:space="preserve"> </t>
        </is>
      </c>
      <c r="F28" s="4" t="inlineStr">
        <is>
          <t xml:space="preserve"> </t>
        </is>
      </c>
      <c r="G28" s="4" t="inlineStr">
        <is>
          <t xml:space="preserve"> </t>
        </is>
      </c>
      <c r="H28" s="4" t="inlineStr">
        <is>
          <t xml:space="preserve"> </t>
        </is>
      </c>
    </row>
    <row r="29">
      <c r="A29" s="4" t="inlineStr">
        <is>
          <t>Debt instrument, event of default, increase in interest rate</t>
        </is>
      </c>
      <c r="B29" s="4" t="inlineStr">
        <is>
          <t xml:space="preserve"> </t>
        </is>
      </c>
      <c r="C29" s="4" t="inlineStr">
        <is>
          <t xml:space="preserve"> </t>
        </is>
      </c>
      <c r="D29" s="10" t="n">
        <v>0.07000000000000001</v>
      </c>
      <c r="E29" s="4" t="inlineStr">
        <is>
          <t xml:space="preserve"> </t>
        </is>
      </c>
      <c r="F29" s="4" t="inlineStr">
        <is>
          <t xml:space="preserve"> </t>
        </is>
      </c>
      <c r="G29" s="4" t="inlineStr">
        <is>
          <t xml:space="preserve"> </t>
        </is>
      </c>
      <c r="H29" s="4" t="inlineStr">
        <is>
          <t xml:space="preserve"> </t>
        </is>
      </c>
    </row>
    <row r="30">
      <c r="A30" s="4" t="inlineStr">
        <is>
          <t>Term Loan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ayments of debt</t>
        </is>
      </c>
      <c r="B32" s="4" t="inlineStr">
        <is>
          <t xml:space="preserve"> </t>
        </is>
      </c>
      <c r="C32" s="4" t="inlineStr">
        <is>
          <t xml:space="preserve"> </t>
        </is>
      </c>
      <c r="D32" s="4" t="inlineStr">
        <is>
          <t xml:space="preserve"> </t>
        </is>
      </c>
      <c r="E32" s="7" t="n">
        <v>12800000</v>
      </c>
      <c r="F32" s="7" t="n">
        <v>18000000</v>
      </c>
      <c r="G32" s="4" t="inlineStr">
        <is>
          <t xml:space="preserve"> </t>
        </is>
      </c>
      <c r="H32" s="4" t="inlineStr">
        <is>
          <t xml:space="preserve"> </t>
        </is>
      </c>
    </row>
    <row r="33">
      <c r="A33" s="4" t="inlineStr">
        <is>
          <t>Term Loan, Adv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debt</t>
        </is>
      </c>
      <c r="B35" s="4" t="inlineStr">
        <is>
          <t xml:space="preserve"> </t>
        </is>
      </c>
      <c r="C35" s="7" t="n">
        <v>15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of warrant or right (in shares) | shares</t>
        </is>
      </c>
      <c r="B36" s="4" t="inlineStr">
        <is>
          <t xml:space="preserve"> </t>
        </is>
      </c>
      <c r="C36" s="6" t="n">
        <v>2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price (in dollars per share) | $ / shares</t>
        </is>
      </c>
      <c r="B37" s="4" t="inlineStr">
        <is>
          <t xml:space="preserve"> </t>
        </is>
      </c>
      <c r="C37" s="9" t="n">
        <v>5.25</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E1:G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Contractual Maturities of Debt (Details) $ in Thousands</t>
        </is>
      </c>
      <c r="B1" s="2" t="inlineStr">
        <is>
          <t>Dec. 31, 2024 USD ($)</t>
        </is>
      </c>
    </row>
    <row r="2">
      <c r="A2" s="3" t="inlineStr">
        <is>
          <t>Debt Disclosure [Abstract]</t>
        </is>
      </c>
      <c r="B2" s="4" t="inlineStr">
        <is>
          <t xml:space="preserve"> </t>
        </is>
      </c>
    </row>
    <row r="3">
      <c r="A3" s="4" t="inlineStr">
        <is>
          <t>2025</t>
        </is>
      </c>
      <c r="B3" s="7" t="n">
        <v>11168</v>
      </c>
    </row>
    <row r="4">
      <c r="A4" s="4" t="inlineStr">
        <is>
          <t>2026</t>
        </is>
      </c>
      <c r="B4" s="6" t="n">
        <v>53040</v>
      </c>
    </row>
    <row r="5">
      <c r="A5" s="4" t="inlineStr">
        <is>
          <t>2027</t>
        </is>
      </c>
      <c r="B5" s="6" t="n">
        <v>11230</v>
      </c>
    </row>
    <row r="6">
      <c r="A6" s="4" t="inlineStr">
        <is>
          <t>2028</t>
        </is>
      </c>
      <c r="B6" s="6" t="n">
        <v>950</v>
      </c>
    </row>
    <row r="7">
      <c r="A7" s="4" t="inlineStr">
        <is>
          <t>2029</t>
        </is>
      </c>
      <c r="B7" s="6" t="n">
        <v>1018</v>
      </c>
    </row>
    <row r="8">
      <c r="A8" s="4" t="inlineStr">
        <is>
          <t>Thereafter</t>
        </is>
      </c>
      <c r="B8" s="6" t="n">
        <v>23932</v>
      </c>
    </row>
    <row r="9">
      <c r="A9" s="4" t="inlineStr">
        <is>
          <t>Total Debt, Net of Debt Discount</t>
        </is>
      </c>
      <c r="B9" s="7" t="n">
        <v>1013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539</v>
      </c>
    </row>
    <row r="5">
      <c r="A5" s="4" t="inlineStr">
        <is>
          <t>State</t>
        </is>
      </c>
      <c r="B5" s="6" t="n">
        <v>-140</v>
      </c>
      <c r="C5" s="6" t="n">
        <v>-21</v>
      </c>
    </row>
    <row r="6">
      <c r="A6" s="4" t="inlineStr">
        <is>
          <t>Current income tax expense</t>
        </is>
      </c>
      <c r="B6" s="6" t="n">
        <v>-140</v>
      </c>
      <c r="C6" s="6" t="n">
        <v>518</v>
      </c>
    </row>
    <row r="7">
      <c r="A7" s="3" t="inlineStr">
        <is>
          <t>Deferred:</t>
        </is>
      </c>
      <c r="B7" s="4" t="inlineStr">
        <is>
          <t xml:space="preserve"> </t>
        </is>
      </c>
      <c r="C7" s="4" t="inlineStr">
        <is>
          <t xml:space="preserve"> </t>
        </is>
      </c>
    </row>
    <row r="8">
      <c r="A8" s="4" t="inlineStr">
        <is>
          <t>Federal</t>
        </is>
      </c>
      <c r="B8" s="6" t="n">
        <v>12837</v>
      </c>
      <c r="C8" s="6" t="n">
        <v>-24307</v>
      </c>
    </row>
    <row r="9">
      <c r="A9" s="4" t="inlineStr">
        <is>
          <t>State</t>
        </is>
      </c>
      <c r="B9" s="6" t="n">
        <v>3955</v>
      </c>
      <c r="C9" s="6" t="n">
        <v>-6673</v>
      </c>
    </row>
    <row r="10">
      <c r="A10" s="4" t="inlineStr">
        <is>
          <t>Deferred income tax expense</t>
        </is>
      </c>
      <c r="B10" s="6" t="n">
        <v>16792</v>
      </c>
      <c r="C10" s="6" t="n">
        <v>-30980</v>
      </c>
    </row>
    <row r="11">
      <c r="A11" s="4" t="inlineStr">
        <is>
          <t>Income tax expense (benefit)</t>
        </is>
      </c>
      <c r="B11" s="7" t="n">
        <v>16652</v>
      </c>
      <c r="C11" s="7" t="n">
        <v>-30462</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Calculated Using Statutory Federal Income Tax Rate (Details) - USD ($) $ in Thousands</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Income taxes at statutory rate</t>
        </is>
      </c>
      <c r="B4" s="7" t="n">
        <v>-30883</v>
      </c>
      <c r="C4" s="7" t="n">
        <v>-29553</v>
      </c>
    </row>
    <row r="5">
      <c r="A5" s="4" t="inlineStr">
        <is>
          <t>Non-deductible expense</t>
        </is>
      </c>
      <c r="B5" s="6" t="n">
        <v>160</v>
      </c>
      <c r="C5" s="6" t="n">
        <v>66</v>
      </c>
    </row>
    <row r="6">
      <c r="A6" s="4" t="inlineStr">
        <is>
          <t>State income taxes, net of federal tax effect</t>
        </is>
      </c>
      <c r="B6" s="6" t="n">
        <v>-5773</v>
      </c>
      <c r="C6" s="6" t="n">
        <v>-4826</v>
      </c>
    </row>
    <row r="7">
      <c r="A7" s="4" t="inlineStr">
        <is>
          <t>Stock-based compensation and officer compensation</t>
        </is>
      </c>
      <c r="B7" s="6" t="n">
        <v>217</v>
      </c>
      <c r="C7" s="6" t="n">
        <v>49</v>
      </c>
    </row>
    <row r="8">
      <c r="A8" s="4" t="inlineStr">
        <is>
          <t>Change in fair value of warrant liabilities</t>
        </is>
      </c>
      <c r="B8" s="6" t="n">
        <v>169</v>
      </c>
      <c r="C8" s="6" t="n">
        <v>-180</v>
      </c>
    </row>
    <row r="9">
      <c r="A9" s="4" t="inlineStr">
        <is>
          <t>Impairment of goodwill</t>
        </is>
      </c>
      <c r="B9" s="6" t="n">
        <v>0</v>
      </c>
      <c r="C9" s="6" t="n">
        <v>4502</v>
      </c>
    </row>
    <row r="10">
      <c r="A10" s="4" t="inlineStr">
        <is>
          <t>Other credits and changes in estimate</t>
        </is>
      </c>
      <c r="B10" s="6" t="n">
        <v>50</v>
      </c>
      <c r="C10" s="6" t="n">
        <v>-520</v>
      </c>
    </row>
    <row r="11">
      <c r="A11" s="4" t="inlineStr">
        <is>
          <t>Valuation allowance</t>
        </is>
      </c>
      <c r="B11" s="6" t="n">
        <v>52712</v>
      </c>
      <c r="C11" s="6" t="n">
        <v>0</v>
      </c>
    </row>
    <row r="12">
      <c r="A12" s="4" t="inlineStr">
        <is>
          <t>Income tax expense (benefit)</t>
        </is>
      </c>
      <c r="B12" s="7" t="n">
        <v>16652</v>
      </c>
      <c r="C12" s="7" t="n">
        <v>-30462</v>
      </c>
    </row>
    <row r="13">
      <c r="A13" s="3" t="inlineStr">
        <is>
          <t>Effective Income Tax Rate Reconciliation, Percent [Abstract]</t>
        </is>
      </c>
      <c r="B13" s="4" t="inlineStr">
        <is>
          <t xml:space="preserve"> </t>
        </is>
      </c>
      <c r="C13" s="4" t="inlineStr">
        <is>
          <t xml:space="preserve"> </t>
        </is>
      </c>
    </row>
    <row r="14">
      <c r="A14" s="4" t="inlineStr">
        <is>
          <t>Income taxes at statutory rate</t>
        </is>
      </c>
      <c r="B14" s="10" t="n">
        <v>0.21</v>
      </c>
      <c r="C14" s="10" t="n">
        <v>0.21</v>
      </c>
    </row>
    <row r="15">
      <c r="A15" s="4" t="inlineStr">
        <is>
          <t>Non-deductible expense</t>
        </is>
      </c>
      <c r="B15" s="4" t="inlineStr">
        <is>
          <t>(0.10%)</t>
        </is>
      </c>
      <c r="C15" s="10" t="n">
        <v>0</v>
      </c>
    </row>
    <row r="16">
      <c r="A16" s="4" t="inlineStr">
        <is>
          <t>State income taxes, net of federal tax effect</t>
        </is>
      </c>
      <c r="B16" s="12" t="n">
        <v>0.039</v>
      </c>
      <c r="C16" s="12" t="n">
        <v>0.034</v>
      </c>
    </row>
    <row r="17">
      <c r="A17" s="4" t="inlineStr">
        <is>
          <t>Stock-based compensation and officer compensation</t>
        </is>
      </c>
      <c r="B17" s="4" t="inlineStr">
        <is>
          <t>(0.10%)</t>
        </is>
      </c>
      <c r="C17" s="10" t="n">
        <v>0</v>
      </c>
    </row>
    <row r="18">
      <c r="A18" s="4" t="inlineStr">
        <is>
          <t>Change in fair value of warrant liabilities</t>
        </is>
      </c>
      <c r="B18" s="4" t="inlineStr">
        <is>
          <t>(0.10%)</t>
        </is>
      </c>
      <c r="C18" s="12" t="n">
        <v>0.001</v>
      </c>
    </row>
    <row r="19">
      <c r="A19" s="4" t="inlineStr">
        <is>
          <t>Impairment of goodwill</t>
        </is>
      </c>
      <c r="B19" s="10" t="n">
        <v>0</v>
      </c>
      <c r="C19" s="4" t="inlineStr">
        <is>
          <t>(3.20%)</t>
        </is>
      </c>
    </row>
    <row r="20">
      <c r="A20" s="4" t="inlineStr">
        <is>
          <t>Other credits and changes in estimate</t>
        </is>
      </c>
      <c r="B20" s="10" t="n">
        <v>0</v>
      </c>
      <c r="C20" s="12" t="n">
        <v>0.003</v>
      </c>
    </row>
    <row r="21">
      <c r="A21" s="4" t="inlineStr">
        <is>
          <t>Valuation allowance</t>
        </is>
      </c>
      <c r="B21" s="4" t="inlineStr">
        <is>
          <t>(35.90%)</t>
        </is>
      </c>
      <c r="C21" s="10" t="n">
        <v>0</v>
      </c>
    </row>
    <row r="22">
      <c r="A22" s="4" t="inlineStr">
        <is>
          <t>Income tax expense (benefit)</t>
        </is>
      </c>
      <c r="B22" s="4" t="inlineStr">
        <is>
          <t>(11.30%)</t>
        </is>
      </c>
      <c r="C22" s="12" t="n">
        <v>0.21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t>
        </is>
      </c>
      <c r="B3" s="7" t="n">
        <v>192</v>
      </c>
      <c r="C3" s="7" t="n">
        <v>120</v>
      </c>
    </row>
    <row r="4">
      <c r="A4" s="4" t="inlineStr">
        <is>
          <t>Accrued charge-backs</t>
        </is>
      </c>
      <c r="B4" s="6" t="n">
        <v>2192</v>
      </c>
      <c r="C4" s="6" t="n">
        <v>2199</v>
      </c>
    </row>
    <row r="5">
      <c r="A5" s="4" t="inlineStr">
        <is>
          <t>Other accrued liabilities</t>
        </is>
      </c>
      <c r="B5" s="6" t="n">
        <v>511</v>
      </c>
      <c r="C5" s="6" t="n">
        <v>372</v>
      </c>
    </row>
    <row r="6">
      <c r="A6" s="4" t="inlineStr">
        <is>
          <t>Goodwill</t>
        </is>
      </c>
      <c r="B6" s="6" t="n">
        <v>20905</v>
      </c>
      <c r="C6" s="6" t="n">
        <v>22677</v>
      </c>
    </row>
    <row r="7">
      <c r="A7" s="4" t="inlineStr">
        <is>
          <t>Financing liability</t>
        </is>
      </c>
      <c r="B7" s="6" t="n">
        <v>15077</v>
      </c>
      <c r="C7" s="6" t="n">
        <v>15682</v>
      </c>
    </row>
    <row r="8">
      <c r="A8" s="4" t="inlineStr">
        <is>
          <t>Operating lease liability</t>
        </is>
      </c>
      <c r="B8" s="6" t="n">
        <v>6320</v>
      </c>
      <c r="C8" s="6" t="n">
        <v>6912</v>
      </c>
    </row>
    <row r="9">
      <c r="A9" s="4" t="inlineStr">
        <is>
          <t>Stock-based compensation</t>
        </is>
      </c>
      <c r="B9" s="6" t="n">
        <v>378</v>
      </c>
      <c r="C9" s="6" t="n">
        <v>468</v>
      </c>
    </row>
    <row r="10">
      <c r="A10" s="4" t="inlineStr">
        <is>
          <t>Net operating losses</t>
        </is>
      </c>
      <c r="B10" s="6" t="n">
        <v>21358</v>
      </c>
      <c r="C10" s="6" t="n">
        <v>2432</v>
      </c>
    </row>
    <row r="11">
      <c r="A11" s="4" t="inlineStr">
        <is>
          <t>Interest expense limitation</t>
        </is>
      </c>
      <c r="B11" s="6" t="n">
        <v>7022</v>
      </c>
      <c r="C11" s="6" t="n">
        <v>2528</v>
      </c>
    </row>
    <row r="12">
      <c r="A12" s="4" t="inlineStr">
        <is>
          <t>Other, net</t>
        </is>
      </c>
      <c r="B12" s="6" t="n">
        <v>68</v>
      </c>
      <c r="C12" s="6" t="n">
        <v>219</v>
      </c>
    </row>
    <row r="13">
      <c r="A13" s="4" t="inlineStr">
        <is>
          <t>Total gross deferred tax assets</t>
        </is>
      </c>
      <c r="B13" s="6" t="n">
        <v>74023</v>
      </c>
      <c r="C13" s="6" t="n">
        <v>53609</v>
      </c>
    </row>
    <row r="14">
      <c r="A14" s="4" t="inlineStr">
        <is>
          <t>Less: valuation allowance</t>
        </is>
      </c>
      <c r="B14" s="6" t="n">
        <v>-52712</v>
      </c>
      <c r="C14" s="6" t="n">
        <v>0</v>
      </c>
    </row>
    <row r="15">
      <c r="A15" s="3" t="inlineStr">
        <is>
          <t>Deferred tax liabilities:</t>
        </is>
      </c>
      <c r="B15" s="4" t="inlineStr">
        <is>
          <t xml:space="preserve"> </t>
        </is>
      </c>
      <c r="C15" s="4" t="inlineStr">
        <is>
          <t xml:space="preserve"> </t>
        </is>
      </c>
    </row>
    <row r="16">
      <c r="A16" s="4" t="inlineStr">
        <is>
          <t>Prepaid expenses</t>
        </is>
      </c>
      <c r="B16" s="6" t="n">
        <v>-323</v>
      </c>
      <c r="C16" s="6" t="n">
        <v>-507</v>
      </c>
    </row>
    <row r="17">
      <c r="A17" s="4" t="inlineStr">
        <is>
          <t>Inventories</t>
        </is>
      </c>
      <c r="B17" s="6" t="n">
        <v>-4487</v>
      </c>
      <c r="C17" s="6" t="n">
        <v>-6035</v>
      </c>
    </row>
    <row r="18">
      <c r="A18" s="4" t="inlineStr">
        <is>
          <t>Property and equipment</t>
        </is>
      </c>
      <c r="B18" s="6" t="n">
        <v>-6629</v>
      </c>
      <c r="C18" s="6" t="n">
        <v>-13817</v>
      </c>
    </row>
    <row r="19">
      <c r="A19" s="4" t="inlineStr">
        <is>
          <t>Right of use asset</t>
        </is>
      </c>
      <c r="B19" s="6" t="n">
        <v>-5942</v>
      </c>
      <c r="C19" s="6" t="n">
        <v>-6626</v>
      </c>
    </row>
    <row r="20">
      <c r="A20" s="4" t="inlineStr">
        <is>
          <t>Intangible assets</t>
        </is>
      </c>
      <c r="B20" s="6" t="n">
        <v>-5278</v>
      </c>
      <c r="C20" s="6" t="n">
        <v>-11180</v>
      </c>
    </row>
    <row r="21">
      <c r="A21" s="4" t="inlineStr">
        <is>
          <t>Total gross deferred tax liabilities</t>
        </is>
      </c>
      <c r="B21" s="6" t="n">
        <v>-22659</v>
      </c>
      <c r="C21" s="6" t="n">
        <v>-38165</v>
      </c>
    </row>
    <row r="22">
      <c r="A22" s="4" t="inlineStr">
        <is>
          <t>Net deferred tax (liability) asset</t>
        </is>
      </c>
      <c r="B22" s="7" t="n">
        <v>-1348</v>
      </c>
      <c r="C22" s="4" t="inlineStr">
        <is>
          <t xml:space="preserve"> </t>
        </is>
      </c>
    </row>
    <row r="23">
      <c r="A23" s="4" t="inlineStr">
        <is>
          <t>Net deferred tax (liability) asset</t>
        </is>
      </c>
      <c r="B23" s="4" t="inlineStr">
        <is>
          <t xml:space="preserve"> </t>
        </is>
      </c>
      <c r="C23" s="7" t="n">
        <v>154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valuation allowance</t>
        </is>
      </c>
      <c r="B3" s="7" t="n">
        <v>52712</v>
      </c>
      <c r="C3" s="7" t="n">
        <v>0</v>
      </c>
    </row>
    <row r="4">
      <c r="A4" s="4" t="inlineStr">
        <is>
          <t>Federal Tax</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 net</t>
        </is>
      </c>
      <c r="B6" s="6" t="n">
        <v>84500</v>
      </c>
      <c r="C6" s="4" t="inlineStr">
        <is>
          <t xml:space="preserve"> </t>
        </is>
      </c>
    </row>
    <row r="7">
      <c r="A7" s="4" t="inlineStr">
        <is>
          <t>State Tax</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 net</t>
        </is>
      </c>
      <c r="B9" s="7" t="n">
        <v>81000</v>
      </c>
      <c r="C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STATEMENT OF PREVIOUSLY ISSUED FINANCIAL STATEMENTS</t>
        </is>
      </c>
      <c r="B4" s="4" t="inlineStr">
        <is>
          <t>RESTATEMENT OF PREVIOUSLY ISSUED FINANCIAL STATEMENTS Management, in concurrence with the Company’s Audit Committee and its Board of Directors, concluded that the Company’s previously issued financial statements included in the Company’s Annual Report on Form 10-K for the year ended December 31, 2024 should no longer be relied upon because of an error related to the fair value of warrant liabilities. Our warrant liabilities are recorded at fair value at the end of each reporting period and transaction date with changes in fair value recorded in our consolidated statements of operations and comprehensive loss. Management identified an error in the calculation of the Company’s fourth quarter 2024 fair value of warrant liabilities, which error resulted in an overstatement of the Company’s previously reported warrant liabilities and loss on change in fair value of warrant liabilities of $16.3 million. The tables below show the effects of the Restatement on the Company’s consolidated balance sheet, consolidated statement of operations and comprehensive income, consolidated statement of changes in stockholders’ equity, and consolidated statement of cash flows for the year ended December 31, 2024 (in thousands, except for per share data). The Company has also updated all accompanying footnotes and disclosures affected by the Restatement within Note 3 – Basis of Presentation and Critical Accounting Policies , Note 1 2 – Earnings (Loss) per Share , Note 1 6 – Income Taxes and Note 2 1 – Fair Value Measurements . As of December 31, 2024 Consolidated Balance Sheet As Previously Reported Restatement Adjustments As Restated Warrant liabilities $ 21,960 $ (16,251) $ 5,709 Total liabilities 602,481 (16,251) 586,230 Retained (deficit) earnings (130,998) 16,251 (114,747) Total stockholders’ equity 73,349 16,251 89,600 Total liabilities and stockholders’ equity 675,830 — 675,830 Year Ended December 31, 2024 Consolidated Statement of Operations and Comprehensive Loss As Previously Reported Restatement Adjustments As Restated Change in fair value of warrant liabilities $ (17,053) $ 16,251 $ (802) Total other expense, net (64,361) 16,251 (48,110) Loss before income taxes (163,311) 16,251 (147,060) Net loss (179,963) 16,251 (163,712) Net loss and comprehensive loss attributable to common stock and participating securities (187,217) 16,251 (170,966) Loss per share: Basic $ (8.90) $ 0.78 $ (8.12) Diluted $ (8.90) $ 0.78 $ (8.12) Year Ended December 31, 2024 Retained Deficit Total Stockholders’ Equity Consolidated Statement of Stockholders’ Equity As Previously Reported Restatement Adjustments As Restated As Previously Reported Restatement Adjustments As Restated Net loss $ (179,963) $ 16,251 $ (163,712) $ (179,963) $ 16,251 $ (163,712) Balance as of December 31, 2024 (130,998) 16,251 (114,747) 73,349 16,251 89,600 Year Ended December 31, 2024 Consolidated Statement of Cash Flows As Previously Reported Restatement Adjustments As Restated Operating Activities: Net loss $ (179,963) $ 16,251 $ (163,712) Change in fair value of warrant liabilities 17,053 (16,251) 802 Net cash provided by (used in) operating activities 94,354 — 94,354 In accordance with FASB ASC Topic 606, Revenue from Contracts with Customers, we present consignment vehicle revenue net of costs applicable to revenue as we are deemed to be an agent in these sales. During the preparation of our December 31, 2024 financial statements, we identified that consignment vehicle revenue was presented on a gross basis for the three months ended March 31, 2024, three and six months ended June 30, 2024, and three and nine months ended September 30, 2024. A summary of the effects of the error correction on reported amounts for the applicable periods is presented below. As shown in the tables below, there was no impact to gross profit or net loss for the applicable periods. (In thousands) As Reported Adjustment Revised Three Months Ended March 31, 2024: Total revenues $ 270,586 $ (466) $ 270,120 Total cost applicable to revenues 232,820 (466) 232,354 Gross profit $ 37,766 $ — $ 37,766 Three Months Ended June 30, 2024: Total revenues $ 238,694 $ (3,092) $ 235,602 Total cost applicable to revenues 191,290 (3,092) 188,198 Gross profit $ 47,404 $ — $ 47,404 Three Months Ended September 30, 2024: Total revenues $ 213,465 $ (7,504) $ 205,961 Total cost applicable to revenues 168,152 (7,504) 160,648 Gross profit $ 45,313 $ — $ 45,313 Six Months Ended June 30, 2024: Total revenues $ 509,280 $ (3,558) $ 505,722 Total cost applicable to revenues 424,110 (3,558) 420,552 Gross profit $ 85,170 $ — $ 85,170 Nine Months Ended September 30, 2024: Total revenues $ 722,745 $ (11,062) $ 711,683 Total cost applicable to revenues 592,262 (11,062) 581,200 Gross profit $ 130,483 $ — $ 130,483 The correction had no impact on the consolidated balance sheets, consolidated statements of changes in shareholders’ equity, consolidated statements of cash flows, or notes to the consolidated financial statements, for any previously presented interim period. The financial reporting periods affected by this error include the Company’s previously reported interim consolidated financial statements for the three months ended March 31, 2024, the three and six months ended June 30, 2024 and the three and nine months ended September 30, 2024. In addition, we expect to present the corrected interim 2024 amounts in our 2025 interim consolidated financial statements upon the filing of each of our Quarterly Reports on Form 10-Q as a correction to the applicable 2024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amount</t>
        </is>
      </c>
      <c r="B4" s="5" t="n">
        <v>0.7</v>
      </c>
      <c r="C4" s="5" t="n">
        <v>1.2</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PREFERRED STOCK - Narrative (Details) - USD ($) $ / shares in Units, $ in Thousands</t>
        </is>
      </c>
      <c r="D1" s="2" t="inlineStr">
        <is>
          <t>1 Months Ended</t>
        </is>
      </c>
    </row>
    <row r="2">
      <c r="B2" s="2" t="inlineStr">
        <is>
          <t>Dec. 27, 2024</t>
        </is>
      </c>
      <c r="C2" s="2" t="inlineStr">
        <is>
          <t>Nov. 15, 2024</t>
        </is>
      </c>
      <c r="D2" s="2" t="inlineStr">
        <is>
          <t>Mar. 31, 2018</t>
        </is>
      </c>
      <c r="E2" s="2" t="inlineStr">
        <is>
          <t>Dec. 31, 2024</t>
        </is>
      </c>
      <c r="F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 payment variable rate</t>
        </is>
      </c>
      <c r="B4" s="4" t="inlineStr">
        <is>
          <t xml:space="preserve"> </t>
        </is>
      </c>
      <c r="C4" s="4" t="inlineStr">
        <is>
          <t xml:space="preserve"> </t>
        </is>
      </c>
      <c r="D4" s="10" t="n">
        <v>0.02</v>
      </c>
      <c r="E4" s="4" t="inlineStr">
        <is>
          <t xml:space="preserve"> </t>
        </is>
      </c>
      <c r="F4" s="4" t="inlineStr">
        <is>
          <t xml:space="preserve"> </t>
        </is>
      </c>
    </row>
    <row r="5">
      <c r="A5" s="4" t="inlineStr">
        <is>
          <t>Series A convertible preferred stock, shares outstanding (in shares)</t>
        </is>
      </c>
      <c r="B5" s="4" t="inlineStr">
        <is>
          <t xml:space="preserve"> </t>
        </is>
      </c>
      <c r="C5" s="6" t="n">
        <v>600000</v>
      </c>
      <c r="D5" s="4" t="inlineStr">
        <is>
          <t xml:space="preserve"> </t>
        </is>
      </c>
      <c r="E5" s="6" t="n">
        <v>0</v>
      </c>
      <c r="F5" s="6" t="n">
        <v>600000</v>
      </c>
    </row>
    <row r="6">
      <c r="A6" s="4" t="inlineStr">
        <is>
          <t>Dividends payable</t>
        </is>
      </c>
      <c r="B6" s="4" t="inlineStr">
        <is>
          <t xml:space="preserve"> </t>
        </is>
      </c>
      <c r="C6" s="7" t="n">
        <v>8500</v>
      </c>
      <c r="D6" s="4" t="inlineStr">
        <is>
          <t xml:space="preserve"> </t>
        </is>
      </c>
      <c r="E6" s="4" t="inlineStr">
        <is>
          <t xml:space="preserve"> </t>
        </is>
      </c>
      <c r="F6" s="4" t="inlineStr">
        <is>
          <t xml:space="preserve"> </t>
        </is>
      </c>
    </row>
    <row r="7">
      <c r="A7" s="4" t="inlineStr">
        <is>
          <t>Shares issued upon conversion (in shares)</t>
        </is>
      </c>
      <c r="B7" s="4" t="inlineStr">
        <is>
          <t xml:space="preserve"> </t>
        </is>
      </c>
      <c r="C7" s="6" t="n">
        <v>66488948</v>
      </c>
      <c r="D7" s="4" t="inlineStr">
        <is>
          <t xml:space="preserve"> </t>
        </is>
      </c>
      <c r="E7" s="4" t="inlineStr">
        <is>
          <t xml:space="preserve"> </t>
        </is>
      </c>
      <c r="F7" s="4" t="inlineStr">
        <is>
          <t xml:space="preserve"> </t>
        </is>
      </c>
    </row>
    <row r="8">
      <c r="A8" s="4" t="inlineStr">
        <is>
          <t>Liquidation preference loss</t>
        </is>
      </c>
      <c r="B8" s="4" t="inlineStr">
        <is>
          <t xml:space="preserve"> </t>
        </is>
      </c>
      <c r="C8" s="7" t="n">
        <v>68500</v>
      </c>
      <c r="D8" s="4" t="inlineStr">
        <is>
          <t xml:space="preserve"> </t>
        </is>
      </c>
      <c r="E8" s="4" t="inlineStr">
        <is>
          <t xml:space="preserve"> </t>
        </is>
      </c>
      <c r="F8" s="4" t="inlineStr">
        <is>
          <t xml:space="preserve"> </t>
        </is>
      </c>
    </row>
    <row r="9">
      <c r="A9" s="4" t="inlineStr">
        <is>
          <t>Conversion of stock, shares converted (in shares)</t>
        </is>
      </c>
      <c r="B9" s="6" t="n">
        <v>450000</v>
      </c>
      <c r="C9" s="6" t="n">
        <v>150000</v>
      </c>
      <c r="D9" s="4" t="inlineStr">
        <is>
          <t xml:space="preserve"> </t>
        </is>
      </c>
      <c r="E9" s="4" t="inlineStr">
        <is>
          <t xml:space="preserve"> </t>
        </is>
      </c>
      <c r="F9" s="4" t="inlineStr">
        <is>
          <t xml:space="preserve"> </t>
        </is>
      </c>
    </row>
    <row r="10">
      <c r="A10" s="4" t="inlineStr">
        <is>
          <t>Conversion of stock, shares issued (in shares)</t>
        </is>
      </c>
      <c r="B10" s="6" t="n">
        <v>49866710</v>
      </c>
      <c r="C10" s="6" t="n">
        <v>16622238</v>
      </c>
      <c r="D10" s="4" t="inlineStr">
        <is>
          <t xml:space="preserve"> </t>
        </is>
      </c>
      <c r="E10" s="4" t="inlineStr">
        <is>
          <t xml:space="preserve"> </t>
        </is>
      </c>
      <c r="F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6" t="n">
        <v>0</v>
      </c>
      <c r="F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consideration</t>
        </is>
      </c>
      <c r="B16" s="4" t="inlineStr">
        <is>
          <t xml:space="preserve"> </t>
        </is>
      </c>
      <c r="C16" s="4" t="inlineStr">
        <is>
          <t xml:space="preserve"> </t>
        </is>
      </c>
      <c r="D16" s="7" t="n">
        <v>94800</v>
      </c>
      <c r="E16" s="4" t="inlineStr">
        <is>
          <t xml:space="preserve"> </t>
        </is>
      </c>
      <c r="F16" s="4" t="inlineStr">
        <is>
          <t xml:space="preserve"> </t>
        </is>
      </c>
    </row>
    <row r="17">
      <c r="A17" s="4" t="inlineStr">
        <is>
          <t>Private Placement | 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in shares)</t>
        </is>
      </c>
      <c r="B19" s="4" t="inlineStr">
        <is>
          <t xml:space="preserve"> </t>
        </is>
      </c>
      <c r="C19" s="4" t="inlineStr">
        <is>
          <t xml:space="preserve"> </t>
        </is>
      </c>
      <c r="D19" s="6" t="n">
        <v>600000</v>
      </c>
      <c r="E19" s="4" t="inlineStr">
        <is>
          <t xml:space="preserve"> </t>
        </is>
      </c>
      <c r="F19" s="4" t="inlineStr">
        <is>
          <t xml:space="preserve"> </t>
        </is>
      </c>
    </row>
    <row r="20">
      <c r="A20" s="4" t="inlineStr">
        <is>
          <t>Number of shares issued, value</t>
        </is>
      </c>
      <c r="B20" s="4" t="inlineStr">
        <is>
          <t xml:space="preserve"> </t>
        </is>
      </c>
      <c r="C20" s="4" t="inlineStr">
        <is>
          <t xml:space="preserve"> </t>
        </is>
      </c>
      <c r="D20" s="7" t="n">
        <v>60000</v>
      </c>
      <c r="E20" s="4" t="inlineStr">
        <is>
          <t xml:space="preserve"> </t>
        </is>
      </c>
      <c r="F20" s="4" t="inlineStr">
        <is>
          <t xml:space="preserve"> </t>
        </is>
      </c>
    </row>
    <row r="21">
      <c r="A21" s="4" t="inlineStr">
        <is>
          <t>Preferred stock conversion price (in dollars per share)</t>
        </is>
      </c>
      <c r="B21" s="4" t="inlineStr">
        <is>
          <t xml:space="preserve"> </t>
        </is>
      </c>
      <c r="C21" s="4" t="inlineStr">
        <is>
          <t xml:space="preserve"> </t>
        </is>
      </c>
      <c r="D21" s="8" t="n">
        <v>10.0625</v>
      </c>
      <c r="E21" s="4" t="inlineStr">
        <is>
          <t xml:space="preserve"> </t>
        </is>
      </c>
      <c r="F21" s="4" t="inlineStr">
        <is>
          <t xml:space="preserve"> </t>
        </is>
      </c>
    </row>
    <row r="22">
      <c r="A22" s="4" t="inlineStr">
        <is>
          <t>Preferred stock dividend rate percentage</t>
        </is>
      </c>
      <c r="B22" s="4" t="inlineStr">
        <is>
          <t xml:space="preserve"> </t>
        </is>
      </c>
      <c r="C22" s="4" t="inlineStr">
        <is>
          <t xml:space="preserve"> </t>
        </is>
      </c>
      <c r="D22" s="10" t="n">
        <v>0.08</v>
      </c>
      <c r="E22" s="4" t="inlineStr">
        <is>
          <t xml:space="preserve"> </t>
        </is>
      </c>
      <c r="F22" s="4" t="inlineStr">
        <is>
          <t xml:space="preserve"> </t>
        </is>
      </c>
    </row>
    <row r="23">
      <c r="A23" s="4" t="inlineStr">
        <is>
          <t>Issue price of preferred stock</t>
        </is>
      </c>
      <c r="B23" s="4" t="inlineStr">
        <is>
          <t xml:space="preserve"> </t>
        </is>
      </c>
      <c r="C23" s="4" t="inlineStr">
        <is>
          <t xml:space="preserve"> </t>
        </is>
      </c>
      <c r="D23" s="7" t="n">
        <v>100</v>
      </c>
      <c r="E23" s="4" t="inlineStr">
        <is>
          <t xml:space="preserve"> </t>
        </is>
      </c>
      <c r="F2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40" customWidth="1" min="2" max="2"/>
    <col width="32" customWidth="1" min="3" max="3"/>
    <col width="45" customWidth="1" min="4" max="4"/>
    <col width="40" customWidth="1" min="5" max="5"/>
    <col width="32" customWidth="1" min="6" max="6"/>
    <col width="32" customWidth="1" min="7" max="7"/>
    <col width="22" customWidth="1" min="8" max="8"/>
    <col width="22" customWidth="1" min="9" max="9"/>
  </cols>
  <sheetData>
    <row r="1">
      <c r="A1" s="1" t="inlineStr">
        <is>
          <t>STOCKHOLDERS’ EQUITY - Narrative (Details)</t>
        </is>
      </c>
      <c r="C1" s="2" t="inlineStr">
        <is>
          <t>1 Months Ended</t>
        </is>
      </c>
      <c r="D1" s="2" t="inlineStr">
        <is>
          <t>12 Months Ended</t>
        </is>
      </c>
    </row>
    <row r="2">
      <c r="B2" s="2" t="inlineStr">
        <is>
          <t>Nov. 15, 2024 USD ($) $ / shares shares</t>
        </is>
      </c>
      <c r="C2" s="2" t="inlineStr">
        <is>
          <t>Sep. 30, 2024 $ / shares shares</t>
        </is>
      </c>
      <c r="D2" s="2" t="inlineStr">
        <is>
          <t>Dec. 31, 2024 USD ($) vote $ / shares shares</t>
        </is>
      </c>
      <c r="E2" s="2" t="inlineStr">
        <is>
          <t>Dec. 31, 2023 USD ($) $ / shares shares</t>
        </is>
      </c>
      <c r="F2" s="2" t="inlineStr">
        <is>
          <t>Dec. 26, 2024 $ / shares shares</t>
        </is>
      </c>
      <c r="G2" s="2" t="inlineStr">
        <is>
          <t>Dec. 25, 2024 $ / shares shares</t>
        </is>
      </c>
      <c r="H2" s="2" t="inlineStr">
        <is>
          <t>Dec. 15, 2022 USD ($)</t>
        </is>
      </c>
      <c r="I2" s="2" t="inlineStr">
        <is>
          <t>Sep. 13, 2021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 | shares</t>
        </is>
      </c>
      <c r="B4" s="4" t="inlineStr">
        <is>
          <t xml:space="preserve"> </t>
        </is>
      </c>
      <c r="C4" s="4" t="inlineStr">
        <is>
          <t xml:space="preserve"> </t>
        </is>
      </c>
      <c r="D4" s="6" t="n">
        <v>500000000</v>
      </c>
      <c r="E4" s="6" t="n">
        <v>500000000</v>
      </c>
      <c r="F4" s="6" t="n">
        <v>500000000</v>
      </c>
      <c r="G4" s="6" t="n">
        <v>100000000</v>
      </c>
      <c r="H4" s="4" t="inlineStr">
        <is>
          <t xml:space="preserve"> </t>
        </is>
      </c>
      <c r="I4" s="4" t="inlineStr">
        <is>
          <t xml:space="preserve"> </t>
        </is>
      </c>
    </row>
    <row r="5">
      <c r="A5" s="4" t="inlineStr">
        <is>
          <t>Common stock, par value (in dollars per share) | $ / shares</t>
        </is>
      </c>
      <c r="B5" s="4" t="inlineStr">
        <is>
          <t xml:space="preserve"> </t>
        </is>
      </c>
      <c r="C5" s="4" t="inlineStr">
        <is>
          <t xml:space="preserve"> </t>
        </is>
      </c>
      <c r="D5" s="8" t="n">
        <v>0.0001</v>
      </c>
      <c r="E5" s="8" t="n">
        <v>0.0001</v>
      </c>
      <c r="F5" s="8" t="n">
        <v>0.0001</v>
      </c>
      <c r="G5" s="8" t="n">
        <v>0.0001</v>
      </c>
      <c r="H5" s="4" t="inlineStr">
        <is>
          <t xml:space="preserve"> </t>
        </is>
      </c>
      <c r="I5" s="4" t="inlineStr">
        <is>
          <t xml:space="preserve"> </t>
        </is>
      </c>
    </row>
    <row r="6">
      <c r="A6" s="4" t="inlineStr">
        <is>
          <t>Preferred stock, shares authorized (in shares) | shares</t>
        </is>
      </c>
      <c r="B6" s="4" t="inlineStr">
        <is>
          <t xml:space="preserve"> </t>
        </is>
      </c>
      <c r="C6" s="4" t="inlineStr">
        <is>
          <t xml:space="preserve"> </t>
        </is>
      </c>
      <c r="D6" s="6" t="n">
        <v>5000000</v>
      </c>
      <c r="E6" s="6" t="n">
        <v>5000000</v>
      </c>
      <c r="F6" s="4" t="inlineStr">
        <is>
          <t xml:space="preserve"> </t>
        </is>
      </c>
      <c r="G6" s="4" t="inlineStr">
        <is>
          <t xml:space="preserve"> </t>
        </is>
      </c>
      <c r="H6" s="4" t="inlineStr">
        <is>
          <t xml:space="preserve"> </t>
        </is>
      </c>
      <c r="I6" s="4" t="inlineStr">
        <is>
          <t xml:space="preserve"> </t>
        </is>
      </c>
    </row>
    <row r="7">
      <c r="A7" s="4" t="inlineStr">
        <is>
          <t>Preferred stock, par value (in dollars per share) | $ / shares</t>
        </is>
      </c>
      <c r="B7" s="4" t="inlineStr">
        <is>
          <t xml:space="preserve"> </t>
        </is>
      </c>
      <c r="C7" s="4" t="inlineStr">
        <is>
          <t xml:space="preserve"> </t>
        </is>
      </c>
      <c r="D7" s="8" t="n">
        <v>0.0001</v>
      </c>
      <c r="E7" s="8" t="n">
        <v>0.0001</v>
      </c>
      <c r="F7" s="4" t="inlineStr">
        <is>
          <t xml:space="preserve"> </t>
        </is>
      </c>
      <c r="G7" s="4" t="inlineStr">
        <is>
          <t xml:space="preserve"> </t>
        </is>
      </c>
      <c r="H7" s="4" t="inlineStr">
        <is>
          <t xml:space="preserve"> </t>
        </is>
      </c>
      <c r="I7" s="4" t="inlineStr">
        <is>
          <t xml:space="preserve"> </t>
        </is>
      </c>
    </row>
    <row r="8">
      <c r="A8" s="4" t="inlineStr">
        <is>
          <t>Common stock voting right per share | vote</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authorized to be purchased, amount (in sha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0000000</v>
      </c>
      <c r="I9" s="7" t="n">
        <v>25000000</v>
      </c>
    </row>
    <row r="10">
      <c r="A10" s="4" t="inlineStr">
        <is>
          <t>Repurchase of treasury stock (in shares) | shares</t>
        </is>
      </c>
      <c r="B10" s="4" t="inlineStr">
        <is>
          <t xml:space="preserve"> </t>
        </is>
      </c>
      <c r="C10" s="4" t="inlineStr">
        <is>
          <t xml:space="preserve"> </t>
        </is>
      </c>
      <c r="D10" s="6" t="n">
        <v>0</v>
      </c>
      <c r="E10" s="6" t="n">
        <v>9433</v>
      </c>
      <c r="F10" s="4" t="inlineStr">
        <is>
          <t xml:space="preserve"> </t>
        </is>
      </c>
      <c r="G10" s="4" t="inlineStr">
        <is>
          <t xml:space="preserve"> </t>
        </is>
      </c>
      <c r="H10" s="4" t="inlineStr">
        <is>
          <t xml:space="preserve"> </t>
        </is>
      </c>
      <c r="I10" s="4" t="inlineStr">
        <is>
          <t xml:space="preserve"> </t>
        </is>
      </c>
    </row>
    <row r="11">
      <c r="A11" s="4" t="inlineStr">
        <is>
          <t>Weighted average per share purchase price (in dollars per share) | $ / shares</t>
        </is>
      </c>
      <c r="B11" s="4" t="inlineStr">
        <is>
          <t xml:space="preserve"> </t>
        </is>
      </c>
      <c r="C11" s="4" t="inlineStr">
        <is>
          <t xml:space="preserve"> </t>
        </is>
      </c>
      <c r="D11" s="4" t="inlineStr">
        <is>
          <t xml:space="preserve"> </t>
        </is>
      </c>
      <c r="E11" s="9" t="n">
        <v>11.56</v>
      </c>
      <c r="F11" s="4" t="inlineStr">
        <is>
          <t xml:space="preserve"> </t>
        </is>
      </c>
      <c r="G11" s="4" t="inlineStr">
        <is>
          <t xml:space="preserve"> </t>
        </is>
      </c>
      <c r="H11" s="4" t="inlineStr">
        <is>
          <t xml:space="preserve"> </t>
        </is>
      </c>
      <c r="I11" s="4" t="inlineStr">
        <is>
          <t xml:space="preserve"> </t>
        </is>
      </c>
    </row>
    <row r="12">
      <c r="A12" s="4" t="inlineStr">
        <is>
          <t>Total purchase price | $</t>
        </is>
      </c>
      <c r="B12" s="4" t="inlineStr">
        <is>
          <t xml:space="preserve"> </t>
        </is>
      </c>
      <c r="C12" s="4" t="inlineStr">
        <is>
          <t xml:space="preserve"> </t>
        </is>
      </c>
      <c r="D12" s="4" t="inlineStr">
        <is>
          <t xml:space="preserve"> </t>
        </is>
      </c>
      <c r="E12" s="7" t="n">
        <v>109000</v>
      </c>
      <c r="F12" s="4" t="inlineStr">
        <is>
          <t xml:space="preserve"> </t>
        </is>
      </c>
      <c r="G12" s="4" t="inlineStr">
        <is>
          <t xml:space="preserve"> </t>
        </is>
      </c>
      <c r="H12" s="4" t="inlineStr">
        <is>
          <t xml:space="preserve"> </t>
        </is>
      </c>
      <c r="I12" s="4" t="inlineStr">
        <is>
          <t xml:space="preserve"> </t>
        </is>
      </c>
    </row>
    <row r="13">
      <c r="A13" s="4" t="inlineStr">
        <is>
          <t>Purchase price per share under the Plan as a percentage of fair value (percent)</t>
        </is>
      </c>
      <c r="B13" s="4" t="inlineStr">
        <is>
          <t xml:space="preserve"> </t>
        </is>
      </c>
      <c r="C13" s="4" t="inlineStr">
        <is>
          <t xml:space="preserve"> </t>
        </is>
      </c>
      <c r="D13" s="10" t="n">
        <v>0.8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Exercise Price Granted (in dollars per share) | $ / shares</t>
        </is>
      </c>
      <c r="B14" s="4" t="inlineStr">
        <is>
          <t xml:space="preserve"> </t>
        </is>
      </c>
      <c r="C14" s="4" t="inlineStr">
        <is>
          <t xml:space="preserve"> </t>
        </is>
      </c>
      <c r="D14" s="9" t="n">
        <v>5.2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Exercise Price Converted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warrants (in shares) | shares</t>
        </is>
      </c>
      <c r="B16" s="4" t="inlineStr">
        <is>
          <t xml:space="preserve"> </t>
        </is>
      </c>
      <c r="C16" s="4" t="inlineStr">
        <is>
          <t xml:space="preserve"> </t>
        </is>
      </c>
      <c r="D16" s="6" t="n">
        <v>10194174</v>
      </c>
      <c r="E16" s="6" t="n">
        <v>0</v>
      </c>
      <c r="F16" s="4" t="inlineStr">
        <is>
          <t xml:space="preserve"> </t>
        </is>
      </c>
      <c r="G16" s="4" t="inlineStr">
        <is>
          <t xml:space="preserve"> </t>
        </is>
      </c>
      <c r="H16" s="4" t="inlineStr">
        <is>
          <t xml:space="preserve"> </t>
        </is>
      </c>
      <c r="I16" s="4" t="inlineStr">
        <is>
          <t xml:space="preserve"> </t>
        </is>
      </c>
    </row>
    <row r="17">
      <c r="A17" s="4" t="inlineStr">
        <is>
          <t>Warrant exercise price (in dollars per share) | $ / shares</t>
        </is>
      </c>
      <c r="B17" s="4" t="inlineStr">
        <is>
          <t xml:space="preserve"> </t>
        </is>
      </c>
      <c r="C17" s="4" t="inlineStr">
        <is>
          <t xml:space="preserve"> </t>
        </is>
      </c>
      <c r="D17" s="9" t="n">
        <v>3.83</v>
      </c>
      <c r="E17" s="7" t="n">
        <v>0</v>
      </c>
      <c r="F17" s="4" t="inlineStr">
        <is>
          <t xml:space="preserve"> </t>
        </is>
      </c>
      <c r="G17" s="4" t="inlineStr">
        <is>
          <t xml:space="preserve"> </t>
        </is>
      </c>
      <c r="H17" s="4" t="inlineStr">
        <is>
          <t xml:space="preserve"> </t>
        </is>
      </c>
      <c r="I17" s="4" t="inlineStr">
        <is>
          <t xml:space="preserve"> </t>
        </is>
      </c>
    </row>
    <row r="18">
      <c r="A18" s="4" t="inlineStr">
        <is>
          <t>Granted (in shares) | shares</t>
        </is>
      </c>
      <c r="B18" s="4" t="inlineStr">
        <is>
          <t xml:space="preserve"> </t>
        </is>
      </c>
      <c r="C18" s="4" t="inlineStr">
        <is>
          <t xml:space="preserve"> </t>
        </is>
      </c>
      <c r="D18" s="6" t="n">
        <v>1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rike price (in dollars per share) | $ / shares</t>
        </is>
      </c>
      <c r="B19" s="4" t="inlineStr">
        <is>
          <t xml:space="preserve"> </t>
        </is>
      </c>
      <c r="C19" s="4" t="inlineStr">
        <is>
          <t xml:space="preserve"> </t>
        </is>
      </c>
      <c r="D19" s="9" t="n">
        <v>3.43</v>
      </c>
      <c r="E19" s="9" t="n">
        <v>11.21</v>
      </c>
      <c r="F19" s="4" t="inlineStr">
        <is>
          <t xml:space="preserve"> </t>
        </is>
      </c>
      <c r="G19" s="4" t="inlineStr">
        <is>
          <t xml:space="preserve"> </t>
        </is>
      </c>
      <c r="H19" s="4" t="inlineStr">
        <is>
          <t xml:space="preserve"> </t>
        </is>
      </c>
      <c r="I19" s="4" t="inlineStr">
        <is>
          <t xml:space="preserve"> </t>
        </is>
      </c>
    </row>
    <row r="20">
      <c r="A20" s="4" t="inlineStr">
        <is>
          <t>Unrecognized stock based compensation | $</t>
        </is>
      </c>
      <c r="B20" s="4" t="inlineStr">
        <is>
          <t xml:space="preserve"> </t>
        </is>
      </c>
      <c r="C20" s="4" t="inlineStr">
        <is>
          <t xml:space="preserve"> </t>
        </is>
      </c>
      <c r="D20" s="7" t="n">
        <v>18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cognized weighted period (in years)</t>
        </is>
      </c>
      <c r="B21" s="4" t="inlineStr">
        <is>
          <t xml:space="preserve"> </t>
        </is>
      </c>
      <c r="C21" s="4" t="inlineStr">
        <is>
          <t xml:space="preserve"> </t>
        </is>
      </c>
      <c r="D21" s="4" t="inlineStr">
        <is>
          <t>3 years 3 months 29 day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cutive Employee | Performance Shares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ed (in shares) | shares</t>
        </is>
      </c>
      <c r="B24" s="4" t="inlineStr">
        <is>
          <t xml:space="preserve"> </t>
        </is>
      </c>
      <c r="C24" s="6" t="n">
        <v>1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rike price (in dollars per share) | $ / shares</t>
        </is>
      </c>
      <c r="B25" s="4" t="inlineStr">
        <is>
          <t xml:space="preserve"> </t>
        </is>
      </c>
      <c r="C25" s="7" t="n">
        <v>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mployment period</t>
        </is>
      </c>
      <c r="B26" s="4" t="inlineStr">
        <is>
          <t xml:space="preserve"> </t>
        </is>
      </c>
      <c r="C26" s="4" t="inlineStr">
        <is>
          <t>12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cutive Employee | Performance Shares | Common Stock | Closing price of the common stock reaches or exceeds $4.00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centage</t>
        </is>
      </c>
      <c r="B29" s="4" t="inlineStr">
        <is>
          <t xml:space="preserve"> </t>
        </is>
      </c>
      <c r="C29" s="10" t="n">
        <v>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price (in dollars per share) | $ / shares</t>
        </is>
      </c>
      <c r="B30" s="4" t="inlineStr">
        <is>
          <t xml:space="preserve"> </t>
        </is>
      </c>
      <c r="C30" s="7" t="n">
        <v>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consecutive trading days</t>
        </is>
      </c>
      <c r="B31" s="4" t="inlineStr">
        <is>
          <t xml:space="preserve"> </t>
        </is>
      </c>
      <c r="C31" s="4" t="inlineStr">
        <is>
          <t>2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cutive Employee | Performance Shares | Common Stock | Closing price of the common stock reaches or exceeds $6.0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centage</t>
        </is>
      </c>
      <c r="B34" s="4" t="inlineStr">
        <is>
          <t xml:space="preserve"> </t>
        </is>
      </c>
      <c r="C34" s="10"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price (in dollars per share) | $ / shares</t>
        </is>
      </c>
      <c r="B35" s="4" t="inlineStr">
        <is>
          <t xml:space="preserve"> </t>
        </is>
      </c>
      <c r="C35" s="7" t="n">
        <v>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consecutive trading days</t>
        </is>
      </c>
      <c r="B36" s="4" t="inlineStr">
        <is>
          <t xml:space="preserve"> </t>
        </is>
      </c>
      <c r="C36" s="4" t="inlineStr">
        <is>
          <t>2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IP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quity, Class of Treasury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 Average Exercise Price Granted (in dollars per share) | $ / shares</t>
        </is>
      </c>
      <c r="B39" s="9" t="n">
        <v>5.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Exercise Price Converted (in dollars per share) | $ / shares</t>
        </is>
      </c>
      <c r="B40" s="9" t="n">
        <v>3.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warrants (in shares) | shares</t>
        </is>
      </c>
      <c r="B41" s="6" t="n">
        <v>1019417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n-Redeemable Pre-Funded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quity, Class of Treasury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warrants (in shares) | shares</t>
        </is>
      </c>
      <c r="B44" s="4" t="inlineStr">
        <is>
          <t xml:space="preserve"> </t>
        </is>
      </c>
      <c r="C44" s="4" t="inlineStr">
        <is>
          <t xml:space="preserve"> </t>
        </is>
      </c>
      <c r="D44" s="6" t="n">
        <v>30035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 exercise price (in dollars per share) | $ / shares</t>
        </is>
      </c>
      <c r="B45" s="4" t="inlineStr">
        <is>
          <t xml:space="preserve"> </t>
        </is>
      </c>
      <c r="C45" s="4" t="inlineStr">
        <is>
          <t xml:space="preserve"> </t>
        </is>
      </c>
      <c r="D45" s="9" t="n">
        <v>0.0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SP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Equity, Class of Treasury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common shares reserved for future issuance (in shares) | shares</t>
        </is>
      </c>
      <c r="B48" s="4" t="inlineStr">
        <is>
          <t xml:space="preserve"> </t>
        </is>
      </c>
      <c r="C48" s="4" t="inlineStr">
        <is>
          <t xml:space="preserve"> </t>
        </is>
      </c>
      <c r="D48" s="6" t="n">
        <v>9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maining capital shares reserved for issuance | shares</t>
        </is>
      </c>
      <c r="B49" s="4" t="inlineStr">
        <is>
          <t xml:space="preserve"> </t>
        </is>
      </c>
      <c r="C49" s="4" t="inlineStr">
        <is>
          <t xml:space="preserve"> </t>
        </is>
      </c>
      <c r="D49" s="6" t="n">
        <v>570999</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18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quity, Class of Treasury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common shares reserved for future issuance (in shares) | shares</t>
        </is>
      </c>
      <c r="B52" s="4" t="inlineStr">
        <is>
          <t xml:space="preserve"> </t>
        </is>
      </c>
      <c r="C52" s="4" t="inlineStr">
        <is>
          <t xml:space="preserve"> </t>
        </is>
      </c>
      <c r="D52" s="6" t="n">
        <v>113378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18 Pla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Equity, Class of Treasury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common shares reserved for future issuance (in shares) | shares</t>
        </is>
      </c>
      <c r="B55" s="4" t="inlineStr">
        <is>
          <t xml:space="preserve"> </t>
        </is>
      </c>
      <c r="C55" s="4" t="inlineStr">
        <is>
          <t xml:space="preserve"> </t>
        </is>
      </c>
      <c r="D55" s="6" t="n">
        <v>6434566</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sset Purcha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Equity, Class of Treasury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curity deposit liability | $</t>
        </is>
      </c>
      <c r="B58" s="7" t="n">
        <v>1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in shares) | shares</t>
        </is>
      </c>
      <c r="B59" s="6" t="n">
        <v>970873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ale of stock price (usd per share) | $ / shares</t>
        </is>
      </c>
      <c r="B60" s="9" t="n">
        <v>1.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IPE Purchase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Equity, Class of Treasury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ale of stock consideration | $</t>
        </is>
      </c>
      <c r="B63" s="7" t="n">
        <v>15000000</v>
      </c>
      <c r="C63" s="4" t="inlineStr">
        <is>
          <t xml:space="preserve"> </t>
        </is>
      </c>
      <c r="D63" s="7" t="n">
        <v>283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in shares) | shares</t>
        </is>
      </c>
      <c r="B64" s="6" t="n">
        <v>1456310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ale of stock price (usd per share) | $ / shares</t>
        </is>
      </c>
      <c r="B65" s="9" t="n">
        <v>1.0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ries A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Equity, Class of Treasury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ferred stock, shares outstanding (in shares) | shares</t>
        </is>
      </c>
      <c r="B68" s="4" t="inlineStr">
        <is>
          <t xml:space="preserve"> </t>
        </is>
      </c>
      <c r="C68" s="4" t="inlineStr">
        <is>
          <t xml:space="preserve"> </t>
        </is>
      </c>
      <c r="D68" s="6" t="n">
        <v>0</v>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2">
    <mergeCell ref="D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Schedule of PIPE Purchase Agreements (Details) - PIPE Purchase Agreements - USD ($)</t>
        </is>
      </c>
      <c r="C1" s="2" t="inlineStr">
        <is>
          <t>12 Months Ended</t>
        </is>
      </c>
    </row>
    <row r="2">
      <c r="B2" s="2" t="inlineStr">
        <is>
          <t>Nov. 15, 2024</t>
        </is>
      </c>
      <c r="C2" s="2" t="inlineStr">
        <is>
          <t>Dec. 31, 2024</t>
        </is>
      </c>
    </row>
    <row r="3">
      <c r="A3" s="3" t="inlineStr">
        <is>
          <t>Subsidiary, Sale of Stock [Line Items]</t>
        </is>
      </c>
      <c r="B3" s="4" t="inlineStr">
        <is>
          <t xml:space="preserve"> </t>
        </is>
      </c>
      <c r="C3" s="4" t="inlineStr">
        <is>
          <t xml:space="preserve"> </t>
        </is>
      </c>
    </row>
    <row r="4">
      <c r="A4" s="4" t="inlineStr">
        <is>
          <t>Number of Shares (in shares)</t>
        </is>
      </c>
      <c r="B4" s="6" t="n">
        <v>14563106</v>
      </c>
      <c r="C4" s="4" t="inlineStr">
        <is>
          <t xml:space="preserve"> </t>
        </is>
      </c>
    </row>
    <row r="5">
      <c r="A5" s="4" t="inlineStr">
        <is>
          <t>Price per Share (in dollar per share)</t>
        </is>
      </c>
      <c r="B5" s="9" t="n">
        <v>1.03</v>
      </c>
      <c r="C5" s="4" t="inlineStr">
        <is>
          <t xml:space="preserve"> </t>
        </is>
      </c>
    </row>
    <row r="6">
      <c r="A6" s="4" t="inlineStr">
        <is>
          <t>Proceeds</t>
        </is>
      </c>
      <c r="B6" s="7" t="n">
        <v>15000000</v>
      </c>
      <c r="C6" s="7" t="n">
        <v>28300000</v>
      </c>
    </row>
    <row r="7">
      <c r="A7" s="4" t="inlineStr">
        <is>
          <t>Alta Fundamental</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Number of Shares (in shares)</t>
        </is>
      </c>
      <c r="B9" s="6" t="n">
        <v>3474757</v>
      </c>
      <c r="C9" s="4" t="inlineStr">
        <is>
          <t xml:space="preserve"> </t>
        </is>
      </c>
    </row>
    <row r="10">
      <c r="A10" s="4" t="inlineStr">
        <is>
          <t>Price per Share (in dollar per share)</t>
        </is>
      </c>
      <c r="B10" s="9" t="n">
        <v>1.03</v>
      </c>
      <c r="C10" s="4" t="inlineStr">
        <is>
          <t xml:space="preserve"> </t>
        </is>
      </c>
    </row>
    <row r="11">
      <c r="A11" s="4" t="inlineStr">
        <is>
          <t>Proceeds</t>
        </is>
      </c>
      <c r="B11" s="7" t="n">
        <v>3579000</v>
      </c>
      <c r="C11" s="4" t="inlineStr">
        <is>
          <t xml:space="preserve"> </t>
        </is>
      </c>
    </row>
    <row r="12">
      <c r="A12" s="4" t="inlineStr">
        <is>
          <t>Star V</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Number of Shares (in shares)</t>
        </is>
      </c>
      <c r="B14" s="6" t="n">
        <v>2363592</v>
      </c>
      <c r="C14" s="4" t="inlineStr">
        <is>
          <t xml:space="preserve"> </t>
        </is>
      </c>
    </row>
    <row r="15">
      <c r="A15" s="4" t="inlineStr">
        <is>
          <t>Price per Share (in dollar per share)</t>
        </is>
      </c>
      <c r="B15" s="9" t="n">
        <v>1.03</v>
      </c>
      <c r="C15" s="4" t="inlineStr">
        <is>
          <t xml:space="preserve"> </t>
        </is>
      </c>
    </row>
    <row r="16">
      <c r="A16" s="4" t="inlineStr">
        <is>
          <t>Proceeds</t>
        </is>
      </c>
      <c r="B16" s="7" t="n">
        <v>2434500</v>
      </c>
      <c r="C16" s="4" t="inlineStr">
        <is>
          <t xml:space="preserve"> </t>
        </is>
      </c>
    </row>
    <row r="17">
      <c r="A17" s="4" t="inlineStr">
        <is>
          <t>Blackwell</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Number of Shares (in shares)</t>
        </is>
      </c>
      <c r="B19" s="6" t="n">
        <v>8724757</v>
      </c>
      <c r="C19" s="4" t="inlineStr">
        <is>
          <t xml:space="preserve"> </t>
        </is>
      </c>
    </row>
    <row r="20">
      <c r="A20" s="4" t="inlineStr">
        <is>
          <t>Price per Share (in dollar per share)</t>
        </is>
      </c>
      <c r="B20" s="9" t="n">
        <v>1.03</v>
      </c>
      <c r="C20" s="4" t="inlineStr">
        <is>
          <t xml:space="preserve"> </t>
        </is>
      </c>
    </row>
    <row r="21">
      <c r="A21" s="4" t="inlineStr">
        <is>
          <t>Proceeds</t>
        </is>
      </c>
      <c r="B21" s="7" t="n">
        <v>8986500</v>
      </c>
      <c r="C21" s="4" t="inlineStr">
        <is>
          <t xml:space="preserve"> </t>
        </is>
      </c>
    </row>
    <row r="22">
      <c r="A22" s="4" t="inlineStr">
        <is>
          <t>CCP</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Number of Shares (in shares)</t>
        </is>
      </c>
      <c r="B24" s="6" t="n">
        <v>10922330</v>
      </c>
      <c r="C24" s="4" t="inlineStr">
        <is>
          <t xml:space="preserve"> </t>
        </is>
      </c>
    </row>
    <row r="25">
      <c r="A25" s="4" t="inlineStr">
        <is>
          <t>Price per Share (in dollar per share)</t>
        </is>
      </c>
      <c r="B25" s="9" t="n">
        <v>1.03</v>
      </c>
      <c r="C25" s="4" t="inlineStr">
        <is>
          <t xml:space="preserve"> </t>
        </is>
      </c>
    </row>
    <row r="26">
      <c r="A26" s="4" t="inlineStr">
        <is>
          <t>Proceeds</t>
        </is>
      </c>
      <c r="B26" s="7" t="n">
        <v>11250000</v>
      </c>
      <c r="C26" s="4" t="inlineStr">
        <is>
          <t xml:space="preserve"> </t>
        </is>
      </c>
    </row>
    <row r="27">
      <c r="A27" s="4" t="inlineStr">
        <is>
          <t>Blackwell</t>
        </is>
      </c>
      <c r="B27" s="4" t="inlineStr">
        <is>
          <t xml:space="preserve"> </t>
        </is>
      </c>
      <c r="C27" s="4" t="inlineStr">
        <is>
          <t xml:space="preserve"> </t>
        </is>
      </c>
    </row>
    <row r="28">
      <c r="A28" s="3" t="inlineStr">
        <is>
          <t>Subsidiary, Sale of Stock [Line Items]</t>
        </is>
      </c>
      <c r="B28" s="4" t="inlineStr">
        <is>
          <t xml:space="preserve"> </t>
        </is>
      </c>
      <c r="C28" s="4" t="inlineStr">
        <is>
          <t xml:space="preserve"> </t>
        </is>
      </c>
    </row>
    <row r="29">
      <c r="A29" s="4" t="inlineStr">
        <is>
          <t>Number of Shares (in shares)</t>
        </is>
      </c>
      <c r="B29" s="6" t="n">
        <v>3640776</v>
      </c>
      <c r="C29" s="4" t="inlineStr">
        <is>
          <t xml:space="preserve"> </t>
        </is>
      </c>
    </row>
    <row r="30">
      <c r="A30" s="4" t="inlineStr">
        <is>
          <t>Price per Share (in dollar per share)</t>
        </is>
      </c>
      <c r="B30" s="9" t="n">
        <v>1.03</v>
      </c>
      <c r="C30" s="4" t="inlineStr">
        <is>
          <t xml:space="preserve"> </t>
        </is>
      </c>
    </row>
    <row r="31">
      <c r="A31" s="4" t="inlineStr">
        <is>
          <t>Proceeds</t>
        </is>
      </c>
      <c r="B31" s="7" t="n">
        <v>3750000</v>
      </c>
      <c r="C3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ESPP Activity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7" t="n">
        <v>1751</v>
      </c>
      <c r="C4" s="7" t="n">
        <v>2249</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purchased pursuant to the ESPP (in shares)</t>
        </is>
      </c>
      <c r="B7" s="6" t="n">
        <v>37295</v>
      </c>
      <c r="C7" s="4" t="inlineStr">
        <is>
          <t xml:space="preserve"> </t>
        </is>
      </c>
    </row>
    <row r="8">
      <c r="A8" s="4" t="inlineStr">
        <is>
          <t>Weighted average per share price of shares purchased (in dollars per share)</t>
        </is>
      </c>
      <c r="B8" s="9" t="n">
        <v>3.03</v>
      </c>
      <c r="C8" s="4" t="inlineStr">
        <is>
          <t xml:space="preserve"> </t>
        </is>
      </c>
    </row>
    <row r="9">
      <c r="A9" s="4" t="inlineStr">
        <is>
          <t>Weighted average per share discount from market value for shares purchased (in dollars per share)</t>
        </is>
      </c>
      <c r="B9" s="9" t="n">
        <v>0.45</v>
      </c>
      <c r="C9" s="4" t="inlineStr">
        <is>
          <t xml:space="preserve"> </t>
        </is>
      </c>
    </row>
    <row r="10">
      <c r="A10" s="4" t="inlineStr">
        <is>
          <t>Stock-based compensation</t>
        </is>
      </c>
      <c r="B10" s="7" t="n">
        <v>64613</v>
      </c>
      <c r="C10"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Schedule of Warrants Activity (Details)</t>
        </is>
      </c>
      <c r="B1" s="2" t="inlineStr">
        <is>
          <t>12 Months Ended</t>
        </is>
      </c>
    </row>
    <row r="2">
      <c r="B2" s="2" t="inlineStr">
        <is>
          <t>Dec. 31, 2024 $ / shares shares</t>
        </is>
      </c>
    </row>
    <row r="3">
      <c r="A3" s="3" t="inlineStr">
        <is>
          <t>Shares Underlying Warrants</t>
        </is>
      </c>
      <c r="B3" s="4" t="inlineStr">
        <is>
          <t xml:space="preserve"> </t>
        </is>
      </c>
    </row>
    <row r="4">
      <c r="A4" s="4" t="inlineStr">
        <is>
          <t>Warrants, outstanding at the beginning of the period (in shares) | shares</t>
        </is>
      </c>
      <c r="B4" s="6" t="n">
        <v>0</v>
      </c>
    </row>
    <row r="5">
      <c r="A5" s="4" t="inlineStr">
        <is>
          <t>Granted (in shares) | shares</t>
        </is>
      </c>
      <c r="B5" s="6" t="n">
        <v>2000000</v>
      </c>
    </row>
    <row r="6">
      <c r="A6" s="4" t="inlineStr">
        <is>
          <t>Converted (in shares) | shares</t>
        </is>
      </c>
      <c r="B6" s="6" t="n">
        <v>8194174</v>
      </c>
    </row>
    <row r="7">
      <c r="A7" s="4" t="inlineStr">
        <is>
          <t>Warrants, outstanding at the end of the period (in shares) | shares</t>
        </is>
      </c>
      <c r="B7" s="6" t="n">
        <v>10194174</v>
      </c>
    </row>
    <row r="8">
      <c r="A8" s="3" t="inlineStr">
        <is>
          <t>Share-Based Compensation Arrangement by Share-Based Payment Award, Warrants Outstanding, Weighted Average Exercise Price [Abstract]</t>
        </is>
      </c>
      <c r="B8" s="4" t="inlineStr">
        <is>
          <t xml:space="preserve"> </t>
        </is>
      </c>
    </row>
    <row r="9">
      <c r="A9" s="4" t="inlineStr">
        <is>
          <t>Warrants, Outstanding at the beginning of the period (in dollars per share) | $ / shares</t>
        </is>
      </c>
      <c r="B9" s="7" t="n">
        <v>0</v>
      </c>
    </row>
    <row r="10">
      <c r="A10" s="4" t="inlineStr">
        <is>
          <t>Weighted Average Exercise Price Granted (in dollars per share) | $ / shares</t>
        </is>
      </c>
      <c r="B10" s="13" t="n">
        <v>5.25</v>
      </c>
    </row>
    <row r="11">
      <c r="A11" s="4" t="inlineStr">
        <is>
          <t>Weighted Average Exercise Price Converted (in dollars per share) | $ / shares</t>
        </is>
      </c>
      <c r="B11" s="4" t="inlineStr">
        <is>
          <t xml:space="preserve"> </t>
        </is>
      </c>
    </row>
    <row r="12">
      <c r="A12" s="4" t="inlineStr">
        <is>
          <t>Warrants, Outstanding at the end of the period (in dollars per share) | $ / shares</t>
        </is>
      </c>
      <c r="B12" s="9" t="n">
        <v>3.8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Stock Option Activity (Details) - USD ($) $ / shares in Units, $ in Thousands</t>
        </is>
      </c>
      <c r="B1" s="2" t="inlineStr">
        <is>
          <t>12 Months Ended</t>
        </is>
      </c>
    </row>
    <row r="2">
      <c r="B2" s="2" t="inlineStr">
        <is>
          <t>Dec. 31, 2024</t>
        </is>
      </c>
      <c r="C2" s="2" t="inlineStr">
        <is>
          <t>Dec. 31, 2023</t>
        </is>
      </c>
    </row>
    <row r="3">
      <c r="A3" s="3" t="inlineStr">
        <is>
          <t>Shares Underlying Options</t>
        </is>
      </c>
      <c r="B3" s="4" t="inlineStr">
        <is>
          <t xml:space="preserve"> </t>
        </is>
      </c>
      <c r="C3" s="4" t="inlineStr">
        <is>
          <t xml:space="preserve"> </t>
        </is>
      </c>
    </row>
    <row r="4">
      <c r="A4" s="4" t="inlineStr">
        <is>
          <t>Options, outstanding at the beginning of the period (in shares)</t>
        </is>
      </c>
      <c r="B4" s="6" t="n">
        <v>376940</v>
      </c>
      <c r="C4" s="4" t="inlineStr">
        <is>
          <t xml:space="preserve"> </t>
        </is>
      </c>
    </row>
    <row r="5">
      <c r="A5" s="4" t="inlineStr">
        <is>
          <t>Granted (in shares)</t>
        </is>
      </c>
      <c r="B5" s="6" t="n">
        <v>1500000</v>
      </c>
      <c r="C5" s="4" t="inlineStr">
        <is>
          <t xml:space="preserve"> </t>
        </is>
      </c>
    </row>
    <row r="6">
      <c r="A6" s="4" t="inlineStr">
        <is>
          <t>Cancelled or terminated (in shares)</t>
        </is>
      </c>
      <c r="B6" s="6" t="n">
        <v>-144172</v>
      </c>
      <c r="C6" s="4" t="inlineStr">
        <is>
          <t xml:space="preserve"> </t>
        </is>
      </c>
    </row>
    <row r="7">
      <c r="A7" s="4" t="inlineStr">
        <is>
          <t>Options, outstanding at the end of the period (in shares)</t>
        </is>
      </c>
      <c r="B7" s="6" t="n">
        <v>1732768</v>
      </c>
      <c r="C7" s="6" t="n">
        <v>376940</v>
      </c>
    </row>
    <row r="8">
      <c r="A8" s="4" t="inlineStr">
        <is>
          <t>Options vested (in shares)</t>
        </is>
      </c>
      <c r="B8" s="6" t="n">
        <v>203626</v>
      </c>
      <c r="C8" s="4" t="inlineStr">
        <is>
          <t xml:space="preserve"> </t>
        </is>
      </c>
    </row>
    <row r="9">
      <c r="A9" s="3" t="inlineStr">
        <is>
          <t>Weighted Average Exercise Price</t>
        </is>
      </c>
      <c r="B9" s="4" t="inlineStr">
        <is>
          <t xml:space="preserve"> </t>
        </is>
      </c>
      <c r="C9" s="4" t="inlineStr">
        <is>
          <t xml:space="preserve"> </t>
        </is>
      </c>
    </row>
    <row r="10">
      <c r="A10" s="4" t="inlineStr">
        <is>
          <t>Options, outstanding at the beginning of the period (in dollars per share)</t>
        </is>
      </c>
      <c r="B10" s="9" t="n">
        <v>11.21</v>
      </c>
      <c r="C10" s="4" t="inlineStr">
        <is>
          <t xml:space="preserve"> </t>
        </is>
      </c>
    </row>
    <row r="11">
      <c r="A11" s="4" t="inlineStr">
        <is>
          <t>Granted (in dollars per share)</t>
        </is>
      </c>
      <c r="B11" s="6" t="n">
        <v>2</v>
      </c>
      <c r="C11" s="4" t="inlineStr">
        <is>
          <t xml:space="preserve"> </t>
        </is>
      </c>
    </row>
    <row r="12">
      <c r="A12" s="4" t="inlineStr">
        <is>
          <t>Cancelled or terminated (in dollars per share)</t>
        </is>
      </c>
      <c r="B12" s="13" t="n">
        <v>8.94</v>
      </c>
      <c r="C12" s="4" t="inlineStr">
        <is>
          <t xml:space="preserve"> </t>
        </is>
      </c>
    </row>
    <row r="13">
      <c r="A13" s="4" t="inlineStr">
        <is>
          <t>Options, outstanding at the end of the period (in dollars per share)</t>
        </is>
      </c>
      <c r="B13" s="13" t="n">
        <v>3.43</v>
      </c>
      <c r="C13" s="9" t="n">
        <v>11.21</v>
      </c>
    </row>
    <row r="14">
      <c r="A14" s="4" t="inlineStr">
        <is>
          <t>Options vested (in dollars per share)</t>
        </is>
      </c>
      <c r="B14" s="9" t="n">
        <v>12.64</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Weighted Average Remaining Contractual Life, Options Outstanding (in years)</t>
        </is>
      </c>
      <c r="B16" s="4" t="inlineStr">
        <is>
          <t>9 years 3 months</t>
        </is>
      </c>
      <c r="C16" s="4" t="inlineStr">
        <is>
          <t>1 year 10 months 28 days</t>
        </is>
      </c>
    </row>
    <row r="17">
      <c r="A17" s="4" t="inlineStr">
        <is>
          <t>Weighted Average Remaining Contractual Life, Options Vested (in years)</t>
        </is>
      </c>
      <c r="B17" s="4" t="inlineStr">
        <is>
          <t>5 years 11 months 23 days</t>
        </is>
      </c>
      <c r="C17" s="4" t="inlineStr">
        <is>
          <t xml:space="preserve"> </t>
        </is>
      </c>
    </row>
    <row r="18">
      <c r="A18" s="4" t="inlineStr">
        <is>
          <t>Aggregate Intrinsic Value, options outstanding</t>
        </is>
      </c>
      <c r="B18" s="7" t="n">
        <v>0</v>
      </c>
      <c r="C18" s="7" t="n">
        <v>0</v>
      </c>
    </row>
    <row r="19">
      <c r="A19" s="4" t="inlineStr">
        <is>
          <t>Aggregate Intrinsic Value, options vested</t>
        </is>
      </c>
      <c r="B19" s="7" t="n">
        <v>0</v>
      </c>
      <c r="C19"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ctivity (Details) - Restricted stock units</t>
        </is>
      </c>
      <c r="B1" s="2" t="inlineStr">
        <is>
          <t>12 Months Ended</t>
        </is>
      </c>
    </row>
    <row r="2">
      <c r="B2" s="2" t="inlineStr">
        <is>
          <t>Dec. 31, 2024 $ / shares shares</t>
        </is>
      </c>
    </row>
    <row r="3">
      <c r="A3" s="3" t="inlineStr">
        <is>
          <t>Number of Restricted Stock Units</t>
        </is>
      </c>
      <c r="B3" s="4" t="inlineStr">
        <is>
          <t xml:space="preserve"> </t>
        </is>
      </c>
    </row>
    <row r="4">
      <c r="A4" s="4" t="inlineStr">
        <is>
          <t>Outstanding at the beginning of the period (in shares) | shares</t>
        </is>
      </c>
      <c r="B4" s="6" t="n">
        <v>238275</v>
      </c>
    </row>
    <row r="5">
      <c r="A5" s="4" t="inlineStr">
        <is>
          <t>Granted (in shares) | shares</t>
        </is>
      </c>
      <c r="B5" s="6" t="n">
        <v>316256</v>
      </c>
    </row>
    <row r="6">
      <c r="A6" s="4" t="inlineStr">
        <is>
          <t>Vested (in shares) | shares</t>
        </is>
      </c>
      <c r="B6" s="6" t="n">
        <v>-115324</v>
      </c>
    </row>
    <row r="7">
      <c r="A7" s="4" t="inlineStr">
        <is>
          <t>Forfeited (in shares) | shares</t>
        </is>
      </c>
      <c r="B7" s="6" t="n">
        <v>-214445</v>
      </c>
    </row>
    <row r="8">
      <c r="A8" s="4" t="inlineStr">
        <is>
          <t>Outstanding at the end of the period (in shares) | shares</t>
        </is>
      </c>
      <c r="B8" s="6" t="n">
        <v>224762</v>
      </c>
    </row>
    <row r="9">
      <c r="A9" s="3" t="inlineStr">
        <is>
          <t>Weighted Average Grant Date Fair Value</t>
        </is>
      </c>
      <c r="B9" s="4" t="inlineStr">
        <is>
          <t xml:space="preserve"> </t>
        </is>
      </c>
    </row>
    <row r="10">
      <c r="A10" s="4" t="inlineStr">
        <is>
          <t>Outstanding at the beginning of the period (in dollars per share) | $ / shares</t>
        </is>
      </c>
      <c r="B10" s="9" t="n">
        <v>13.35</v>
      </c>
    </row>
    <row r="11">
      <c r="A11" s="4" t="inlineStr">
        <is>
          <t>Granted (in dollars per share) | $ / shares</t>
        </is>
      </c>
      <c r="B11" s="13" t="n">
        <v>3.33</v>
      </c>
    </row>
    <row r="12">
      <c r="A12" s="4" t="inlineStr">
        <is>
          <t>Vested (in dollars per share) | $ / shares</t>
        </is>
      </c>
      <c r="B12" s="13" t="n">
        <v>11.85</v>
      </c>
    </row>
    <row r="13">
      <c r="A13" s="4" t="inlineStr">
        <is>
          <t>Forfeited (in dollars per share) | $ / shares</t>
        </is>
      </c>
      <c r="B13" s="13" t="n">
        <v>9.41</v>
      </c>
    </row>
    <row r="14">
      <c r="A14" s="4" t="inlineStr">
        <is>
          <t>Outstanding at the beginning of the period (in dollars per share) | $ / shares</t>
        </is>
      </c>
      <c r="B14" s="9" t="n">
        <v>3.7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7" t="n">
        <v>1751</v>
      </c>
      <c r="C4" s="7" t="n">
        <v>2249</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 expense</t>
        </is>
      </c>
      <c r="B7" s="6" t="n">
        <v>65</v>
      </c>
      <c r="C7" s="6" t="n">
        <v>180</v>
      </c>
    </row>
    <row r="8">
      <c r="A8" s="4" t="inlineStr">
        <is>
          <t>2018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t>
        </is>
      </c>
      <c r="B10" s="7" t="n">
        <v>1686</v>
      </c>
      <c r="C10" s="7" t="n">
        <v>2069</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chedule of Fair Value of Options Valuation Assumptions (Details)</t>
        </is>
      </c>
      <c r="B1" s="2" t="inlineStr">
        <is>
          <t>12 Months Ended</t>
        </is>
      </c>
    </row>
    <row r="2">
      <c r="B2" s="2" t="inlineStr">
        <is>
          <t>Dec. 31, 2024</t>
        </is>
      </c>
    </row>
    <row r="3">
      <c r="A3" s="4" t="inlineStr">
        <is>
          <t>ESPP</t>
        </is>
      </c>
      <c r="B3" s="4" t="inlineStr">
        <is>
          <t xml:space="preserve"> </t>
        </is>
      </c>
    </row>
    <row r="4">
      <c r="A4" s="3" t="inlineStr">
        <is>
          <t>Share-Based Compensation Arrangement by Share-Based Payment Award [Line Items]</t>
        </is>
      </c>
      <c r="B4" s="4" t="inlineStr">
        <is>
          <t xml:space="preserve"> </t>
        </is>
      </c>
    </row>
    <row r="5">
      <c r="A5" s="4" t="inlineStr">
        <is>
          <t>Risk free interest rate, minimum</t>
        </is>
      </c>
      <c r="B5" s="12" t="n">
        <v>0.0533</v>
      </c>
    </row>
    <row r="6">
      <c r="A6" s="4" t="inlineStr">
        <is>
          <t>Risk free interest rate, maximum</t>
        </is>
      </c>
      <c r="B6" s="12" t="n">
        <v>0.0543</v>
      </c>
    </row>
    <row r="7">
      <c r="A7" s="4" t="inlineStr">
        <is>
          <t>Expected volatility, minimum</t>
        </is>
      </c>
      <c r="B7" s="10" t="n">
        <v>0.52</v>
      </c>
    </row>
    <row r="8">
      <c r="A8" s="4" t="inlineStr">
        <is>
          <t>Expected volatility, maximum</t>
        </is>
      </c>
      <c r="B8" s="10" t="n">
        <v>0.93</v>
      </c>
    </row>
    <row r="9">
      <c r="A9" s="4" t="inlineStr">
        <is>
          <t>Expected dividends</t>
        </is>
      </c>
      <c r="B9" s="10" t="n">
        <v>0</v>
      </c>
    </row>
    <row r="10">
      <c r="A10" s="4" t="inlineStr">
        <is>
          <t>2018 Plan</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0" t="n">
        <v>0.04</v>
      </c>
    </row>
    <row r="13">
      <c r="A13" s="4" t="inlineStr">
        <is>
          <t>Expected term (years)</t>
        </is>
      </c>
      <c r="B13" s="4" t="inlineStr">
        <is>
          <t>6 years</t>
        </is>
      </c>
    </row>
    <row r="14">
      <c r="A14" s="4" t="inlineStr">
        <is>
          <t>Expected volatility</t>
        </is>
      </c>
      <c r="B14" s="10" t="n">
        <v>0.7</v>
      </c>
    </row>
    <row r="15">
      <c r="A15" s="4" t="inlineStr">
        <is>
          <t>Expected dividends</t>
        </is>
      </c>
      <c r="B15" s="10" t="n">
        <v>0</v>
      </c>
    </row>
    <row r="16">
      <c r="A16" s="4" t="inlineStr">
        <is>
          <t>Minimum | ESPP</t>
        </is>
      </c>
      <c r="B16" s="4" t="inlineStr">
        <is>
          <t xml:space="preserve"> </t>
        </is>
      </c>
    </row>
    <row r="17">
      <c r="A17" s="3" t="inlineStr">
        <is>
          <t>Share-Based Compensation Arrangement by Share-Based Payment Award [Line Items]</t>
        </is>
      </c>
      <c r="B17" s="4" t="inlineStr">
        <is>
          <t xml:space="preserve"> </t>
        </is>
      </c>
    </row>
    <row r="18">
      <c r="A18" s="4" t="inlineStr">
        <is>
          <t>Expected term (years)</t>
        </is>
      </c>
      <c r="B18" s="4" t="inlineStr">
        <is>
          <t>5 months 1 day</t>
        </is>
      </c>
    </row>
    <row r="19">
      <c r="A19" s="4" t="inlineStr">
        <is>
          <t>Maximum | ESPP</t>
        </is>
      </c>
      <c r="B19" s="4" t="inlineStr">
        <is>
          <t xml:space="preserve"> </t>
        </is>
      </c>
    </row>
    <row r="20">
      <c r="A20" s="3" t="inlineStr">
        <is>
          <t>Share-Based Compensation Arrangement by Share-Based Payment Award [Line Items]</t>
        </is>
      </c>
      <c r="B20" s="4" t="inlineStr">
        <is>
          <t xml:space="preserve"> </t>
        </is>
      </c>
    </row>
    <row r="21">
      <c r="A21" s="4" t="inlineStr">
        <is>
          <t>Expected term (years)</t>
        </is>
      </c>
      <c r="B21" s="4" t="inlineStr">
        <is>
          <t>6 months 29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0:00Z</dcterms:created>
  <dcterms:modified xmlns:dcterms="http://purl.org/dc/terms/" xmlns:xsi="http://www.w3.org/2001/XMLSchema-instance" xsi:type="dcterms:W3CDTF">2025-04-30T20:20:04Z</dcterms:modified>
</cp:coreProperties>
</file>